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Financial Reporting" sheetId="9" state="visible" r:id="rId9"/>
    <sheet xmlns:r="http://schemas.openxmlformats.org/officeDocument/2006/relationships" name="Revenu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Amortizable 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upplemental Disclosures of Cas" sheetId="17" state="visible" r:id="rId17"/>
    <sheet xmlns:r="http://schemas.openxmlformats.org/officeDocument/2006/relationships" name="Legal and Regulatory Proceeding" sheetId="18" state="visible" r:id="rId18"/>
    <sheet xmlns:r="http://schemas.openxmlformats.org/officeDocument/2006/relationships" name="Segment Information" sheetId="19" state="visible" r:id="rId19"/>
    <sheet xmlns:r="http://schemas.openxmlformats.org/officeDocument/2006/relationships" name="Investments" sheetId="20" state="visible" r:id="rId20"/>
    <sheet xmlns:r="http://schemas.openxmlformats.org/officeDocument/2006/relationships" name="Insurance Company WNFIC" sheetId="21" state="visible" r:id="rId21"/>
    <sheet xmlns:r="http://schemas.openxmlformats.org/officeDocument/2006/relationships" name="Shareholders' Equity" sheetId="22" state="visible" r:id="rId22"/>
    <sheet xmlns:r="http://schemas.openxmlformats.org/officeDocument/2006/relationships" name="Basis of Financial Reporting (P" sheetId="23" state="visible" r:id="rId23"/>
    <sheet xmlns:r="http://schemas.openxmlformats.org/officeDocument/2006/relationships" name="Revenues (Tables)" sheetId="24" state="visible" r:id="rId24"/>
    <sheet xmlns:r="http://schemas.openxmlformats.org/officeDocument/2006/relationships" name="Net Income Per Share (Tables)"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Amortizable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upplemental Disclosures of C_2"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Insurance Company WNFIC (Tables" sheetId="34" state="visible" r:id="rId34"/>
    <sheet xmlns:r="http://schemas.openxmlformats.org/officeDocument/2006/relationships" name="Nature of Operations - Addition" sheetId="35" state="visible" r:id="rId35"/>
    <sheet xmlns:r="http://schemas.openxmlformats.org/officeDocument/2006/relationships" name="Basis of Financial Reporting - " sheetId="36" state="visible" r:id="rId36"/>
    <sheet xmlns:r="http://schemas.openxmlformats.org/officeDocument/2006/relationships" name="Revenues - Schedule of Disaggre" sheetId="37" state="visible" r:id="rId37"/>
    <sheet xmlns:r="http://schemas.openxmlformats.org/officeDocument/2006/relationships" name="Revenues - Schedule of Balances" sheetId="38" state="visible" r:id="rId38"/>
    <sheet xmlns:r="http://schemas.openxmlformats.org/officeDocument/2006/relationships" name="Revenues - Additional Informati" sheetId="39" state="visible" r:id="rId39"/>
    <sheet xmlns:r="http://schemas.openxmlformats.org/officeDocument/2006/relationships" name="Net Income Per Share - Reconcil" sheetId="40" state="visible" r:id="rId40"/>
    <sheet xmlns:r="http://schemas.openxmlformats.org/officeDocument/2006/relationships" name="Business Combinations - Additio" sheetId="41" state="visible" r:id="rId41"/>
    <sheet xmlns:r="http://schemas.openxmlformats.org/officeDocument/2006/relationships" name="Business Combinations - Purchas" sheetId="42" state="visible" r:id="rId42"/>
    <sheet xmlns:r="http://schemas.openxmlformats.org/officeDocument/2006/relationships" name="Business Combinations - Estimat" sheetId="43" state="visible" r:id="rId43"/>
    <sheet xmlns:r="http://schemas.openxmlformats.org/officeDocument/2006/relationships" name="Business Combinations - Unaudit" sheetId="44" state="visible" r:id="rId44"/>
    <sheet xmlns:r="http://schemas.openxmlformats.org/officeDocument/2006/relationships" name="Business Combinations - Addit_2" sheetId="45" state="visible" r:id="rId45"/>
    <sheet xmlns:r="http://schemas.openxmlformats.org/officeDocument/2006/relationships" name="Goodwill - Changes in Carrying " sheetId="46" state="visible" r:id="rId46"/>
    <sheet xmlns:r="http://schemas.openxmlformats.org/officeDocument/2006/relationships" name="Amortizable Intangible Assets -" sheetId="47" state="visible" r:id="rId47"/>
    <sheet xmlns:r="http://schemas.openxmlformats.org/officeDocument/2006/relationships" name="Amortizable Intangible Assets_2" sheetId="48" state="visible" r:id="rId48"/>
    <sheet xmlns:r="http://schemas.openxmlformats.org/officeDocument/2006/relationships" name="Long-Term Debt - Schedule of Lo" sheetId="49" state="visible" r:id="rId49"/>
    <sheet xmlns:r="http://schemas.openxmlformats.org/officeDocument/2006/relationships" name="Long-Term Debt - Schedule of _2" sheetId="50" state="visible" r:id="rId50"/>
    <sheet xmlns:r="http://schemas.openxmlformats.org/officeDocument/2006/relationships" name="Long-Term Debt - Additional Inf" sheetId="51" state="visible" r:id="rId51"/>
    <sheet xmlns:r="http://schemas.openxmlformats.org/officeDocument/2006/relationships" name="Leases - Additional Information" sheetId="52" state="visible" r:id="rId52"/>
    <sheet xmlns:r="http://schemas.openxmlformats.org/officeDocument/2006/relationships" name="Leases - Schedule of Balances a" sheetId="53" state="visible" r:id="rId53"/>
    <sheet xmlns:r="http://schemas.openxmlformats.org/officeDocument/2006/relationships" name="Leases - Schedule of Components" sheetId="54" state="visible" r:id="rId54"/>
    <sheet xmlns:r="http://schemas.openxmlformats.org/officeDocument/2006/relationships" name="Leases - Schedule of Weighted A" sheetId="55" state="visible" r:id="rId55"/>
    <sheet xmlns:r="http://schemas.openxmlformats.org/officeDocument/2006/relationships" name="Leases - Schedule of Maturities" sheetId="56" state="visible" r:id="rId56"/>
    <sheet xmlns:r="http://schemas.openxmlformats.org/officeDocument/2006/relationships" name="Leases - Schedule of Supplement" sheetId="57" state="visible" r:id="rId57"/>
    <sheet xmlns:r="http://schemas.openxmlformats.org/officeDocument/2006/relationships" name="Supplemental Disclosures of C_3" sheetId="58" state="visible" r:id="rId58"/>
    <sheet xmlns:r="http://schemas.openxmlformats.org/officeDocument/2006/relationships" name="Supplemental Disclosures of C_4" sheetId="59" state="visible" r:id="rId59"/>
    <sheet xmlns:r="http://schemas.openxmlformats.org/officeDocument/2006/relationships" name="Supplemental Disclosures of C_5" sheetId="60" state="visible" r:id="rId60"/>
    <sheet xmlns:r="http://schemas.openxmlformats.org/officeDocument/2006/relationships" name="Supplemental Disclosures of C_6" sheetId="61" state="visible" r:id="rId61"/>
    <sheet xmlns:r="http://schemas.openxmlformats.org/officeDocument/2006/relationships" name="Segment Information - Additiona" sheetId="62" state="visible" r:id="rId62"/>
    <sheet xmlns:r="http://schemas.openxmlformats.org/officeDocument/2006/relationships" name="Segment Information - Summarize" sheetId="63" state="visible" r:id="rId63"/>
    <sheet xmlns:r="http://schemas.openxmlformats.org/officeDocument/2006/relationships" name="Investments - Summary of Amorti" sheetId="64" state="visible" r:id="rId64"/>
    <sheet xmlns:r="http://schemas.openxmlformats.org/officeDocument/2006/relationships" name="Investments - Additional Inform" sheetId="65" state="visible" r:id="rId65"/>
    <sheet xmlns:r="http://schemas.openxmlformats.org/officeDocument/2006/relationships" name="Investments - Schedule of Inves" sheetId="66" state="visible" r:id="rId66"/>
    <sheet xmlns:r="http://schemas.openxmlformats.org/officeDocument/2006/relationships" name="Investments - Amortized Cost an" sheetId="67" state="visible" r:id="rId67"/>
    <sheet xmlns:r="http://schemas.openxmlformats.org/officeDocument/2006/relationships" name="Insurance Company WNFIC - Effec" sheetId="68" state="visible" r:id="rId68"/>
    <sheet xmlns:r="http://schemas.openxmlformats.org/officeDocument/2006/relationships" name="Insurance Company WNFIC - Addit" sheetId="69" state="visible" r:id="rId69"/>
    <sheet xmlns:r="http://schemas.openxmlformats.org/officeDocument/2006/relationships" name="Shareholders' Equity - Addition"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ROWN &amp; BROWN, INC.</t>
        </is>
      </c>
    </row>
    <row r="10">
      <c r="A10" s="4" t="inlineStr">
        <is>
          <t>Entity Central Index Key</t>
        </is>
      </c>
      <c r="B10" s="4" t="inlineStr">
        <is>
          <t>000007928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8405904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10 Par Value</t>
        </is>
      </c>
    </row>
    <row r="20">
      <c r="A20" s="4" t="inlineStr">
        <is>
          <t>Trading Symbol</t>
        </is>
      </c>
      <c r="B20" s="4" t="inlineStr">
        <is>
          <t>BRO</t>
        </is>
      </c>
    </row>
    <row r="21">
      <c r="A21" s="4" t="inlineStr">
        <is>
          <t>Security Exchange Name</t>
        </is>
      </c>
      <c r="B21" s="4" t="inlineStr">
        <is>
          <t>NYSE</t>
        </is>
      </c>
    </row>
    <row r="22">
      <c r="A22" s="4" t="inlineStr">
        <is>
          <t>Entity File Number</t>
        </is>
      </c>
      <c r="B22" s="4" t="inlineStr">
        <is>
          <t>001-13619</t>
        </is>
      </c>
    </row>
    <row r="23">
      <c r="A23" s="4" t="inlineStr">
        <is>
          <t>Entity Incorporation, State or Country Code</t>
        </is>
      </c>
      <c r="B23" s="4" t="inlineStr">
        <is>
          <t>FL</t>
        </is>
      </c>
    </row>
    <row r="24">
      <c r="A24" s="4" t="inlineStr">
        <is>
          <t>Entity Tax Identification Number</t>
        </is>
      </c>
      <c r="B24" s="4" t="inlineStr">
        <is>
          <t>59-0864469</t>
        </is>
      </c>
    </row>
    <row r="25">
      <c r="A25" s="4" t="inlineStr">
        <is>
          <t>Entity Address, Address Line One</t>
        </is>
      </c>
      <c r="B25" s="4" t="inlineStr">
        <is>
          <t>220 South Ridgewood Avenue</t>
        </is>
      </c>
    </row>
    <row r="26">
      <c r="A26" s="4" t="inlineStr">
        <is>
          <t>Entity Address, City or Town</t>
        </is>
      </c>
      <c r="B26" s="4" t="inlineStr">
        <is>
          <t>Daytona Beach</t>
        </is>
      </c>
    </row>
    <row r="27">
      <c r="A27" s="4" t="inlineStr">
        <is>
          <t>Entity Address, State or Province</t>
        </is>
      </c>
      <c r="B27" s="4" t="inlineStr">
        <is>
          <t>FL</t>
        </is>
      </c>
    </row>
    <row r="28">
      <c r="A28" s="4" t="inlineStr">
        <is>
          <t>Entity Address, Postal Zip Code</t>
        </is>
      </c>
      <c r="B28" s="4" t="inlineStr">
        <is>
          <t>32114</t>
        </is>
      </c>
    </row>
    <row r="29">
      <c r="A29" s="4" t="inlineStr">
        <is>
          <t>City Area Code</t>
        </is>
      </c>
      <c r="B29" s="4" t="inlineStr">
        <is>
          <t>386</t>
        </is>
      </c>
    </row>
    <row r="30">
      <c r="A30" s="4" t="inlineStr">
        <is>
          <t>Local Phone Number</t>
        </is>
      </c>
      <c r="B30" s="4" t="inlineStr">
        <is>
          <t>252-960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0</t>
        </is>
      </c>
    </row>
    <row r="3">
      <c r="A3" s="3" t="inlineStr">
        <is>
          <t>Revenues [Abstract]</t>
        </is>
      </c>
    </row>
    <row r="4">
      <c r="A4" s="4" t="inlineStr">
        <is>
          <t>Revenues</t>
        </is>
      </c>
      <c r="B4" s="4" t="inlineStr">
        <is>
          <t xml:space="preserve">NOTE 3 Revenues The following tables present the revenues disaggregated by revenue source:
Three months ended September 30, 2020
(in thousands)
Retail
National Programs
Wholesale Brokerage
Services
Other (8)
Total
Base commissions (1)
$
265,028
$
116,184
$
80,442
$
—
$
—
$
461,654
Fees (2)
70,440
45,722
17,803
43,497
(323
)
177,139
Incentive commissions (3)
13,913
215
326
—
14
14,468
Profit-sharing contingent commissions (4)
6,359
5,499
1,881
—
—
13,739
Guaranteed supplemental commissions (5)
3,591
182
623
—
—
4,396
Investment income (6)
19
205
45
—
80
349
Other income, net (7)
123
11
119
—
1,964
2,217
Total Revenues
$
359,473
$
168,018
$
101,239
$
43,497
$
1,735
$
673,962
Nine months ended September 30, 2020
(in thousands)
Retail
National Programs
Wholesale Brokerage
Services
Other (8)
Total
Base commissions (1)
$
805,245
$
314,344
$
206,218
$
—
$
—
$
1,325,807
Fees (2)
193,664
115,736
50,278
130,879
(968
)
489,589
Incentive commissions (3)
78,607
436
2,710
—
14
81,767
Profit-sharing contingent commissions (4)
29,380
20,478
6,476
—
—
56,334
Guaranteed supplemental commissions (5)
11,429
(525
)
1,655
—
—
12,559
Investment income (6)
143
597
141
—
963
1,844
Other income, net (7)
1,056
32
312
—
1,964
3,364
Total Revenues
$
1,119,524
$
451,098
$
267,790
$
130,879
$
1,973
$
1,971,264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 fees negotiated in lieu of commissions , and F&amp;I products and services .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 Contract Assets and Liabilities The balances of contract assets and contract liabilities arising from contracts with customers as of September 30, 2020 and December 31, 2019 were as follows:
(in thousands)
September 30, 2020
December 31, 2019
Contract assets
$
319,869
$
289,609
Contract liabilities
$
54,881
$
58,126
Unbilled receivables (contract assets) arise when the Company recognizes revenue for amounts which have not yet been billed in the Company's systems and are reflected in premiums, commissions and fee receivables in the Company's Condensed Consolidated Balance Sheet.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September 30, 2020, deferred revenue consisted of $37.5 million as current portion to be recognized within one year and $17.4 million in long term to be recognized beyond one year. As of December 31, 2019, deferred revenue consisted of $41.2 million as current portion to be recognized within one year and $16.9 million in long-term deferred revenue to be recognized beyond one year. During the nine months ended September 30, 2020, the net amount of revenue recognized related to performance obligations satisfied in a previous period was $7.5 million, consisting of $16.7 million of additional variable consideration received on our supplemental commissions, offset by $7.1 million of revised estimates related to variable consideration on policies where the exposure units are expected to be impacted by the COVID-19 pandemic (“COVID-19”) and $2.1 million of other adjustment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 was $38.6 million and $26.9 million as of September 30, 2020 and December 31, 2019, respectively. For the nine months ended September 30, 2020, the Company deferred $13.5 million of incremental cost to obtain customer contracts. The Company recorded an expense of $1.8 million associated with the incremental cost to obtain customer contracts for the nine months ended September 30, 2020. Cost to fulfill - The Company defers certain costs to fulfill contracts and recognizes these costs as the associated performance obligations are fulfilled. The cost to fulfill balance within the other current assets caption in the Company's Condensed Consolidated Balance Sheet as of September 30, 2020 was $72.7 million, which is inclusive of deferrals from businesses acquired in the current year. The cost to fulfill balance as of December 31, 2019 was $73.3 million. For the nine months ended September 30, 2020, the Company had net expense of $1.2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ended September 30,
For the nine months ended September 30,
(in thousands, except per share data)
2020
2019
2020
2019
Net income
$
133,979
$
115,506
$
383,163
$
321,995
Net income attributable to unvested awarded performance stock
(3,740
)
(3,772
)
(12,634
)
(10,386
)
Net income attributable to common shares
$
130,239
$
111,734
$
370,529
$
311,609
Weighted average number of common shares outstanding – basic
283,426
282,178
283,139
281,505
Less unvested awarded performance stock included in weighted average number of common shares outstanding – basic
(7,911
)
(9,216
)
(9,336
)
(9,080
)
Weighted average number of common shares outstanding for basic net income per common share
275,515
272,962
273,803
272,425
Dilutive effect of stock options
1,418
2,113
1,535
2,104
Weighted average number of shares outstanding – diluted
276,933
275,075
275,338
274,529
Net income per share:
Basic
$
0.47
$
0.41
$
1.35
$
1.14
Diluted
$
0.47
$
0.41
$
1.35
$
1.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5 Business Combinations During the nine months ended September 30, 2020, Brown &amp; Brown acquired the assets and assumed certain liabilities of thirteen insurance intermediaries and three books of business (customer accounts) for a total of sixteen acquisitions. Additionally, adjustments were recorded to the purchase price allocation of certain prior acquisitions completed within the last 12 months as permitted by Accounting Standards Codification Topic 805 — Business Combinations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20, adjustments were made within the permitted measurement period that resulted in an increase in the aggregate purchase price of the affected acquisitions of $3.5 million relating to the assumption of certain liabilities. These measurement period adjustments have been reflected as current period adjustments in the nine months ended September 30, 2020 in accordance with the guidance in ASU 2015-16 “Business Combinations.” The measurement period adjustments primarily impacted goodwill, with no effect on earnings or cash in the current period. Cash paid for acquisitions was $402.4 million during the nine months ended September 30, 2020. The Company completed sixteen acquisitions (including book of business purchases) during the nine months ended September 30, 2020. The Company completed eighteen acquisitions (including book of business purchases) during the nine months ended September 30, 2019.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pecial Risk Insurance Managers Ltd. (Special Risk)
National Programs
January 1, 2020
$
70,156
$
—
$
—
$
9,859
$
80,015
$
14,650
Texas All Risk General Agency, Inc. et al (Texas Risk)
Wholesale Brokerage
January 1, 2020
10,511
—
159
310
10,980
1,150
The Colonial Group, Inc. et al (Colonial)
Wholesale Brokerage
March 1, 2020
29,037
—
527
5,639
35,203
10,150
RLA Insurance Intermediaries, LLC (RLA)
Wholesale Brokerage
March 1, 2020
42,496
—
786
9,970
53,252
22,500
Dealer Financial Services of N.C., LLC d/b/a The Sterling Group (Sterling)
Retail
April 1, 2020
19,341
—
300
2,840
22,481
5,400
LP Insurance Services, LLC (LP)
National Programs
May 1, 2020
115,948
10,000
318
42,993
169,259
75,850
First Resource, Inc. (First)
Retail
July 1, 2020
10,700
—
450
3,776
14,926
5,800
Buiten &amp; Associates, LLC (Buiten)
Retail
August 1, 2020
38,225
—
1,175
7,448
46,848
14,175
Amity Insurance Agency, Inc. (Amity)
Retail
August 1, 2020
14,820
2,000
200
1,860
18,880
4,060
Frank E. Neal &amp; Co., Inc. (Neal)
Retail
September 1, 2020
32,589
3,120
345
5,732
41,786
10,325
BrookStone Insurance Group, LLC (BrookStone)
Retail
September 1, 2020
12,030
—
—
1,058
13,088
1,878
Other
Various
Various
6,505
—
90
5,360
11,955
5,840
Total
$
402,358
$
15,120
$
4,350
$
96,845
$
518,673
$
171,778
The following table summarizes the estimated fair values of the aggregate assets and liabilities acquired as of the date of each acquisition and adjustments made during the measurement period of the prior year acquisitions.
(in thousands)
Special Risk
Texas Risk
Colonial
RLA
Sterling
LP
First
Cash
$
—
$
—
$
—
$
—
$
—
$
—
$
—
Other current assets
1,702
446
1,344
—
612
3,528
302
Fixed assets
346
27
59
54
16
1,877
1
Goodwill
63,132
8,940
25,719
51,285
14,816
115,200
9,523
Purchased customer accounts
14,286
3,222
9,393
12,875
7,196
48,633
5,095
Non-compete agreements
136
25
43
481
21
31
21
Other assets
—
—
—
—
—
—
—
Total assets acquired
79,602
12,660
36,558
64,695
22,661
169,269
14,942
Other current liabilities
413
(1,680
)
(1,355
)
(11,443
)
(180
)
(10
)
(16
)
Other liabilities
—
—
—
—
—
—
Total liabilities assumed
413
(1,680
)
(1,355
)
(11,443
)
(180
)
(10
)
(16
)
Net assets acquired
$
80,015
$
10,980
$
35,203
$
53,252
$
22,481
$
169,259
$
14,926
(in thousands)
Buiten
Amity
Neal
BrookStone
Other
Total
Cash
$
—
$
—
$
—
$
—
$
—
$
—
Other current assets
2,595
653
2,337
364
911
14,794
Fixed assets
43
58
46
23
—
2,550
Goodwill
33,641
15,454
29,203
9,031
2,689
378,633
Purchased customer accounts
11,323
5,614
13,225
3,689
5,334
139,885
Non-compete agreements
91
21
31
21
52
974
Other assets
—
—
—
—
3,088
3,088
Total assets acquired
47,693
21,800
44,842
13,128
12,074
539,924
Other current liabilities
(845
)
(2,920
)
(3,056
)
(40
)
(119
)
(21,251
)
Other liabilities
—
—
—
—
—
—
Total liabilities assumed
(845
)
(2,920
)
(3,056
)
(40
)
(119
)
(21,251
)
Net assets acquired
$
46,848
$
18,880
$
41,786
$
13,088
$
11,955
$
518,673
The other column represents current year acquisitions with total net assets acquired of less than $10.0 million and adjustments from prior year acquisitions that were made within the permitted measurement period. The weighted average useful lives for the acquired amortizable intangible assets are as follows: purchased customer accounts, 15 years; and non-compete agreements, 5 years. Goodwill of $378.6 million, which is net of any opening balance sheet adjustments within the allowable measurement period, was allocated to the Retail, National Programs, Wholesale Brokerage and Services Segments in the amounts of $114.3 million, $178.3 million, $85.9 million and $0.1 million, respectively. Of the total goodwill of $378.6 million, the amount currently deductible for income tax purposes is $281.8 million and the remaining $96.8 million relates to the recorded earn-out payables and will not be deductible until it is earned and paid. For the acquisitions completed during 2020, the results of operations since the acquisition dates have been combined with those of the Company. The total revenues from the acquisitions completed through September 30, 2020, included in the Condensed Consolidated Statement of Income for the nine months ended September 30, 2020, was $52.6 million. The income before income taxes, including the intercompany cost of capital charge, from the acquisitions completed through September 30, 2020, included in the Condensed Consolidated Statement of Income for the nine months ended September 30, 2020, was a loss of $1.2 million. If the acquisitions had occurred as of the beginning of the respective periods,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20
2019
2020
2019
Total revenues
$
677,161
$
648,063
$
2,010,160
$
1,900,105
Income before income taxes
$
159,607
$
160,623
$
505,799
$
449,916
Net income
$
134,891
$
122,189
$
392,964
$
341,772
Net income per share:
Basic
$
0.48
$
0.43
$
1.39
$
1.21
Diluted
$
0.47
$
0.43
$
1.38
$
1.21
Weighted average number of shares outstanding:
Basic
275,515
272,962
273,803
272,425
Diluted
276,933
275,075
275,338
274,529
As of September 30, 2020 and 2019, the fair values of the estimated acquisition earn-out payables were re-evaluated and measured at fair value on a recurring basis using unobservable inputs (Level 3) as defined in ASC 820- Fair Value Measurement
Three months ended September 30,
Nine months ended September 30,
(in thousands)
2020
2019
2020
2019
Balance as of the beginning of the period
$
218,467
$
104,976
$
161,513
$
89,924
Additions to estimated acquisition earn-out payables
22,091
47,498
96,845
71,464
Payments for estimated acquisition earn-out payables
(3,580
)
(601
)
(11,058
)
(7,865
)
Subtotal
236,978
151,873
247,300
153,523
Net change in earnings from estimated acquisition earn-out payables:
Change in fair value on estimated acquisition earn-out payables
13,433
(6,573
)
(516
)
(10,873
)
Interest expense accretion
1,885
1,303
5,512
3,953
Net change in earnings from estimated acquisition earn-out payables
15,318
(5,270
)
4,996
(6,920
)
Balance as of September 30,
$
252,296
$
146,603
$
252,296
$
146,603
Of the $252.3 million estimated acquisition earn-out payables as of September 30, 2020, $51.9 million was recorded as accounts payable and $200.4 million was recorded as other non-current liabilities. As of September 30, 2020, the maximum future acquisition contingency payments related to all acquisitions was $480.2 million, inclusive of the $252.3 million estimated acquisition earn-out payables as of September 30, 2020. Included within the additions to estimated acquisition earn-out payables are any adjustments to opening balance sheet items within the allowable measurement period, which may therefore differ from previously reported amounts. During the nine months ended September 30, 2020, the Company recorded a decrease in the estimated acquisition earn-out payables for acquisitions completed in the last three years partially as a result of the potential for lower future financial performance associated with COVID-19. On July 27, 2020, the Company, The Hays Group, Inc., and certain of their affiliates entered into an amendment to the asset purchase agreement, dated as of October 22, 2018. Pursuant to the amendment, the parties agreed, among other things, that (i) based on the financial performance of the acquired business from the period from January 1, 2019 through June 30, 2020, the acquired business has achieved sufficient average annual EBITDA that the calculated earn-out payments will exceed the maximum earn-out payments amount of $25.0 million, (ii) the maximum earn-out payments of $25.0 million were deemed to have been achieved as of the date of the amendment, and (iii) the earn-out payments of $25.0 million will be paid in accordance with the asset purchase agreement in the first quarter of calendar year 2022. The amendment will not have an any impact on the Company’s financial statements, as the estimated acquisition earn-out payable as of June 30, 2020 had already been recorded at the present value of the maximum amount of $2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6 Goodwill Goodwill is subject to at least an annual assessment for impairment by applying a fair value-based test. The Company completed its most recent annual assessment as of November 30, 2019 and identified no impairment as a result of the evaluation. The changes in the carrying value of goodwill by reportable segment for the nine months ended September 30, 2020 are as follows:
(in thousands)
Retail
National Programs
Wholesale Brokerage
Services
Total
Balance as of December 31, 2019
$
2,351,291
$
925,541
$
298,101
$
171,161
$
3,746,094
Goodwill of acquired businesses
114,250
178,332
85,943
108
378,633
Goodwill disposed of relating to sales of businesses
(784
)
—
—
—
(784
)
Balance as of September 30, 2020
$
2,464,757
$
1,103,873
$
384,044
$
171,269
$
4,123,9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0</t>
        </is>
      </c>
    </row>
    <row r="3">
      <c r="A3" s="3" t="inlineStr">
        <is>
          <t>Goodwill And Intangible Assets Disclosure [Abstract]</t>
        </is>
      </c>
    </row>
    <row r="4">
      <c r="A4" s="4" t="inlineStr">
        <is>
          <t>Amortizable Intangible Assets</t>
        </is>
      </c>
      <c r="B4" s="4" t="inlineStr">
        <is>
          <t>NOTE 7 Amortizable Intangible Assets Amortizable intangible assets at September 30, 2020 and December 31, 2019 consisted of the following:
September 30, 2020
December 31, 2019
(in thousands)
Gross carrying value
Accumulated amortization
Net carrying value
Weighted average life (years) (1)
Gross carrying value
Accumulated amortization
Net carrying value
Weighted average life (years) (1)
Purchased customer accounts
$
2,064,938
$
(1,090,819
)
$
974,119
15.0
$
1,925,326
$
(1,011,574
)
$
913,752
15.0
Non-compete agreements
34,855
(31,772
)
3,083
4.6
33,881
(30,865
)
3,016
4.6
Total
$
2,099,793
$
(1,122,591
)
$
977,202
$
1,959,207
$
(1,042,439
)
$
916,768
(1)
Weighted average life calculated as of the date of acquisition. Amortization expense for amortizable intangible assets for the years ending December 31, 2020, 2021, 2022, 2023 and 2024 is estimated to be $107.5 million, $107.1 million, $102.6 million, $95.7 million, and $9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8 Long-Term Debt Long-term debt at September 30, 2020
(in thousands)
September 30, 2020
December 31, 2019
Current portion of long-term debt:
Current portion of 5-year
$
40,000
$
40,000
Current portion of 5-year
26,250
15,000
Total current portion of long-term debt
66,250
55,000
Long-term debt:
Note agreements:
4.200% senior notes, semi-annual interest payments, net of the unamortized discount, balloon due 2024
$
499,377
$
499,259
4.500% senior notes, semi-annual interest payments, net of the unamortized discount, balloon due 2029
349,526
349,484
2.375% senior notes, semi-annual interest payments, net of the unamortized discount, balloon due 2031
699,233
—
Total notes
1,548,136
848,743
Credit agreements:
5-year 1.750%, expires June 28, 2022
260,000
290,000
5-year commitment fees up to 0.250%, expires June 28, 2022
—
100,000
5-year 1.750%, expires December 21, 2023
247,500
270,000
Total credit agreements
507,500
660,000
Debt issuance costs (contra)
(12,962
)
(8,400
)
Total long-term debt less unamortized discount and debt issuance costs
2,042,674
1,500,343
Current portion of long-term debt
66,250
55,000
Total debt
$
2,108,924
$
1,555,343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Revolving Credit Facility”) of $800.0 million to June 28, 2022 and re-evidences unsecured term loans at $400.0 million while also extending the applicable maturity date to June 28, 2022. The quarterly term loan principal amortization schedule was reset. At the time of the execution of the Amended and Restated Credit Agreement, $67.5 million of principal from the original unsecured term loans was repaid using operating cash balances, and the Company added an additional $2.8 million in debt issuance costs related to the Revolving Credit Facility to the Condensed Consolidated Balance Sheet. The Company also expensed to the Condensed Consolidated Statements of Income $0.2 million of debt issuance costs related to the Original Credit Agreement due to certain lenders exiting prior to execution of the Amended and Restated Credit Agreement. The Company also carried forward $1.6 million on the Condensed Consolidated Balance Sheet the remaining unamortized portion of the Original Credit Agreement debt issuance costs, which will be amortized over the term of the Amended and Restated Credit Agreement. As of September 30, 2020, there was an outstanding debt balance issued under the term loan of the Amended and Restated Credit Agreement of $300.0 million and no borrowings outstanding against the Revolving Credit Facility. As of December 31, 2019, there was an outstanding debt balance issued under the term loan of the Amended and Restated Credit Agreement of $330.0 million with $100.0 million in borrowings outstanding against the Revolving Credit Facility. On September 18, 2014, the Company issued $500.0 million of 4.200%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September 30, 2020 and December 31, 2019, there was an outstanding debt balance of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300.0 million, which may, subject to lenders’ discretion, potentially be increased up to an aggregate amount of $450.0 million (the “Term Loan”). The Term Loan is repayable over the five-year On March 11, 2019, the Company completed the issuance of $350.0 million aggregate principal amount of the Company's 4.500% Senior Notes due 2029.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350.0 million on the Revolving Credit Facility, utilized in connection with the financing related to the Hays Companies acquisition and for other general corporate purposes. As of September 30, 2020 and December 31, 2019, there was an outstanding debt balance of $350.0 million exclusive of the associated discount balance. On September 24, 2020, the Company completed the issuance of $700.0 million aggregate principal amount of the Company's 2.375% Senior Notes due 2031. The Senior Notes were given investment grade ratings of BBB- stable outlook and Baa3 positiv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200.0 million on the Revolving Credit Facility, utilized in connection with the financing related to the acquisitions of LP Insurance Services, LLP and CKP Insurance, LLC and for other general corporate purposes. As of September 30, 2020 there was an outstanding debt balance of $700.0 million exclusive of the associated discount balance. The Amended and Restated Credit Agreement and Term Loan Credit Agreement require the Company to maintain certain financial ratios and comply with certain other covenants. The Company was in compliance with all such covenants as of September 30, 2020 and December 31, 2019. The 30-day Adjusted LIBOR Rate for the term loan of the Amended and Restated Credit Agreement and Term Loan Credit Agreement as of September 30, 2020 were each 0.1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9 Leases Substantially all of the Company's operating lease right-of-use assets and operating lease liabilities represent real estate leases for office space used to conduct the Company's business that expire on various dates through 2041.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densed Consolidated Balance Sheet is as follows:
(in thousands)
September 30, 2020
December 31, 2019
Balance Sheet
Assets:
Operating lease right-of-use assets
Operating lease assets
$
186,304
$
184,288
Total assets
186,304
184,288
Liabilities:
Current operating lease liabilities
Accrued expenses and other liabilities
42,831
43,415
Non-current operating lease liabilities
Operating lease liabilities
172,581
167,855
Total liabilities
$
215,412
$
211,270
As of September 30, 2020, the Company has entered into future lease agreements expected to commence later in 2020 and 2021 consisting of undiscounted lease liabilities of $9.2 million and $3.2 million, respectivel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three and nine months ended September 30, 2020 and 2019 were:
For the three months ended September 30,
For the nine months ended September 30,
(in thousands)
2020
2019
2020
2019
Operating leases:
Lease cost
$
13,560
$
11,581
$
39,911
$
36,671
Variable lease cost
892
1,197
2,583
2,701
Short-term lease cost
122
—
360
—
Operating lease cost
$
14,574
$
12,778
$
42,854
$
39,372
Sublease income
(416
)
(145
)
(1,224
)
(329
)
Total lease cost net
$
14,158
$
12,633
$
41,630
$
39,043
The weighted average remaining lease term and the weighted average discount rate for operating leases as of September 30, 2020 were:
Weighted-average remaining lease term
5.91
Weighted-average discount rate
3.58
Maturities of the operating lease liabilities by fiscal year at September 30, 2020 for the Company's operating leases are as follows:
(in thousands)
Operating leases
2020 (Remainder)
$
10,492
2021
51,100
2022
44,056
2023
37,374
2024
29,546
Thereafter
67,183
Total undiscounted lease payments
239,751
Less: Imputed interest
24,339
Present value of lease payments
$
215,412
Supplemental cash flow information for operating leases for the three and nine months ended September 30, 2020 and 2019:
For the three months ended September 30,
For the nine months ended September 30,
(in thousands)
2020
2019
2020
2019
Cash paid for amounts included in measurement of liabilities
Operating cash flows from operating leases
$
13,949
$
11,816
$
40,723
$
37,728
Right-of-use assets obtained in exchange for new operating liabilities
$
10,329
$
11,660
$
32,510
$
38,2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9 Months Ended</t>
        </is>
      </c>
    </row>
    <row r="2">
      <c r="B2" s="2" t="inlineStr">
        <is>
          <t>Sep. 30, 2020</t>
        </is>
      </c>
    </row>
    <row r="3">
      <c r="A3" s="3" t="inlineStr">
        <is>
          <t>Supplemental Cash Flow Elements [Abstract]</t>
        </is>
      </c>
    </row>
    <row r="4">
      <c r="A4" s="4" t="inlineStr">
        <is>
          <t>Supplemental Disclosures of Cash Flow Information and Non-Cash Financing and Investing Activities</t>
        </is>
      </c>
      <c r="B4" s="4" t="inlineStr">
        <is>
          <t>NOTE 10 Supplemental Disclosures of Cash Flow Information and Non-Cash Financing and Investing Activities The Company deferred approximately $50.0 million in federal and state income tax payments as of June 30, 2020. During the third quarter of 2020, the Company paid all previously deferred federal and state income tax payables. As of the end of the third quarter of 2020 there were no deferred amounts for federal and state income taxes payable. In addition, during the third quarter of 2020, the Company deferred an additional $10.7 million in employer-only payroll tax payments as allowed under the Coronavirus Aid, Relief, and Economic Security Act (the “CARES” Act), which was signed into law on March 27, 2020. As of September 30, 2020 the total payroll related deferral was $20.7 million. The Company will continue to defer employer-only payroll taxes for the remainder of 2020. The cumulative deferred employer payroll taxes as of December 31, 2020 will be paid in two equal installments in 2021 and 2022, respectively, as permitted under the CARES Act. Brown &amp; Brown's cash paid during the period for interest and income taxes are summarized as follows:
Nine months ended September 30,
(in thousands)
2020
2019
Cash paid during the period for:
Interest
$
49,802
$
52,127
Income taxes, net of refunds
$
91,661
$
85,970
Brown &amp; Brown’s significant non-cash investing and financing activities are summarized as follows:
Nine months ended September 30,
(in thousands)
2020
2019
Other payable issued for purchased customer accounts
$
4,350
$
9,462
Estimated acquisition earn-out payables and related charges
$
96,845
$
71,464
Notes received on the sale of fixed assets and customer accounts
$
—
$
9,903
The Company's restricted cash balance is composed of funds held in separate premium trust accounts as required by state law or, in some cases, by agreement with carrier partners. The following is a reconciliation of cash and cash equivalents inclusive of restricted cash as of September 30, 2020 and 2019.
Balance as of September 30,
(in thousands)
2020
2019
Table to reconcile cash and cash equivalents inclusive of restricted cash
Cash and cash equivalents
$
1,070,190
$
497,510
Restricted cash
431,651
377,085
Total cash and cash equivalents inclusive of restricted cash at the end of the period
$
1,501,841
$
874,595
The following is a reconciliation of cash and cash equivalents inclusive of restricted cash as of December 31, 2019 and 2018.
Balance as of December 31,
(in thousands)
2019
2018
Table to reconcile cash and cash equivalents inclusive of restricted cash
Cash and cash equivalents
$
542,174
$
438,961
Restricted cash
420,801
338,635
Total cash and cash equivalents inclusive of restricted cash at the end of the period
$
962,975
$
777,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0</t>
        </is>
      </c>
    </row>
    <row r="3">
      <c r="A3" s="3" t="inlineStr">
        <is>
          <t>Commitments And Contingencies Disclosure [Abstract]</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2 Segment Information Brown &amp; Brown’s business is divided into four reportable segments: (1) the Retail Segment, which provides a broad range of insurance products and services to commercial, public and quasi-public entities, and to professional and individual customers, and non-insurance risk-mitigating products through our F&amp;I businesse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most of its operations within the United States of America. International operations include a Wholesale Brokerage operation based in London, England, Retail operations in Bermuda and the Cayman Islands, and a National Programs operation in Canada. These operations earned $9.1 million and $4.4 million of total revenues for the three months ended September 30, 2020 and 2019, respectively. These operations earned $25.4 million and $12.4 million of total revenues for the nine months ended September 30, 2020 and 2019, respectively. Tangible long-lived assets held outside of the United States as of September 30, 2020 and 2019 were not material. The accounting policies of the reportable segments are the same as those described in Note 1 of the Company’s Annual Report on Form 10-K for the year ended December 31, 2019.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0
(in thousands)
Retail
National Programs
Wholesale Brokerage
Services
Other
Total
Total revenues
$
359,473
$
168,018
$
101,239
$
43,497
$
1,735
$
673,962
Investment income
$
19
$
205
$
45
$
-
$
80
$
349
Amortization
$
16,624
$
7,100
$
1,945
$
1,390
$
—
$
27,059
Depreciation
$
2,347
$
2,300
$
548
$
355
$
1,097
$
6,647
Interest expense
$
20,519
$
5,335
$
2,488
$
1,004
$
(16,112
)
$
13,234
Income before income taxes
$
56,057
$
47,171
$
35,038
$
6,041
$
14,221
$
158,528
Total assets
$
6,583,606
$
3,530,345
$
1,646,287
$
467,889
$
(3,432,748
)
$
8,795,379
Capital expenditures
$
5,232
$
2,203
$
1,170
$
584
$
10,693
$
19,882
Three months ended September 30, 2019
(in thousands)
Retail
National Programs
Wholesale Brokerage
Services
Other
Total
Total revenues
$
337,712
$
142,854
$
87,109
$
50,106
$
902
$
618,683
Investment income
$
28
$
375
$
48
$
35
$
1,182
$
1,668
Amortization
$
15,821
$
6,264
$
2,797
$
1,390
$
—
$
26,272
Depreciation
$
1,897
$
1,779
$
422
$
315
$
1,402
$
5,815
Interest expense
$
22,287
$
3,557
$
1,105
$
1,164
$
(11,799
)
$
16,314
Income before income taxes
$
51,133
$
46,629
$
28,908
$
14,775
$
10,393
$
151,838
Total assets
$
6,155,670
$
3,315,656
$
1,406,709
$
469,292
$
(3,666,663
)
$
7,680,664
Capital expenditures
$
2,266
$
1,276
$
768
$
209
$
7,665
$
12,184
Nine months ended September 30, 2020
(in thousands)
Retail
National Programs
Wholesale Brokerage
Services
Other
Total
Total revenues
$
1,119,524
$
451,098
$
267,790
$
130,879
$
1,973
$
1,971,264
Investment income
$
143
$
597
$
141
$
-
$
963
$
1,844
Amortization
$
49,363
$
20,331
$
6,326
$
4,170
$
—
$
80,190
Depreciation
$
6,530
$
6,298
$
1,446
$
1,059
$
3,503
$
18,836
Interest expense
$
63,620
$
15,212
$
6,793
$
3,137
$
(46,428
)
$
42,334
Income before income taxes
$
221,549
$
125,160
$
77,432
$
22,557
$
46,485
$
493,183
Total assets
$
6,583,606
$
3,530,345
$
1,646,287
$
467,889
$
(3,432,748
)
$
8,795,379
Capital expenditures
$
10,959
$
5,248
$
2,952
$
1,057
$
35,604
$
55,820
Nine months ended September 30, 2019
(in thousands)
Retail
National Programs
Wholesale Brokerage
Services
Other
Total
Total revenues
$
1,037,681
$
384,231
$
238,789
$
150,395
$
2,086
$
1,813,182
Investment income
$
45
$
1,071
$
131
$
117
$
2,910
$
4,274
Amortization
$
46,622
$
19,217
$
8,490
$
4,089
$
—
$
78,418
Depreciation
$
5,440
$
4,990
$
1,251
$
902
$
4,933
$
17,516
Interest expense
$
64,641
$
13,134
$
3,692
$
3,239
$
(36,901
)
$
47,805
Income before income taxes
$
189,191
$
106,188
$
67,421
$
33,220
$
27,860
$
423,880
Total assets
$
6,155,670
$
3,315,656
$
1,406,709
$
469,292
$
(3,666,663
)
$
7,680,664
Capital expenditures
$
7,810
$
7,786
$
2,470
$
540
$
28,752
$
47,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mmissions and fees</t>
        </is>
      </c>
      <c r="B4" s="6" t="n">
        <v>671396</v>
      </c>
      <c r="C4" s="6" t="n">
        <v>617363</v>
      </c>
      <c r="D4" s="6" t="n">
        <v>1966056</v>
      </c>
      <c r="E4" s="6" t="n">
        <v>1807758</v>
      </c>
    </row>
    <row r="5">
      <c r="A5" s="4" t="inlineStr">
        <is>
          <t>Investment income</t>
        </is>
      </c>
      <c r="B5" s="5" t="n">
        <v>349</v>
      </c>
      <c r="C5" s="5" t="n">
        <v>1668</v>
      </c>
      <c r="D5" s="5" t="n">
        <v>1844</v>
      </c>
      <c r="E5" s="5" t="n">
        <v>4274</v>
      </c>
    </row>
    <row r="6">
      <c r="A6" s="4" t="inlineStr">
        <is>
          <t>Other income, net</t>
        </is>
      </c>
      <c r="B6" s="5" t="n">
        <v>2217</v>
      </c>
      <c r="C6" s="5" t="n">
        <v>-348</v>
      </c>
      <c r="D6" s="5" t="n">
        <v>3364</v>
      </c>
      <c r="E6" s="5" t="n">
        <v>1150</v>
      </c>
    </row>
    <row r="7">
      <c r="A7" s="4" t="inlineStr">
        <is>
          <t>Total revenues</t>
        </is>
      </c>
      <c r="B7" s="5" t="n">
        <v>673962</v>
      </c>
      <c r="C7" s="5" t="n">
        <v>618683</v>
      </c>
      <c r="D7" s="5" t="n">
        <v>1971264</v>
      </c>
      <c r="E7" s="5" t="n">
        <v>1813182</v>
      </c>
    </row>
    <row r="8">
      <c r="A8" s="3" t="inlineStr">
        <is>
          <t>EXPENSES</t>
        </is>
      </c>
    </row>
    <row r="9">
      <c r="A9" s="4" t="inlineStr">
        <is>
          <t>Employee compensation and benefits</t>
        </is>
      </c>
      <c r="B9" s="5" t="n">
        <v>362767</v>
      </c>
      <c r="C9" s="5" t="n">
        <v>331120</v>
      </c>
      <c r="D9" s="5" t="n">
        <v>1058907</v>
      </c>
      <c r="E9" s="5" t="n">
        <v>973567</v>
      </c>
    </row>
    <row r="10">
      <c r="A10" s="4" t="inlineStr">
        <is>
          <t>Other operating expenses</t>
        </is>
      </c>
      <c r="B10" s="5" t="n">
        <v>91403</v>
      </c>
      <c r="C10" s="5" t="n">
        <v>96409</v>
      </c>
      <c r="D10" s="5" t="n">
        <v>274103</v>
      </c>
      <c r="E10" s="5" t="n">
        <v>283242</v>
      </c>
    </row>
    <row r="11">
      <c r="A11" s="4" t="inlineStr">
        <is>
          <t>(Gain)/loss on disposal</t>
        </is>
      </c>
      <c r="B11" s="5" t="n">
        <v>-994</v>
      </c>
      <c r="C11" s="5" t="n">
        <v>-3815</v>
      </c>
      <c r="D11" s="5" t="n">
        <v>-1285</v>
      </c>
      <c r="E11" s="5" t="n">
        <v>-4326</v>
      </c>
    </row>
    <row r="12">
      <c r="A12" s="4" t="inlineStr">
        <is>
          <t>Amortization</t>
        </is>
      </c>
      <c r="B12" s="5" t="n">
        <v>27059</v>
      </c>
      <c r="C12" s="5" t="n">
        <v>26272</v>
      </c>
      <c r="D12" s="5" t="n">
        <v>80190</v>
      </c>
      <c r="E12" s="5" t="n">
        <v>78418</v>
      </c>
    </row>
    <row r="13">
      <c r="A13" s="4" t="inlineStr">
        <is>
          <t>Depreciation</t>
        </is>
      </c>
      <c r="B13" s="5" t="n">
        <v>6647</v>
      </c>
      <c r="C13" s="5" t="n">
        <v>5815</v>
      </c>
      <c r="D13" s="5" t="n">
        <v>18836</v>
      </c>
      <c r="E13" s="5" t="n">
        <v>17516</v>
      </c>
    </row>
    <row r="14">
      <c r="A14" s="4" t="inlineStr">
        <is>
          <t>Interest</t>
        </is>
      </c>
      <c r="B14" s="5" t="n">
        <v>13234</v>
      </c>
      <c r="C14" s="5" t="n">
        <v>16314</v>
      </c>
      <c r="D14" s="5" t="n">
        <v>42334</v>
      </c>
      <c r="E14" s="5" t="n">
        <v>47805</v>
      </c>
    </row>
    <row r="15">
      <c r="A15" s="4" t="inlineStr">
        <is>
          <t>Change in estimated acquisition earn-out payables</t>
        </is>
      </c>
      <c r="B15" s="5" t="n">
        <v>15318</v>
      </c>
      <c r="C15" s="5" t="n">
        <v>-5270</v>
      </c>
      <c r="D15" s="5" t="n">
        <v>4996</v>
      </c>
      <c r="E15" s="5" t="n">
        <v>-6920</v>
      </c>
    </row>
    <row r="16">
      <c r="A16" s="4" t="inlineStr">
        <is>
          <t>Total expenses</t>
        </is>
      </c>
      <c r="B16" s="5" t="n">
        <v>515434</v>
      </c>
      <c r="C16" s="5" t="n">
        <v>466845</v>
      </c>
      <c r="D16" s="5" t="n">
        <v>1478081</v>
      </c>
      <c r="E16" s="5" t="n">
        <v>1389302</v>
      </c>
    </row>
    <row r="17">
      <c r="A17" s="4" t="inlineStr">
        <is>
          <t>Income before income taxes</t>
        </is>
      </c>
      <c r="B17" s="5" t="n">
        <v>158528</v>
      </c>
      <c r="C17" s="5" t="n">
        <v>151838</v>
      </c>
      <c r="D17" s="5" t="n">
        <v>493183</v>
      </c>
      <c r="E17" s="5" t="n">
        <v>423880</v>
      </c>
    </row>
    <row r="18">
      <c r="A18" s="4" t="inlineStr">
        <is>
          <t>Income taxes</t>
        </is>
      </c>
      <c r="B18" s="5" t="n">
        <v>24549</v>
      </c>
      <c r="C18" s="5" t="n">
        <v>36332</v>
      </c>
      <c r="D18" s="5" t="n">
        <v>110020</v>
      </c>
      <c r="E18" s="5" t="n">
        <v>101885</v>
      </c>
    </row>
    <row r="19">
      <c r="A19" s="4" t="inlineStr">
        <is>
          <t>Net income</t>
        </is>
      </c>
      <c r="B19" s="6" t="n">
        <v>133979</v>
      </c>
      <c r="C19" s="6" t="n">
        <v>115506</v>
      </c>
      <c r="D19" s="6" t="n">
        <v>383163</v>
      </c>
      <c r="E19" s="6" t="n">
        <v>321995</v>
      </c>
    </row>
    <row r="20">
      <c r="A20" s="3" t="inlineStr">
        <is>
          <t>Net income per share:</t>
        </is>
      </c>
    </row>
    <row r="21">
      <c r="A21" s="4" t="inlineStr">
        <is>
          <t>Basic (in dollars per share)</t>
        </is>
      </c>
      <c r="B21" s="7" t="n">
        <v>0.47</v>
      </c>
      <c r="C21" s="7" t="n">
        <v>0.41</v>
      </c>
      <c r="D21" s="7" t="n">
        <v>1.35</v>
      </c>
      <c r="E21" s="7" t="n">
        <v>1.14</v>
      </c>
    </row>
    <row r="22">
      <c r="A22" s="4" t="inlineStr">
        <is>
          <t>Diluted (in dollars per share)</t>
        </is>
      </c>
      <c r="B22" s="8" t="n">
        <v>0.47</v>
      </c>
      <c r="C22" s="8" t="n">
        <v>0.41</v>
      </c>
      <c r="D22" s="8" t="n">
        <v>1.35</v>
      </c>
      <c r="E22" s="8" t="n">
        <v>1.14</v>
      </c>
    </row>
    <row r="23">
      <c r="A23" s="4" t="inlineStr">
        <is>
          <t>Dividends declared per share (in dollars per share)</t>
        </is>
      </c>
      <c r="B23" s="9" t="n">
        <v>0.08500000000000001</v>
      </c>
      <c r="C23" s="9" t="n">
        <v>0.08</v>
      </c>
      <c r="D23" s="9" t="n">
        <v>0.255</v>
      </c>
      <c r="E23" s="9"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13 Investments At
(in thousands)
Cost
Gross unrealized gains
Gross unrealized losses
Fair value
U.S. Treasury securities, obligations of U.S. Government agencies and municipalities
$
28,733
$
537
$
(7
)
$
29,263
Corporate debt
6,389
249
(2
)
6,636
Total
$
35,122
$
786
$
(9
)
$
35,899
At September 30, 2020, the Company held $29.3 million in fixed income securities composed of U.S. Treasury securities, securities issued by U.S. Government agencies and municipalities, and $6.6 million issued by corporations with investment grade ratings. Of that total, $11.2 million is classified as short-term investments on the Condensed Consolidated Balance Sheet as maturities are less than one year. Additionally, the Company holds $7.0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September 30, 2020:
Less than 12 Months
12 Months or More
Total
(in thousands)
Fair value
Unrealized losses
Fair value
Unrealized losses
Fair value
Unrealized losses
U.S. Treasury securities, obligations of U.S. Government agencies and municipalities
$
3,993
$
(7
)
$
—
$
—
$
3,993
$
(7
)
Corporate debt
1,080
(2
)
—
—
1,080
(2
)
Total
$
5,073
$
(9
)
$
—
$
—
$
5,073
$
(9
) At September 30, 2020, the Company had 5 securities in an unrealized loss position. The unrealized losses for the period ended September 30, 2020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20. At December 31, 2019, the Company’s amortized cost and fair values of fixed maturity securities are summarized as follows:
(in thousands)
Cost
Gross unrealized gains
Gross unrealized losses
Fair value
U.S. Treasury securities, obligations of U.S. Government agencies and municipalities
$
26,487
$
174
$
(39
)
$
26,622
Corporate debt
5,324
68
(8
)
5,384
Total
$
31,811
$
242
$
(47
)
$
32,006
At December 31, 2019, the Company held $26.6 million in fixed income securities composed of U.S. Treasury securities, securities issued by U.S. Government agencies and municipalities, and $5.4 million issued by corporations with investment grade ratings. Of that total, $4.6 million is classified as short-term investments on the Condensed Consolidated Balance Sheet as maturities are less than one year, which also includes $7.7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9:
Less than 12 Months
12 Months or More
Total
(in thousands)
Fair value
Unrealized losses
Fair value
Unrealized losses
Fair value
Unrealized losses
U.S. Treasury securities, obligations of U.S. Government agencies and municipalities
$
—
$
—
$
7,053
$
(39
)
$
7,053
$
(39
)
Corporate debt
—
—
998
(8
)
998
(8
)
Total
$
—
$
—
$
8,051
$
(47
)
$
8,051
$
(47
) The unrealized losses from corporate issuers were caused by interest rate increases. At December 31, 2019, the Company had 10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9. The amortized cost and estimated fair value of the fixed maturity securities at September 30, 2020 by contractual maturity are set forth below:
(in thousands)
Amortized cost
Fair value
Years to maturity:
Due in one year or less
$
11,084
$
11,161
Due after one year through five years
23,038
23,741
Due after five years
1,000
997
Total
$
35,122
$
35,899
The amortized cost and estimated fair value of the fixed maturity securities at December 31, 2019 by contractual maturity are set forth below:
(in thousands)
Amortized cost
Fair value
Years to maturity:
Due in one year or less
$
4,616
$
4,628
Due after one year through five years
27,195
27,378
Due after five years
—
—
Total
$
31,811
$
32,006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5.3 million. This along with maturing time deposits yielded total cash proceeds from the sale of investments of $7.4 million in the period of January 1, 2020 to September 30, 2020. These proceeds were principally used to purchase additional fixed maturity securities and time deposits. The gains and losses realized on the sale of securities for the period from January 1, 2020 to September 30, 2020 were insignificant. Realized gains and losses are reported on the Condensed Consolidated Statements of Income, with the cost of securities sold determined on a specific identification basis. At September 30, 2020, investments with a fair value of approximately $4.3 million were on deposit with state insurance departments to satisfy regulatory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ompany WNFIC</t>
        </is>
      </c>
      <c r="B1" s="2" t="inlineStr">
        <is>
          <t>9 Months Ended</t>
        </is>
      </c>
    </row>
    <row r="2">
      <c r="B2" s="2" t="inlineStr">
        <is>
          <t>Sep. 30, 2020</t>
        </is>
      </c>
    </row>
    <row r="3">
      <c r="A3" s="3" t="inlineStr">
        <is>
          <t>Reinsurance Disclosures [Abstract]</t>
        </is>
      </c>
    </row>
    <row r="4">
      <c r="A4" s="4" t="inlineStr">
        <is>
          <t>Insurance Company WNFIC</t>
        </is>
      </c>
      <c r="B4" s="4" t="inlineStr">
        <is>
          <t>NOTE 14 Insurance Company WNFIC Although the reinsurers are liable to the Company for amounts reinsured, our subsidiary, Wright National Flood Insurance Company (“WNFIC”) remains primarily liable to its policyholders for the full amount of the policies written whether or not the reinsurers meet their obligations to the Company when they become due. The effects of reinsurance on premiums written and earned are as follows:
For the nine months ended September 30, 2020
(in thousands)
Written
Earned
Direct premiums
$
565,147
$
533,553
Ceded premiums
(565,135
)
(533,541
)
Net premiums
$
12
$
12
All premiums written by WNFIC under the National Flood Insurance Program are 100% ceded to the Federal Emergency Management Agency, or FEMA, for which WNFIC received a 30.1% expense allowance from January 1, 2020 through September 30, 2020. For the period from January 1, 2020 through September 30, 2020, the Company ceded $563.5 million of written premiums. As of September 30, 2020 the Condensed Consolidated Balance Sheet contained reinsurance recoverable of $107.5 million and prepaid reinsurance premiums of $397.6 million. There was no net activity in the reserve for losses and loss adjustment expense during the period January 1, 2020 through September 30, 2020, as WNFIC’s direct premiums written were 100% to two reinsurers. The balance of the reserve for losses and loss adjustment expense, excluding related reinsurance recoverable, as of September 30, 2020 was $107.5 million. WNFIC maintains capital in excess of the minimum statutory amount of $7.5 million as required by regulatory authorities. The unaudited statutory capital and surplus of WNFIC was $31.9 million at September 30, 2020 and $29.6 million as of December 31, 2019. For the period from January 1, 2020 through September 30, 2020, WNFIC generated statutory net income of $0.7 million. For the period from January 1, 2019 through December 31, 2019, WNFIC generated statutory net income of $8.1 million. The maximum amount of ordinary dividends that WNFIC can pay to shareholders in a rolling 12-month period is limited to the greater of 10% of statutory adjusted capital and surplus of 100% of adjusted net income. There was no dividend payout in 2019 and the maximum dividend payout that may be made in 2020 without prior approval is $8.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15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On March 26, 2020, the Company completed a share repurchase in the open market of 42,080 shares at a total cost of $1.4 million. On September 10, 2020, the Company completed a share repurchase in the open market of 132,851 shares at a total cost of $5.9 million. After completing these open market share repurchases, the Company has outstanding approval to purchase up to approximately $454.0 million, in the aggregate, of the Company's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Financial Repor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9.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is>
      </c>
    </row>
    <row r="5">
      <c r="A5" s="4" t="inlineStr">
        <is>
          <t>Recently Issued Accounting Pronouncements</t>
        </is>
      </c>
      <c r="B5" s="4" t="inlineStr">
        <is>
          <t>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does not expect that adopting this standard will have a material impact on the Company’s financial position.</t>
        </is>
      </c>
    </row>
    <row r="6">
      <c r="A6" s="4" t="inlineStr">
        <is>
          <t>Recently Adopted Accounting Standards</t>
        </is>
      </c>
      <c r="B6" s="4" t="inlineStr">
        <is>
          <t>Recently Adopted Accounting Standard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became effective for public companies for fiscal years, and interim periods within those fiscal years, beginning after December 15, 2019. The Company adopted ASU 2018-15 effective January 1, 2020. The impact of adoption of this standard on our consolidated financial statements, including accounting policies, processes, and systems, was not material.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became effective for public companies for fiscal years, and interim periods within those fiscal years, beginning after December 15, 2019 and will be applied prospectively. The Company adopted ASU 2017-04 effective January 1, 2020, with interim or annual goodwill impairment tests now comparing the fair value of a reporting unit with its carrying value and no longer performing Step 2 of the goodwill impairment test. No impairment charges were recorded as a result of adopting ASU 2017-04. In June 2016, the FASB issued ASU 2016-13, “Financial Instruments – Credit Losses (Topic 326): Measurement of Credit Losses on Financial Instruments”. The new guidance adds an impairment model, known as the current expected credit loss (CECL) model that is based on expected losses rather than incurred losses. These amendments require the measurement of all expected credit losses for financial assets held at the reporting date based on historical experience, current conditions, and reasonable forward-looking information, which is intended to result in more timely recognition of such losses. All related guidance has been codified into, and is now known as, ASC 326 – Financial Instruments—Credit Losses. The new standard is effective for public companies for annual reporting periods beginning after December 15, 2019, and interim periods therein. The Company adopted ASU 2016-13 effective January 1, 2020 and has determined there is not a material impact on the Company’s Financial Statements given that historical trend analysis and assessments for forward-looking qualitative analysis are already integrated into financial assessments for the Company where poss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0</t>
        </is>
      </c>
    </row>
    <row r="3">
      <c r="A3" s="3" t="inlineStr">
        <is>
          <t>Revenues [Abstract]</t>
        </is>
      </c>
    </row>
    <row r="4">
      <c r="A4" s="4" t="inlineStr">
        <is>
          <t>Schedule of Disaggregated by Revenue</t>
        </is>
      </c>
      <c r="B4" s="4" t="inlineStr">
        <is>
          <t>The following tables present the revenues disaggregated by revenue source:
Three months ended September 30, 2020
(in thousands)
Retail
National Programs
Wholesale Brokerage
Services
Other (8)
Total
Base commissions (1)
$
265,028
$
116,184
$
80,442
$
—
$
—
$
461,654
Fees (2)
70,440
45,722
17,803
43,497
(323
)
177,139
Incentive commissions (3)
13,913
215
326
—
14
14,468
Profit-sharing contingent commissions (4)
6,359
5,499
1,881
—
—
13,739
Guaranteed supplemental commissions (5)
3,591
182
623
—
—
4,396
Investment income (6)
19
205
45
—
80
349
Other income, net (7)
123
11
119
—
1,964
2,217
Total Revenues
$
359,473
$
168,018
$
101,239
$
43,497
$
1,735
$
673,962
Nine months ended September 30, 2020
(in thousands)
Retail
National Programs
Wholesale Brokerage
Services
Other (8)
Total
Base commissions (1)
$
805,245
$
314,344
$
206,218
$
—
$
—
$
1,325,807
Fees (2)
193,664
115,736
50,278
130,879
(968
)
489,589
Incentive commissions (3)
78,607
436
2,710
—
14
81,767
Profit-sharing contingent commissions (4)
29,380
20,478
6,476
—
—
56,334
Guaranteed supplemental commissions (5)
11,429
(525
)
1,655
—
—
12,559
Investment income (6)
143
597
141
—
963
1,844
Other income, net (7)
1,056
32
312
—
1,964
3,364
Total Revenues
$
1,119,524
$
451,098
$
267,790
$
130,879
$
1,973
$
1,971,264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 fees negotiated in lieu of commissions , and F&amp;I products and services .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t>
        </is>
      </c>
    </row>
    <row r="5">
      <c r="A5" s="4" t="inlineStr">
        <is>
          <t>Schedule of Balances of Contract Assets and Contract Liabilities Arising from Contracts with Customers</t>
        </is>
      </c>
      <c r="B5" s="4" t="inlineStr">
        <is>
          <t>The balances of contract assets and contract liabilities arising from contracts with customers as of September 30, 2020 and December 31, 2019 were as follows:
(in thousands)
September 30, 2020
December 31, 2019
Contract assets
$
319,869
$
289,609
Contract liabilities
$
54,881
$
58,1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Reconciliation between Basic and Diluted Weighted Average Shares Outstanding</t>
        </is>
      </c>
      <c r="B4" s="4" t="inlineStr">
        <is>
          <t>The following is a reconciliation between basic and diluted weighted average shares outstanding:
For the three months ended September 30,
For the nine months ended September 30,
(in thousands, except per share data)
2020
2019
2020
2019
Net income
$
133,979
$
115,506
$
383,163
$
321,995
Net income attributable to unvested awarded performance stock
(3,740
)
(3,772
)
(12,634
)
(10,386
)
Net income attributable to common shares
$
130,239
$
111,734
$
370,529
$
311,609
Weighted average number of common shares outstanding – basic
283,426
282,178
283,139
281,505
Less unvested awarded performance stock included in weighted average number of common shares outstanding – basic
(7,911
)
(9,216
)
(9,336
)
(9,080
)
Weighted average number of common shares outstanding for basic net income per common share
275,515
272,962
273,803
272,425
Dilutive effect of stock options
1,418
2,113
1,535
2,104
Weighted average number of shares outstanding – diluted
276,933
275,075
275,338
274,529
Net income per share:
Basic
$
0.47
$
0.41
$
1.35
$
1.14
Diluted
$
0.47
$
0.41
$
1.35
$
1.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Purchase Price Allocation for Current Year Acquisitions and Adjustments Made for Prior Year Acquisitions</t>
        </is>
      </c>
      <c r="B4" s="4" t="inlineStr">
        <is>
          <t>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pecial Risk Insurance Managers Ltd. (Special Risk)
National Programs
January 1, 2020
$
70,156
$
—
$
—
$
9,859
$
80,015
$
14,650
Texas All Risk General Agency, Inc. et al (Texas Risk)
Wholesale Brokerage
January 1, 2020
10,511
—
159
310
10,980
1,150
The Colonial Group, Inc. et al (Colonial)
Wholesale Brokerage
March 1, 2020
29,037
—
527
5,639
35,203
10,150
RLA Insurance Intermediaries, LLC (RLA)
Wholesale Brokerage
March 1, 2020
42,496
—
786
9,970
53,252
22,500
Dealer Financial Services of N.C., LLC d/b/a The Sterling Group (Sterling)
Retail
April 1, 2020
19,341
—
300
2,840
22,481
5,400
LP Insurance Services, LLC (LP)
National Programs
May 1, 2020
115,948
10,000
318
42,993
169,259
75,850
First Resource, Inc. (First)
Retail
July 1, 2020
10,700
—
450
3,776
14,926
5,800
Buiten &amp; Associates, LLC (Buiten)
Retail
August 1, 2020
38,225
—
1,175
7,448
46,848
14,175
Amity Insurance Agency, Inc. (Amity)
Retail
August 1, 2020
14,820
2,000
200
1,860
18,880
4,060
Frank E. Neal &amp; Co., Inc. (Neal)
Retail
September 1, 2020
32,589
3,120
345
5,732
41,786
10,325
BrookStone Insurance Group, LLC (BrookStone)
Retail
September 1, 2020
12,030
—
—
1,058
13,088
1,878
Other
Various
Various
6,505
—
90
5,360
11,955
5,840
Total
$
402,358
$
15,120
$
4,350
$
96,845
$
518,673
$
171,778</t>
        </is>
      </c>
    </row>
    <row r="5">
      <c r="A5" s="4" t="inlineStr">
        <is>
          <t>Estimated Fair Values of Aggregate Assets and Liabilities Acquired</t>
        </is>
      </c>
      <c r="B5" s="4" t="inlineStr">
        <is>
          <t>The following table summarizes the estimated fair values of the aggregate assets and liabilities acquired as of the date of each acquisition and adjustments made during the measurement period of the prior year acquisitions.
(in thousands)
Special Risk
Texas Risk
Colonial
RLA
Sterling
LP
First
Cash
$
—
$
—
$
—
$
—
$
—
$
—
$
—
Other current assets
1,702
446
1,344
—
612
3,528
302
Fixed assets
346
27
59
54
16
1,877
1
Goodwill
63,132
8,940
25,719
51,285
14,816
115,200
9,523
Purchased customer accounts
14,286
3,222
9,393
12,875
7,196
48,633
5,095
Non-compete agreements
136
25
43
481
21
31
21
Other assets
—
—
—
—
—
—
—
Total assets acquired
79,602
12,660
36,558
64,695
22,661
169,269
14,942
Other current liabilities
413
(1,680
)
(1,355
)
(11,443
)
(180
)
(10
)
(16
)
Other liabilities
—
—
—
—
—
—
Total liabilities assumed
413
(1,680
)
(1,355
)
(11,443
)
(180
)
(10
)
(16
)
Net assets acquired
$
80,015
$
10,980
$
35,203
$
53,252
$
22,481
$
169,259
$
14,926
(in thousands)
Buiten
Amity
Neal
BrookStone
Other
Total
Cash
$
—
$
—
$
—
$
—
$
—
$
—
Other current assets
2,595
653
2,337
364
911
14,794
Fixed assets
43
58
46
23
—
2,550
Goodwill
33,641
15,454
29,203
9,031
2,689
378,633
Purchased customer accounts
11,323
5,614
13,225
3,689
5,334
139,885
Non-compete agreements
91
21
31
21
52
974
Other assets
—
—
—
—
3,088
3,088
Total assets acquired
47,693
21,800
44,842
13,128
12,074
539,924
Other current liabilities
(845
)
(2,920
)
(3,056
)
(40
)
(119
)
(21,251
)
Other liabilities
—
—
—
—
—
—
Total liabilities assumed
(845
)
(2,920
)
(3,056
)
(40
)
(119
)
(21,251
)
Net assets acquired
$
46,848
$
18,880
$
41,786
$
13,088
$
11,955
$
518,673</t>
        </is>
      </c>
    </row>
    <row r="6">
      <c r="A6" s="4" t="inlineStr">
        <is>
          <t>Unaudited Proforma Results</t>
        </is>
      </c>
      <c r="B6" s="4" t="inlineStr">
        <is>
          <t>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20
2019
2020
2019
Total revenues
$
677,161
$
648,063
$
2,010,160
$
1,900,105
Income before income taxes
$
159,607
$
160,623
$
505,799
$
449,916
Net income
$
134,891
$
122,189
$
392,964
$
341,772
Net income per share:
Basic
$
0.48
$
0.43
$
1.39
$
1.21
Diluted
$
0.47
$
0.43
$
1.38
$
1.21
Weighted average number of shares outstanding:
Basic
275,515
272,962
273,803
272,425
Diluted
276,933
275,075
275,338
274,529</t>
        </is>
      </c>
    </row>
    <row r="7">
      <c r="A7" s="4" t="inlineStr">
        <is>
          <t>Additions, Payments, and Net Changes, as well as Interest Expense Accretion on Estimated Acquisition Earn-Out Payables</t>
        </is>
      </c>
      <c r="B7" s="4" t="inlineStr">
        <is>
          <t>The resulting additions, payments, and net changes, as well as the interest expense accretion on the estimated acquisition earn-out payables, for the nine months ended September 30, 2020 and 2019, were as follows:
Three months ended September 30,
Nine months ended September 30,
(in thousands)
2020
2019
2020
2019
Balance as of the beginning of the period
$
218,467
$
104,976
$
161,513
$
89,924
Additions to estimated acquisition earn-out payables
22,091
47,498
96,845
71,464
Payments for estimated acquisition earn-out payables
(3,580
)
(601
)
(11,058
)
(7,865
)
Subtotal
236,978
151,873
247,300
153,523
Net change in earnings from estimated acquisition earn-out payables:
Change in fair value on estimated acquisition earn-out payables
13,433
(6,573
)
(516
)
(10,873
)
Interest expense accretion
1,885
1,303
5,512
3,953
Net change in earnings from estimated acquisition earn-out payables
15,318
(5,270
)
4,996
(6,920
)
Balance as of September 30,
$
252,296
$
146,603
$
252,296
$
146,6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Changes in Carrying Value of Goodwill by Operating Segment</t>
        </is>
      </c>
      <c r="B4" s="4" t="inlineStr">
        <is>
          <t>The changes in the carrying value of goodwill by reportable segment for the nine months ended September 30, 2020 are as follows:
(in thousands)
Retail
National Programs
Wholesale Brokerage
Services
Total
Balance as of December 31, 2019
$
2,351,291
$
925,541
$
298,101
$
171,161
$
3,746,094
Goodwill of acquired businesses
114,250
178,332
85,943
108
378,633
Goodwill disposed of relating to sales of businesses
(784
)
—
—
—
(784
)
Balance as of September 30, 2020
$
2,464,757
$
1,103,873
$
384,044
$
171,269
$
4,123,9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9 Months Ended</t>
        </is>
      </c>
    </row>
    <row r="2">
      <c r="B2" s="2" t="inlineStr">
        <is>
          <t>Sep. 30, 2020</t>
        </is>
      </c>
    </row>
    <row r="3">
      <c r="A3" s="3" t="inlineStr">
        <is>
          <t>Goodwill And Intangible Assets Disclosure [Abstract]</t>
        </is>
      </c>
    </row>
    <row r="4">
      <c r="A4" s="4" t="inlineStr">
        <is>
          <t>Amortizable Intangible Assets</t>
        </is>
      </c>
      <c r="B4" s="4" t="inlineStr">
        <is>
          <t>Amortizable intangible assets at September 30, 2020 and December 31, 2019 consisted of the following:
September 30, 2020
December 31, 2019
(in thousands)
Gross carrying value
Accumulated amortization
Net carrying value
Weighted average life (years) (1)
Gross carrying value
Accumulated amortization
Net carrying value
Weighted average life (years) (1)
Purchased customer accounts
$
2,064,938
$
(1,090,819
)
$
974,119
15.0
$
1,925,326
$
(1,011,574
)
$
913,752
15.0
Non-compete agreements
34,855
(31,772
)
3,083
4.6
33,881
(30,865
)
3,016
4.6
Total
$
2,099,793
$
(1,122,591
)
$
977,202
$
1,959,207
$
(1,042,439
)
$
916,768
(1)
Weighted average life calculated as of the dat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at September 30, 2020
(in thousands)
September 30, 2020
December 31, 2019
Current portion of long-term debt:
Current portion of 5-year
$
40,000
$
40,000
Current portion of 5-year
26,250
15,000
Total current portion of long-term debt
66,250
55,000
Long-term debt:
Note agreements:
4.200% senior notes, semi-annual interest payments, net of the unamortized discount, balloon due 2024
$
499,377
$
499,259
4.500% senior notes, semi-annual interest payments, net of the unamortized discount, balloon due 2029
349,526
349,484
2.375% senior notes, semi-annual interest payments, net of the unamortized discount, balloon due 2031
699,233
—
Total notes
1,548,136
848,743
Credit agreements:
5-year 1.750%, expires June 28, 2022
260,000
290,000
5-year commitment fees up to 0.250%, expires June 28, 2022
—
100,000
5-year 1.750%, expires December 21, 2023
247,500
270,000
Total credit agreements
507,500
660,000
Debt issuance costs (contra)
(12,962
)
(8,400
)
Total long-term debt less unamortized discount and debt issuance costs
2,042,674
1,500,343
Current portion of long-term debt
66,250
55,000
Total debt
$
2,108,924
$
1,555,3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70190</v>
      </c>
      <c r="C3" s="6" t="n">
        <v>542174</v>
      </c>
    </row>
    <row r="4">
      <c r="A4" s="4" t="inlineStr">
        <is>
          <t>Restricted cash and investments</t>
        </is>
      </c>
      <c r="B4" s="5" t="n">
        <v>431651</v>
      </c>
      <c r="C4" s="5" t="n">
        <v>420801</v>
      </c>
    </row>
    <row r="5">
      <c r="A5" s="4" t="inlineStr">
        <is>
          <t>Short-term investments</t>
        </is>
      </c>
      <c r="B5" s="5" t="n">
        <v>18216</v>
      </c>
      <c r="C5" s="5" t="n">
        <v>12325</v>
      </c>
    </row>
    <row r="6">
      <c r="A6" s="4" t="inlineStr">
        <is>
          <t>Premiums, commissions and fees receivable</t>
        </is>
      </c>
      <c r="B6" s="5" t="n">
        <v>1020522</v>
      </c>
      <c r="C6" s="5" t="n">
        <v>942834</v>
      </c>
    </row>
    <row r="7">
      <c r="A7" s="4" t="inlineStr">
        <is>
          <t>Reinsurance recoverable</t>
        </is>
      </c>
      <c r="B7" s="5" t="n">
        <v>107464</v>
      </c>
      <c r="C7" s="5" t="n">
        <v>58505</v>
      </c>
    </row>
    <row r="8">
      <c r="A8" s="4" t="inlineStr">
        <is>
          <t>Prepaid reinsurance premiums</t>
        </is>
      </c>
      <c r="B8" s="5" t="n">
        <v>397615</v>
      </c>
      <c r="C8" s="5" t="n">
        <v>366021</v>
      </c>
    </row>
    <row r="9">
      <c r="A9" s="4" t="inlineStr">
        <is>
          <t>Other current assets</t>
        </is>
      </c>
      <c r="B9" s="5" t="n">
        <v>118030</v>
      </c>
      <c r="C9" s="5" t="n">
        <v>152142</v>
      </c>
    </row>
    <row r="10">
      <c r="A10" s="4" t="inlineStr">
        <is>
          <t>Total current assets</t>
        </is>
      </c>
      <c r="B10" s="5" t="n">
        <v>3163688</v>
      </c>
      <c r="C10" s="5" t="n">
        <v>2494802</v>
      </c>
    </row>
    <row r="11">
      <c r="A11" s="4" t="inlineStr">
        <is>
          <t>Fixed assets, net</t>
        </is>
      </c>
      <c r="B11" s="5" t="n">
        <v>187611</v>
      </c>
      <c r="C11" s="5" t="n">
        <v>148627</v>
      </c>
    </row>
    <row r="12">
      <c r="A12" s="4" t="inlineStr">
        <is>
          <t>Operating lease assets</t>
        </is>
      </c>
      <c r="B12" s="5" t="n">
        <v>186304</v>
      </c>
      <c r="C12" s="5" t="n">
        <v>184288</v>
      </c>
    </row>
    <row r="13">
      <c r="A13" s="4" t="inlineStr">
        <is>
          <t>Goodwill</t>
        </is>
      </c>
      <c r="B13" s="5" t="n">
        <v>4123943</v>
      </c>
      <c r="C13" s="5" t="n">
        <v>3746094</v>
      </c>
    </row>
    <row r="14">
      <c r="A14" s="4" t="inlineStr">
        <is>
          <t>Amortizable intangible assets, net</t>
        </is>
      </c>
      <c r="B14" s="5" t="n">
        <v>977202</v>
      </c>
      <c r="C14" s="5" t="n">
        <v>916768</v>
      </c>
    </row>
    <row r="15">
      <c r="A15" s="4" t="inlineStr">
        <is>
          <t>Investments</t>
        </is>
      </c>
      <c r="B15" s="5" t="n">
        <v>24738</v>
      </c>
      <c r="C15" s="5" t="n">
        <v>27378</v>
      </c>
    </row>
    <row r="16">
      <c r="A16" s="4" t="inlineStr">
        <is>
          <t>Other assets</t>
        </is>
      </c>
      <c r="B16" s="5" t="n">
        <v>131893</v>
      </c>
      <c r="C16" s="5" t="n">
        <v>104864</v>
      </c>
    </row>
    <row r="17">
      <c r="A17" s="4" t="inlineStr">
        <is>
          <t>Total assets</t>
        </is>
      </c>
      <c r="B17" s="5" t="n">
        <v>8795379</v>
      </c>
      <c r="C17" s="5" t="n">
        <v>7622821</v>
      </c>
    </row>
    <row r="18">
      <c r="A18" s="3" t="inlineStr">
        <is>
          <t>Current Liabilities:</t>
        </is>
      </c>
    </row>
    <row r="19">
      <c r="A19" s="4" t="inlineStr">
        <is>
          <t>Premiums payable to insurance companies</t>
        </is>
      </c>
      <c r="B19" s="5" t="n">
        <v>1092461</v>
      </c>
      <c r="C19" s="5" t="n">
        <v>1014317</v>
      </c>
    </row>
    <row r="20">
      <c r="A20" s="4" t="inlineStr">
        <is>
          <t>Losses and loss adjustment reserve</t>
        </is>
      </c>
      <c r="B20" s="5" t="n">
        <v>107464</v>
      </c>
      <c r="C20" s="5" t="n">
        <v>58505</v>
      </c>
    </row>
    <row r="21">
      <c r="A21" s="4" t="inlineStr">
        <is>
          <t>Unearned premiums</t>
        </is>
      </c>
      <c r="B21" s="5" t="n">
        <v>397615</v>
      </c>
      <c r="C21" s="5" t="n">
        <v>366021</v>
      </c>
    </row>
    <row r="22">
      <c r="A22" s="4" t="inlineStr">
        <is>
          <t>Premium deposits and credits due customers</t>
        </is>
      </c>
      <c r="B22" s="5" t="n">
        <v>116892</v>
      </c>
      <c r="C22" s="5" t="n">
        <v>113841</v>
      </c>
    </row>
    <row r="23">
      <c r="A23" s="4" t="inlineStr">
        <is>
          <t>Accounts payable</t>
        </is>
      </c>
      <c r="B23" s="5" t="n">
        <v>147208</v>
      </c>
      <c r="C23" s="5" t="n">
        <v>99960</v>
      </c>
    </row>
    <row r="24">
      <c r="A24" s="4" t="inlineStr">
        <is>
          <t>Accrued expenses and other liabilities</t>
        </is>
      </c>
      <c r="B24" s="5" t="n">
        <v>312501</v>
      </c>
      <c r="C24" s="5" t="n">
        <v>337717</v>
      </c>
    </row>
    <row r="25">
      <c r="A25" s="4" t="inlineStr">
        <is>
          <t>Current portion of long-term debt</t>
        </is>
      </c>
      <c r="B25" s="5" t="n">
        <v>66250</v>
      </c>
      <c r="C25" s="5" t="n">
        <v>55000</v>
      </c>
    </row>
    <row r="26">
      <c r="A26" s="4" t="inlineStr">
        <is>
          <t>Total current liabilities</t>
        </is>
      </c>
      <c r="B26" s="5" t="n">
        <v>2240391</v>
      </c>
      <c r="C26" s="5" t="n">
        <v>2045361</v>
      </c>
    </row>
    <row r="27">
      <c r="A27" s="4" t="inlineStr">
        <is>
          <t>Long-term debt less unamortized discount and debt issuance costs</t>
        </is>
      </c>
      <c r="B27" s="5" t="n">
        <v>2042674</v>
      </c>
      <c r="C27" s="5" t="n">
        <v>1500343</v>
      </c>
    </row>
    <row r="28">
      <c r="A28" s="4" t="inlineStr">
        <is>
          <t>Operating lease liabilities</t>
        </is>
      </c>
      <c r="B28" s="5" t="n">
        <v>172581</v>
      </c>
      <c r="C28" s="5" t="n">
        <v>167855</v>
      </c>
    </row>
    <row r="29">
      <c r="A29" s="4" t="inlineStr">
        <is>
          <t>Deferred income taxes, net</t>
        </is>
      </c>
      <c r="B29" s="5" t="n">
        <v>332900</v>
      </c>
      <c r="C29" s="5" t="n">
        <v>328277</v>
      </c>
    </row>
    <row r="30">
      <c r="A30" s="4" t="inlineStr">
        <is>
          <t>Other liabilities</t>
        </is>
      </c>
      <c r="B30" s="5" t="n">
        <v>304823</v>
      </c>
      <c r="C30" s="5" t="n">
        <v>230706</v>
      </c>
    </row>
    <row r="31">
      <c r="A31" s="3" t="inlineStr">
        <is>
          <t>Shareholders’ Equity:</t>
        </is>
      </c>
    </row>
    <row r="32">
      <c r="A32" s="4" t="inlineStr">
        <is>
          <t>Common stock, par value $0.10 per share; authorized 560,000 shares; issued 299,371 shares and outstanding 283,745 shares at 2020, issued 297,106 shares and outstanding 281,655 shares at 2019 - in thousands.</t>
        </is>
      </c>
      <c r="B32" s="5" t="n">
        <v>29937</v>
      </c>
      <c r="C32" s="5" t="n">
        <v>29711</v>
      </c>
    </row>
    <row r="33">
      <c r="A33" s="4" t="inlineStr">
        <is>
          <t>Additional paid-in capital</t>
        </is>
      </c>
      <c r="B33" s="5" t="n">
        <v>763749</v>
      </c>
      <c r="C33" s="5" t="n">
        <v>716049</v>
      </c>
    </row>
    <row r="34">
      <c r="A34" s="4" t="inlineStr">
        <is>
          <t>Treasury stock, at cost at 15,626 shares at 2020, 15,451 shares at 2019, respectively - in thousands</t>
        </is>
      </c>
      <c r="B34" s="5" t="n">
        <v>-543556</v>
      </c>
      <c r="C34" s="5" t="n">
        <v>-536243</v>
      </c>
    </row>
    <row r="35">
      <c r="A35" s="4" t="inlineStr">
        <is>
          <t>Retained earnings</t>
        </is>
      </c>
      <c r="B35" s="5" t="n">
        <v>3451880</v>
      </c>
      <c r="C35" s="5" t="n">
        <v>3140762</v>
      </c>
    </row>
    <row r="36">
      <c r="A36" s="4" t="inlineStr">
        <is>
          <t>Total shareholders’ equity</t>
        </is>
      </c>
      <c r="B36" s="5" t="n">
        <v>3702010</v>
      </c>
      <c r="C36" s="5" t="n">
        <v>3350279</v>
      </c>
    </row>
    <row r="37">
      <c r="A37" s="4" t="inlineStr">
        <is>
          <t>Total liabilities and shareholders’ equity</t>
        </is>
      </c>
      <c r="B37" s="6" t="n">
        <v>8795379</v>
      </c>
      <c r="C37" s="6" t="n">
        <v>762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Balances and Classification of Operating Lease Right-of-Use Assets and Operating Lease Liabilities within Condensed Consolidated Balance Sheet</t>
        </is>
      </c>
      <c r="B4" s="4" t="inlineStr">
        <is>
          <t>The balances and classification of operating lease right-of-use assets and operating lease liabilities within the Condensed Consolidated Balance Sheet is as follows:
(in thousands)
September 30, 2020
December 31, 2019
Balance Sheet
Assets:
Operating lease right-of-use assets
Operating lease assets
$
186,304
$
184,288
Total assets
186,304
184,288
Liabilities:
Current operating lease liabilities
Accrued expenses and other liabilities
42,831
43,415
Non-current operating lease liabilities
Operating lease liabilities
172,581
167,855
Total liabilities
$
215,412
$
211,270</t>
        </is>
      </c>
    </row>
    <row r="5">
      <c r="A5" s="4" t="inlineStr">
        <is>
          <t>Schedule of Components of Lease Cost for Operating Leases</t>
        </is>
      </c>
      <c r="B5" s="4" t="inlineStr">
        <is>
          <t>The components of lease cost for operating leases for the three and nine months ended September 30, 2020 and 2019 were:
For the three months ended September 30,
For the nine months ended September 30,
(in thousands)
2020
2019
2020
2019
Operating leases:
Lease cost
$
13,560
$
11,581
$
39,911
$
36,671
Variable lease cost
892
1,197
2,583
2,701
Short-term lease cost
122
—
360
—
Operating lease cost
$
14,574
$
12,778
$
42,854
$
39,372
Sublease income
(416
)
(145
)
(1,224
)
(329
)
Total lease cost net
$
14,158
$
12,633
$
41,630
$
39,043</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September 30, 2020 were:
Weighted-average remaining lease term
5.91
Weighted-average discount rate
3.58</t>
        </is>
      </c>
    </row>
    <row r="7">
      <c r="A7" s="4" t="inlineStr">
        <is>
          <t>Schedule of Maturities of Operating Lease Liabilities</t>
        </is>
      </c>
      <c r="B7" s="4" t="inlineStr">
        <is>
          <t>Maturities of the operating lease liabilities by fiscal year at September 30, 2020 for the Company's operating leases are as follows:
(in thousands)
Operating leases
2020 (Remainder)
$
10,492
2021
51,100
2022
44,056
2023
37,374
2024
29,546
Thereafter
67,183
Total undiscounted lease payments
239,751
Less: Imputed interest
24,339
Present value of lease payments
$
215,412</t>
        </is>
      </c>
    </row>
    <row r="8">
      <c r="A8" s="4" t="inlineStr">
        <is>
          <t>Schedule of Supplemental Cash Flow Information</t>
        </is>
      </c>
      <c r="B8" s="4" t="inlineStr">
        <is>
          <t>Supplemental cash flow information for operating leases for the three and nine months ended September 30, 2020 and 2019:
For the three months ended September 30,
For the nine months ended September 30,
(in thousands)
2020
2019
2020
2019
Cash paid for amounts included in measurement of liabilities
Operating cash flows from operating leases
$
13,949
$
11,816
$
40,723
$
37,728
Right-of-use assets obtained in exchange for new operating liabilities
$
10,329
$
11,660
$
32,510
$
38,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9 Months Ended</t>
        </is>
      </c>
    </row>
    <row r="2">
      <c r="B2" s="2" t="inlineStr">
        <is>
          <t>Sep. 30, 2020</t>
        </is>
      </c>
    </row>
    <row r="3">
      <c r="A3" s="3" t="inlineStr">
        <is>
          <t>Supplemental Cash Flow Elements [Abstract]</t>
        </is>
      </c>
    </row>
    <row r="4">
      <c r="A4" s="4" t="inlineStr">
        <is>
          <t>Summary of Cash Paid for Interest and Income Taxes</t>
        </is>
      </c>
      <c r="B4" s="4" t="inlineStr">
        <is>
          <t>Brown &amp; Brown's cash paid during the period for interest and income taxes are summarized as follows:
Nine months ended September 30,
(in thousands)
2020
2019
Cash paid during the period for:
Interest
$
49,802
$
52,127
Income taxes, net of refunds
$
91,661
$
85,970</t>
        </is>
      </c>
    </row>
    <row r="5">
      <c r="A5" s="4" t="inlineStr">
        <is>
          <t>Summary of Significant Non-Cash Investing and Financing Activities</t>
        </is>
      </c>
      <c r="B5" s="4" t="inlineStr">
        <is>
          <t>Brown &amp; Brown’s significant non-cash investing and financing activities are summarized as follows:
Nine months ended September 30,
(in thousands)
2020
2019
Other payable issued for purchased customer accounts
$
4,350
$
9,462
Estimated acquisition earn-out payables and related charges
$
96,845
$
71,464
Notes received on the sale of fixed assets and customer accounts
$
—
$
9,903</t>
        </is>
      </c>
    </row>
    <row r="6">
      <c r="A6" s="4" t="inlineStr">
        <is>
          <t>Schedule of Reconciliation of Cash and Cash Equivalents Inclusive of Restricted Cash</t>
        </is>
      </c>
      <c r="B6" s="4" t="inlineStr">
        <is>
          <t>The following is a reconciliation of cash and cash equivalents inclusive of restricted cash as of September 30, 2020 and 2019.
Balance as of September 30,
(in thousands)
2020
2019
Table to reconcile cash and cash equivalents inclusive of restricted cash
Cash and cash equivalents
$
1,070,190
$
497,510
Restricted cash
431,651
377,085
Total cash and cash equivalents inclusive of restricted cash at the end of the period
$
1,501,841
$
874,595
The following is a reconciliation of cash and cash equivalents inclusive of restricted cash as of December 31, 2019 and 2018.
Balance as of December 31,
(in thousands)
2019
2018
Table to reconcile cash and cash equivalents inclusive of restricted cash
Cash and cash equivalents
$
542,174
$
438,961
Restricted cash
420,801
338,635
Total cash and cash equivalents inclusive of restricted cash at the end of the period
$
962,975
$
777,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ized Financial Information Reportable Segments</t>
        </is>
      </c>
      <c r="B4" s="4" t="inlineStr">
        <is>
          <t>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0
(in thousands)
Retail
National Programs
Wholesale Brokerage
Services
Other
Total
Total revenues
$
359,473
$
168,018
$
101,239
$
43,497
$
1,735
$
673,962
Investment income
$
19
$
205
$
45
$
-
$
80
$
349
Amortization
$
16,624
$
7,100
$
1,945
$
1,390
$
—
$
27,059
Depreciation
$
2,347
$
2,300
$
548
$
355
$
1,097
$
6,647
Interest expense
$
20,519
$
5,335
$
2,488
$
1,004
$
(16,112
)
$
13,234
Income before income taxes
$
56,057
$
47,171
$
35,038
$
6,041
$
14,221
$
158,528
Total assets
$
6,583,606
$
3,530,345
$
1,646,287
$
467,889
$
(3,432,748
)
$
8,795,379
Capital expenditures
$
5,232
$
2,203
$
1,170
$
584
$
10,693
$
19,882
Three months ended September 30, 2019
(in thousands)
Retail
National Programs
Wholesale Brokerage
Services
Other
Total
Total revenues
$
337,712
$
142,854
$
87,109
$
50,106
$
902
$
618,683
Investment income
$
28
$
375
$
48
$
35
$
1,182
$
1,668
Amortization
$
15,821
$
6,264
$
2,797
$
1,390
$
—
$
26,272
Depreciation
$
1,897
$
1,779
$
422
$
315
$
1,402
$
5,815
Interest expense
$
22,287
$
3,557
$
1,105
$
1,164
$
(11,799
)
$
16,314
Income before income taxes
$
51,133
$
46,629
$
28,908
$
14,775
$
10,393
$
151,838
Total assets
$
6,155,670
$
3,315,656
$
1,406,709
$
469,292
$
(3,666,663
)
$
7,680,664
Capital expenditures
$
2,266
$
1,276
$
768
$
209
$
7,665
$
12,184
Nine months ended September 30, 2020
(in thousands)
Retail
National Programs
Wholesale Brokerage
Services
Other
Total
Total revenues
$
1,119,524
$
451,098
$
267,790
$
130,879
$
1,973
$
1,971,264
Investment income
$
143
$
597
$
141
$
-
$
963
$
1,844
Amortization
$
49,363
$
20,331
$
6,326
$
4,170
$
—
$
80,190
Depreciation
$
6,530
$
6,298
$
1,446
$
1,059
$
3,503
$
18,836
Interest expense
$
63,620
$
15,212
$
6,793
$
3,137
$
(46,428
)
$
42,334
Income before income taxes
$
221,549
$
125,160
$
77,432
$
22,557
$
46,485
$
493,183
Total assets
$
6,583,606
$
3,530,345
$
1,646,287
$
467,889
$
(3,432,748
)
$
8,795,379
Capital expenditures
$
10,959
$
5,248
$
2,952
$
1,057
$
35,604
$
55,820
Nine months ended September 30, 2019
(in thousands)
Retail
National Programs
Wholesale Brokerage
Services
Other
Total
Total revenues
$
1,037,681
$
384,231
$
238,789
$
150,395
$
2,086
$
1,813,182
Investment income
$
45
$
1,071
$
131
$
117
$
2,910
$
4,274
Amortization
$
46,622
$
19,217
$
8,490
$
4,089
$
—
$
78,418
Depreciation
$
5,440
$
4,990
$
1,251
$
902
$
4,933
$
17,516
Interest expense
$
64,641
$
13,134
$
3,692
$
3,239
$
(36,901
)
$
47,805
Income before income taxes
$
189,191
$
106,188
$
67,421
$
33,220
$
27,860
$
423,880
Total assets
$
6,155,670
$
3,315,656
$
1,406,709
$
469,292
$
(3,666,663
)
$
7,680,664
Capital expenditures
$
7,810
$
7,786
$
2,470
$
540
$
28,752
$
47,3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Amortized Cost and Fair Values of Fixed Maturity Securities</t>
        </is>
      </c>
      <c r="B4" s="4" t="inlineStr">
        <is>
          <t>At
(in thousands)
Cost
Gross unrealized gains
Gross unrealized losses
Fair value
U.S. Treasury securities, obligations of U.S. Government agencies and municipalities
$
28,733
$
537
$
(7
)
$
29,263
Corporate debt
6,389
249
(2
)
6,636
Total
$
35,122
$
786
$
(9
)
$
35,899
At December 31, 2019, the Company’s amortized cost and fair values of fixed maturity securities are summarized as follows:
(in thousands)
Cost
Gross unrealized gains
Gross unrealized losses
Fair value
U.S. Treasury securities, obligations of U.S. Government agencies and municipalities
$
26,487
$
174
$
(39
)
$
26,622
Corporate debt
5,324
68
(8
)
5,384
Total
$
31,811
$
242
$
(47
)
$
32,006</t>
        </is>
      </c>
    </row>
    <row r="5">
      <c r="A5" s="4" t="inlineStr">
        <is>
          <t>Schedule of Investments' Gross Unrealized Loss and Fair Value</t>
        </is>
      </c>
      <c r="B5" s="4" t="inlineStr">
        <is>
          <t>For securities in a loss position, the following table shows the investments’ gross unrealized loss and fair value, aggregated by investment category and length of time that individual securities have been in a continuous unrealized loss position as of September 30, 2020:
Less than 12 Months
12 Months or More
Total
(in thousands)
Fair value
Unrealized losses
Fair value
Unrealized losses
Fair value
Unrealized losses
U.S. Treasury securities, obligations of U.S. Government agencies and municipalities
$
3,993
$
(7
)
$
—
$
—
$
3,993
$
(7
)
Corporate debt
1,080
(2
)
—
—
1,080
(2
)
Total
$
5,073
$
(9
)
$
—
$
—
$
5,073
$
(9
) For securities in a loss position, the following table shows the investments’ gross unrealized loss and fair value, aggregated by investment category and length of time that individual securities have been in a continuous unrealized loss position as of December 31, 2019:
Less than 12 Months
12 Months or More
Total
(in thousands)
Fair value
Unrealized losses
Fair value
Unrealized losses
Fair value
Unrealized losses
U.S. Treasury securities, obligations of U.S. Government agencies and municipalities
$
—
$
—
$
7,053
$
(39
)
$
7,053
$
(39
)
Corporate debt
—
—
998
(8
)
998
(8
)
Total
$
—
$
—
$
8,051
$
(47
)
$
8,051
$
(47
)</t>
        </is>
      </c>
    </row>
    <row r="6">
      <c r="A6" s="4" t="inlineStr">
        <is>
          <t>Amortized Cost and Fair Value of Fixed Maturity Securities by Contractual Maturity</t>
        </is>
      </c>
      <c r="B6" s="4" t="inlineStr">
        <is>
          <t>The amortized cost and estimated fair value of the fixed maturity securities at September 30, 2020 by contractual maturity are set forth below:
(in thousands)
Amortized cost
Fair value
Years to maturity:
Due in one year or less
$
11,084
$
11,161
Due after one year through five years
23,038
23,741
Due after five years
1,000
997
Total
$
35,122
$
35,899
The amortized cost and estimated fair value of the fixed maturity securities at December 31, 2019 by contractual maturity are set forth below:
(in thousands)
Amortized cost
Fair value
Years to maturity:
Due in one year or less
$
4,616
$
4,628
Due after one year through five years
27,195
27,378
Due after five years
—
—
Total
$
31,811
$
32,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WNFIC (Tables)</t>
        </is>
      </c>
      <c r="B1" s="2" t="inlineStr">
        <is>
          <t>9 Months Ended</t>
        </is>
      </c>
    </row>
    <row r="2">
      <c r="B2" s="2" t="inlineStr">
        <is>
          <t>Sep. 30, 2020</t>
        </is>
      </c>
    </row>
    <row r="3">
      <c r="A3" s="3" t="inlineStr">
        <is>
          <t>Reinsurance Disclosures [Abstract]</t>
        </is>
      </c>
    </row>
    <row r="4">
      <c r="A4" s="4" t="inlineStr">
        <is>
          <t>Effects of Reinsurance on Premiums Written and Earned</t>
        </is>
      </c>
      <c r="B4" s="4" t="inlineStr">
        <is>
          <t>The effects of reinsurance on premiums written and earned are as follows:
For the nine months ended September 30, 2020
(in thousands)
Written
Earned
Direct premiums
$
565,147
$
533,553
Ceded premiums
(565,135
)
(533,541
)
Net premiums
$
12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Operations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Basis of Financial Reporting - Additional Information (Details)</t>
        </is>
      </c>
      <c r="B1" s="2" t="inlineStr">
        <is>
          <t>9 Months Ended</t>
        </is>
      </c>
    </row>
    <row r="2">
      <c r="B2" s="2" t="inlineStr">
        <is>
          <t>Sep. 30, 2020USD ($)</t>
        </is>
      </c>
    </row>
    <row r="3">
      <c r="A3" s="4" t="inlineStr">
        <is>
          <t>ASU 2018-15</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t>
        </is>
      </c>
      <c r="B7" s="4" t="inlineStr">
        <is>
          <t>true</t>
        </is>
      </c>
    </row>
    <row r="8">
      <c r="A8" s="4" t="inlineStr">
        <is>
          <t>ASU 2017-04</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Impairment charges</t>
        </is>
      </c>
      <c r="B12" s="6" t="n">
        <v>0</v>
      </c>
    </row>
    <row r="13">
      <c r="A13" s="4" t="inlineStr">
        <is>
          <t>ASU 2016-13</t>
        </is>
      </c>
    </row>
    <row r="14">
      <c r="A14" s="3" t="inlineStr">
        <is>
          <t>New Accounting Pronouncements Or Change In Accounting Principle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b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Investment Income, Nonoperating</t>
        </is>
      </c>
      <c r="B4" s="6" t="n">
        <v>349</v>
      </c>
      <c r="C4" s="6" t="n">
        <v>1668</v>
      </c>
      <c r="D4" s="6" t="n">
        <v>1844</v>
      </c>
      <c r="E4" s="6" t="n">
        <v>4274</v>
      </c>
    </row>
    <row r="5">
      <c r="A5" s="4" t="inlineStr">
        <is>
          <t>Other income</t>
        </is>
      </c>
      <c r="B5" s="5" t="n">
        <v>2217</v>
      </c>
      <c r="C5" s="5" t="n">
        <v>-348</v>
      </c>
      <c r="D5" s="5" t="n">
        <v>3364</v>
      </c>
      <c r="E5" s="5" t="n">
        <v>1150</v>
      </c>
    </row>
    <row r="6">
      <c r="A6" s="4" t="inlineStr">
        <is>
          <t>Revenues</t>
        </is>
      </c>
      <c r="B6" s="5" t="n">
        <v>673962</v>
      </c>
      <c r="C6" s="5" t="n">
        <v>618683</v>
      </c>
      <c r="D6" s="5" t="n">
        <v>1971264</v>
      </c>
      <c r="E6" s="5" t="n">
        <v>1813182</v>
      </c>
    </row>
    <row r="7">
      <c r="A7" s="4" t="inlineStr">
        <is>
          <t>Corporate, Non-Segment</t>
        </is>
      </c>
    </row>
    <row r="8">
      <c r="A8" s="3" t="inlineStr">
        <is>
          <t>Disaggregation Of Revenue [Line Items]</t>
        </is>
      </c>
    </row>
    <row r="9">
      <c r="A9" s="4" t="inlineStr">
        <is>
          <t>Investment Income, Nonoperating</t>
        </is>
      </c>
      <c r="B9" s="5" t="n">
        <v>80</v>
      </c>
      <c r="D9" s="5" t="n">
        <v>963</v>
      </c>
    </row>
    <row r="10">
      <c r="A10" s="4" t="inlineStr">
        <is>
          <t>Other income</t>
        </is>
      </c>
      <c r="B10" s="5" t="n">
        <v>1964</v>
      </c>
      <c r="D10" s="5" t="n">
        <v>1964</v>
      </c>
    </row>
    <row r="11">
      <c r="A11" s="4" t="inlineStr">
        <is>
          <t>Revenues</t>
        </is>
      </c>
      <c r="B11" s="5" t="n">
        <v>1735</v>
      </c>
      <c r="D11" s="5" t="n">
        <v>1973</v>
      </c>
    </row>
    <row r="12">
      <c r="A12" s="4" t="inlineStr">
        <is>
          <t>Retail | Operating Segments</t>
        </is>
      </c>
    </row>
    <row r="13">
      <c r="A13" s="3" t="inlineStr">
        <is>
          <t>Disaggregation Of Revenue [Line Items]</t>
        </is>
      </c>
    </row>
    <row r="14">
      <c r="A14" s="4" t="inlineStr">
        <is>
          <t>Investment Income, Nonoperating</t>
        </is>
      </c>
      <c r="B14" s="5" t="n">
        <v>19</v>
      </c>
      <c r="C14" s="5" t="n">
        <v>28</v>
      </c>
      <c r="D14" s="5" t="n">
        <v>143</v>
      </c>
      <c r="E14" s="5" t="n">
        <v>45</v>
      </c>
    </row>
    <row r="15">
      <c r="A15" s="4" t="inlineStr">
        <is>
          <t>Other income</t>
        </is>
      </c>
      <c r="B15" s="5" t="n">
        <v>123</v>
      </c>
      <c r="D15" s="5" t="n">
        <v>1056</v>
      </c>
    </row>
    <row r="16">
      <c r="A16" s="4" t="inlineStr">
        <is>
          <t>Revenues</t>
        </is>
      </c>
      <c r="B16" s="5" t="n">
        <v>359473</v>
      </c>
      <c r="C16" s="5" t="n">
        <v>337712</v>
      </c>
      <c r="D16" s="5" t="n">
        <v>1119524</v>
      </c>
      <c r="E16" s="5" t="n">
        <v>1037681</v>
      </c>
    </row>
    <row r="17">
      <c r="A17" s="4" t="inlineStr">
        <is>
          <t>National Programs | Operating Segments</t>
        </is>
      </c>
    </row>
    <row r="18">
      <c r="A18" s="3" t="inlineStr">
        <is>
          <t>Disaggregation Of Revenue [Line Items]</t>
        </is>
      </c>
    </row>
    <row r="19">
      <c r="A19" s="4" t="inlineStr">
        <is>
          <t>Investment Income, Nonoperating</t>
        </is>
      </c>
      <c r="B19" s="5" t="n">
        <v>205</v>
      </c>
      <c r="C19" s="5" t="n">
        <v>375</v>
      </c>
      <c r="D19" s="5" t="n">
        <v>597</v>
      </c>
      <c r="E19" s="5" t="n">
        <v>1071</v>
      </c>
    </row>
    <row r="20">
      <c r="A20" s="4" t="inlineStr">
        <is>
          <t>Other income</t>
        </is>
      </c>
      <c r="B20" s="5" t="n">
        <v>11</v>
      </c>
      <c r="D20" s="5" t="n">
        <v>32</v>
      </c>
    </row>
    <row r="21">
      <c r="A21" s="4" t="inlineStr">
        <is>
          <t>Revenues</t>
        </is>
      </c>
      <c r="B21" s="5" t="n">
        <v>168018</v>
      </c>
      <c r="C21" s="5" t="n">
        <v>142854</v>
      </c>
      <c r="D21" s="5" t="n">
        <v>451098</v>
      </c>
      <c r="E21" s="5" t="n">
        <v>384231</v>
      </c>
    </row>
    <row r="22">
      <c r="A22" s="4" t="inlineStr">
        <is>
          <t>Wholesale Brokerage | Operating Segments</t>
        </is>
      </c>
    </row>
    <row r="23">
      <c r="A23" s="3" t="inlineStr">
        <is>
          <t>Disaggregation Of Revenue [Line Items]</t>
        </is>
      </c>
    </row>
    <row r="24">
      <c r="A24" s="4" t="inlineStr">
        <is>
          <t>Investment Income, Nonoperating</t>
        </is>
      </c>
      <c r="B24" s="5" t="n">
        <v>45</v>
      </c>
      <c r="C24" s="5" t="n">
        <v>48</v>
      </c>
      <c r="D24" s="5" t="n">
        <v>141</v>
      </c>
      <c r="E24" s="5" t="n">
        <v>131</v>
      </c>
    </row>
    <row r="25">
      <c r="A25" s="4" t="inlineStr">
        <is>
          <t>Other income</t>
        </is>
      </c>
      <c r="B25" s="5" t="n">
        <v>119</v>
      </c>
      <c r="D25" s="5" t="n">
        <v>312</v>
      </c>
    </row>
    <row r="26">
      <c r="A26" s="4" t="inlineStr">
        <is>
          <t>Revenues</t>
        </is>
      </c>
      <c r="B26" s="5" t="n">
        <v>101239</v>
      </c>
      <c r="C26" s="5" t="n">
        <v>87109</v>
      </c>
      <c r="D26" s="5" t="n">
        <v>267790</v>
      </c>
      <c r="E26" s="5" t="n">
        <v>238789</v>
      </c>
    </row>
    <row r="27">
      <c r="A27" s="4" t="inlineStr">
        <is>
          <t>Services | Operating Segments</t>
        </is>
      </c>
    </row>
    <row r="28">
      <c r="A28" s="3" t="inlineStr">
        <is>
          <t>Disaggregation Of Revenue [Line Items]</t>
        </is>
      </c>
    </row>
    <row r="29">
      <c r="A29" s="4" t="inlineStr">
        <is>
          <t>Investment Income, Nonoperating</t>
        </is>
      </c>
      <c r="B29" s="5" t="n">
        <v>0</v>
      </c>
      <c r="C29" s="5" t="n">
        <v>35</v>
      </c>
      <c r="D29" s="5" t="n">
        <v>0</v>
      </c>
      <c r="E29" s="5" t="n">
        <v>117</v>
      </c>
    </row>
    <row r="30">
      <c r="A30" s="4" t="inlineStr">
        <is>
          <t>Other income</t>
        </is>
      </c>
      <c r="B30" s="5" t="n">
        <v>0</v>
      </c>
      <c r="D30" s="5" t="n">
        <v>0</v>
      </c>
    </row>
    <row r="31">
      <c r="A31" s="4" t="inlineStr">
        <is>
          <t>Revenues</t>
        </is>
      </c>
      <c r="B31" s="5" t="n">
        <v>43497</v>
      </c>
      <c r="C31" s="6" t="n">
        <v>50106</v>
      </c>
      <c r="D31" s="5" t="n">
        <v>130879</v>
      </c>
      <c r="E31" s="6" t="n">
        <v>150395</v>
      </c>
    </row>
    <row r="32">
      <c r="A32" s="4" t="inlineStr">
        <is>
          <t>Core Commission Revenue</t>
        </is>
      </c>
    </row>
    <row r="33">
      <c r="A33" s="3" t="inlineStr">
        <is>
          <t>Disaggregation Of Revenue [Line Items]</t>
        </is>
      </c>
    </row>
    <row r="34">
      <c r="A34" s="4" t="inlineStr">
        <is>
          <t>Fees and Commissions, Other</t>
        </is>
      </c>
      <c r="B34" s="5" t="n">
        <v>461654</v>
      </c>
      <c r="D34" s="5" t="n">
        <v>1325807</v>
      </c>
    </row>
    <row r="35">
      <c r="A35" s="4" t="inlineStr">
        <is>
          <t>Core Commission Revenue | Retail</t>
        </is>
      </c>
    </row>
    <row r="36">
      <c r="A36" s="3" t="inlineStr">
        <is>
          <t>Disaggregation Of Revenue [Line Items]</t>
        </is>
      </c>
    </row>
    <row r="37">
      <c r="A37" s="4" t="inlineStr">
        <is>
          <t>Fees and Commissions, Other</t>
        </is>
      </c>
      <c r="B37" s="5" t="n">
        <v>265028</v>
      </c>
      <c r="D37" s="5" t="n">
        <v>805245</v>
      </c>
    </row>
    <row r="38">
      <c r="A38" s="4" t="inlineStr">
        <is>
          <t>Core Commission Revenue | National Programs</t>
        </is>
      </c>
    </row>
    <row r="39">
      <c r="A39" s="3" t="inlineStr">
        <is>
          <t>Disaggregation Of Revenue [Line Items]</t>
        </is>
      </c>
    </row>
    <row r="40">
      <c r="A40" s="4" t="inlineStr">
        <is>
          <t>Fees and Commissions, Other</t>
        </is>
      </c>
      <c r="B40" s="5" t="n">
        <v>116184</v>
      </c>
      <c r="D40" s="5" t="n">
        <v>314344</v>
      </c>
    </row>
    <row r="41">
      <c r="A41" s="4" t="inlineStr">
        <is>
          <t>Core Commission Revenue | Wholesale Brokerage</t>
        </is>
      </c>
    </row>
    <row r="42">
      <c r="A42" s="3" t="inlineStr">
        <is>
          <t>Disaggregation Of Revenue [Line Items]</t>
        </is>
      </c>
    </row>
    <row r="43">
      <c r="A43" s="4" t="inlineStr">
        <is>
          <t>Fees and Commissions, Other</t>
        </is>
      </c>
      <c r="B43" s="5" t="n">
        <v>80442</v>
      </c>
      <c r="D43" s="5" t="n">
        <v>206218</v>
      </c>
    </row>
    <row r="44">
      <c r="A44" s="4" t="inlineStr">
        <is>
          <t>Core Commission Revenue | Services</t>
        </is>
      </c>
    </row>
    <row r="45">
      <c r="A45" s="3" t="inlineStr">
        <is>
          <t>Disaggregation Of Revenue [Line Items]</t>
        </is>
      </c>
    </row>
    <row r="46">
      <c r="A46" s="4" t="inlineStr">
        <is>
          <t>Fees and Commissions, Other</t>
        </is>
      </c>
      <c r="B46" s="5" t="n">
        <v>0</v>
      </c>
      <c r="D46" s="5" t="n">
        <v>0</v>
      </c>
    </row>
    <row r="47">
      <c r="A47" s="4" t="inlineStr">
        <is>
          <t>Fee Revenue</t>
        </is>
      </c>
    </row>
    <row r="48">
      <c r="A48" s="3" t="inlineStr">
        <is>
          <t>Disaggregation Of Revenue [Line Items]</t>
        </is>
      </c>
    </row>
    <row r="49">
      <c r="A49" s="4" t="inlineStr">
        <is>
          <t>Fees and Commissions, Other</t>
        </is>
      </c>
      <c r="B49" s="5" t="n">
        <v>177139</v>
      </c>
      <c r="D49" s="5" t="n">
        <v>489589</v>
      </c>
    </row>
    <row r="50">
      <c r="A50" s="4" t="inlineStr">
        <is>
          <t>Fee Revenue | Corporate, Non-Segment</t>
        </is>
      </c>
    </row>
    <row r="51">
      <c r="A51" s="3" t="inlineStr">
        <is>
          <t>Disaggregation Of Revenue [Line Items]</t>
        </is>
      </c>
    </row>
    <row r="52">
      <c r="A52" s="4" t="inlineStr">
        <is>
          <t>Fees and Commissions, Other</t>
        </is>
      </c>
      <c r="B52" s="5" t="n">
        <v>-323</v>
      </c>
      <c r="D52" s="5" t="n">
        <v>-968</v>
      </c>
    </row>
    <row r="53">
      <c r="A53" s="4" t="inlineStr">
        <is>
          <t>Fee Revenue | Retail</t>
        </is>
      </c>
    </row>
    <row r="54">
      <c r="A54" s="3" t="inlineStr">
        <is>
          <t>Disaggregation Of Revenue [Line Items]</t>
        </is>
      </c>
    </row>
    <row r="55">
      <c r="A55" s="4" t="inlineStr">
        <is>
          <t>Fees and Commissions, Other</t>
        </is>
      </c>
      <c r="B55" s="5" t="n">
        <v>70440</v>
      </c>
      <c r="D55" s="5" t="n">
        <v>193664</v>
      </c>
    </row>
    <row r="56">
      <c r="A56" s="4" t="inlineStr">
        <is>
          <t>Fee Revenue | National Programs</t>
        </is>
      </c>
    </row>
    <row r="57">
      <c r="A57" s="3" t="inlineStr">
        <is>
          <t>Disaggregation Of Revenue [Line Items]</t>
        </is>
      </c>
    </row>
    <row r="58">
      <c r="A58" s="4" t="inlineStr">
        <is>
          <t>Fees and Commissions, Other</t>
        </is>
      </c>
      <c r="B58" s="5" t="n">
        <v>45722</v>
      </c>
      <c r="D58" s="5" t="n">
        <v>115736</v>
      </c>
    </row>
    <row r="59">
      <c r="A59" s="4" t="inlineStr">
        <is>
          <t>Fee Revenue | Wholesale Brokerage</t>
        </is>
      </c>
    </row>
    <row r="60">
      <c r="A60" s="3" t="inlineStr">
        <is>
          <t>Disaggregation Of Revenue [Line Items]</t>
        </is>
      </c>
    </row>
    <row r="61">
      <c r="A61" s="4" t="inlineStr">
        <is>
          <t>Fees and Commissions, Other</t>
        </is>
      </c>
      <c r="B61" s="5" t="n">
        <v>17803</v>
      </c>
      <c r="D61" s="5" t="n">
        <v>50278</v>
      </c>
    </row>
    <row r="62">
      <c r="A62" s="4" t="inlineStr">
        <is>
          <t>Fee Revenue | Services</t>
        </is>
      </c>
    </row>
    <row r="63">
      <c r="A63" s="3" t="inlineStr">
        <is>
          <t>Disaggregation Of Revenue [Line Items]</t>
        </is>
      </c>
    </row>
    <row r="64">
      <c r="A64" s="4" t="inlineStr">
        <is>
          <t>Fees and Commissions, Other</t>
        </is>
      </c>
      <c r="B64" s="5" t="n">
        <v>43497</v>
      </c>
      <c r="D64" s="5" t="n">
        <v>130879</v>
      </c>
    </row>
    <row r="65">
      <c r="A65" s="4" t="inlineStr">
        <is>
          <t>Incentive Commissions Revenue</t>
        </is>
      </c>
    </row>
    <row r="66">
      <c r="A66" s="3" t="inlineStr">
        <is>
          <t>Disaggregation Of Revenue [Line Items]</t>
        </is>
      </c>
    </row>
    <row r="67">
      <c r="A67" s="4" t="inlineStr">
        <is>
          <t>Fees and Commissions, Other</t>
        </is>
      </c>
      <c r="B67" s="5" t="n">
        <v>14468</v>
      </c>
      <c r="D67" s="5" t="n">
        <v>81767</v>
      </c>
    </row>
    <row r="68">
      <c r="A68" s="4" t="inlineStr">
        <is>
          <t>Incentive Commissions Revenue | Corporate, Non-Segment</t>
        </is>
      </c>
    </row>
    <row r="69">
      <c r="A69" s="3" t="inlineStr">
        <is>
          <t>Disaggregation Of Revenue [Line Items]</t>
        </is>
      </c>
    </row>
    <row r="70">
      <c r="A70" s="4" t="inlineStr">
        <is>
          <t>Fees and Commissions, Other</t>
        </is>
      </c>
      <c r="B70" s="5" t="n">
        <v>14</v>
      </c>
      <c r="D70" s="5" t="n">
        <v>14</v>
      </c>
    </row>
    <row r="71">
      <c r="A71" s="4" t="inlineStr">
        <is>
          <t>Incentive Commissions Revenue | Retail</t>
        </is>
      </c>
    </row>
    <row r="72">
      <c r="A72" s="3" t="inlineStr">
        <is>
          <t>Disaggregation Of Revenue [Line Items]</t>
        </is>
      </c>
    </row>
    <row r="73">
      <c r="A73" s="4" t="inlineStr">
        <is>
          <t>Fees and Commissions, Other</t>
        </is>
      </c>
      <c r="B73" s="5" t="n">
        <v>13913</v>
      </c>
      <c r="D73" s="5" t="n">
        <v>78607</v>
      </c>
    </row>
    <row r="74">
      <c r="A74" s="4" t="inlineStr">
        <is>
          <t>Incentive Commissions Revenue | National Programs</t>
        </is>
      </c>
    </row>
    <row r="75">
      <c r="A75" s="3" t="inlineStr">
        <is>
          <t>Disaggregation Of Revenue [Line Items]</t>
        </is>
      </c>
    </row>
    <row r="76">
      <c r="A76" s="4" t="inlineStr">
        <is>
          <t>Fees and Commissions, Other</t>
        </is>
      </c>
      <c r="B76" s="5" t="n">
        <v>215</v>
      </c>
      <c r="D76" s="5" t="n">
        <v>436</v>
      </c>
    </row>
    <row r="77">
      <c r="A77" s="4" t="inlineStr">
        <is>
          <t>Incentive Commissions Revenue | Wholesale Brokerage</t>
        </is>
      </c>
    </row>
    <row r="78">
      <c r="A78" s="3" t="inlineStr">
        <is>
          <t>Disaggregation Of Revenue [Line Items]</t>
        </is>
      </c>
    </row>
    <row r="79">
      <c r="A79" s="4" t="inlineStr">
        <is>
          <t>Fees and Commissions, Other</t>
        </is>
      </c>
      <c r="B79" s="5" t="n">
        <v>326</v>
      </c>
      <c r="D79" s="5" t="n">
        <v>2710</v>
      </c>
    </row>
    <row r="80">
      <c r="A80" s="4" t="inlineStr">
        <is>
          <t>Incentive Commissions Revenue | Services</t>
        </is>
      </c>
    </row>
    <row r="81">
      <c r="A81" s="3" t="inlineStr">
        <is>
          <t>Disaggregation Of Revenue [Line Items]</t>
        </is>
      </c>
    </row>
    <row r="82">
      <c r="A82" s="4" t="inlineStr">
        <is>
          <t>Fees and Commissions, Other</t>
        </is>
      </c>
      <c r="B82" s="5" t="n">
        <v>0</v>
      </c>
      <c r="D82" s="5" t="n">
        <v>0</v>
      </c>
    </row>
    <row r="83">
      <c r="A83" s="4" t="inlineStr">
        <is>
          <t>Profit-Sharing Contingent Commission Revenue</t>
        </is>
      </c>
    </row>
    <row r="84">
      <c r="A84" s="3" t="inlineStr">
        <is>
          <t>Disaggregation Of Revenue [Line Items]</t>
        </is>
      </c>
    </row>
    <row r="85">
      <c r="A85" s="4" t="inlineStr">
        <is>
          <t>Fees and Commissions, Other</t>
        </is>
      </c>
      <c r="B85" s="5" t="n">
        <v>13739</v>
      </c>
      <c r="D85" s="5" t="n">
        <v>56334</v>
      </c>
    </row>
    <row r="86">
      <c r="A86" s="4" t="inlineStr">
        <is>
          <t>Profit-Sharing Contingent Commission Revenue | Corporate, Non-Segment</t>
        </is>
      </c>
    </row>
    <row r="87">
      <c r="A87" s="3" t="inlineStr">
        <is>
          <t>Disaggregation Of Revenue [Line Items]</t>
        </is>
      </c>
    </row>
    <row r="88">
      <c r="A88" s="4" t="inlineStr">
        <is>
          <t>Fees and Commissions, Other</t>
        </is>
      </c>
      <c r="B88" s="5" t="n">
        <v>0</v>
      </c>
      <c r="D88" s="5" t="n">
        <v>0</v>
      </c>
    </row>
    <row r="89">
      <c r="A89" s="4" t="inlineStr">
        <is>
          <t>Profit-Sharing Contingent Commission Revenue | Retail</t>
        </is>
      </c>
    </row>
    <row r="90">
      <c r="A90" s="3" t="inlineStr">
        <is>
          <t>Disaggregation Of Revenue [Line Items]</t>
        </is>
      </c>
    </row>
    <row r="91">
      <c r="A91" s="4" t="inlineStr">
        <is>
          <t>Fees and Commissions, Other</t>
        </is>
      </c>
      <c r="B91" s="5" t="n">
        <v>6359</v>
      </c>
      <c r="D91" s="5" t="n">
        <v>29380</v>
      </c>
    </row>
    <row r="92">
      <c r="A92" s="4" t="inlineStr">
        <is>
          <t>Profit-Sharing Contingent Commission Revenue | National Programs</t>
        </is>
      </c>
    </row>
    <row r="93">
      <c r="A93" s="3" t="inlineStr">
        <is>
          <t>Disaggregation Of Revenue [Line Items]</t>
        </is>
      </c>
    </row>
    <row r="94">
      <c r="A94" s="4" t="inlineStr">
        <is>
          <t>Fees and Commissions, Other</t>
        </is>
      </c>
      <c r="B94" s="5" t="n">
        <v>5499</v>
      </c>
      <c r="D94" s="5" t="n">
        <v>20478</v>
      </c>
    </row>
    <row r="95">
      <c r="A95" s="4" t="inlineStr">
        <is>
          <t>Profit-Sharing Contingent Commission Revenue | Wholesale Brokerage</t>
        </is>
      </c>
    </row>
    <row r="96">
      <c r="A96" s="3" t="inlineStr">
        <is>
          <t>Disaggregation Of Revenue [Line Items]</t>
        </is>
      </c>
    </row>
    <row r="97">
      <c r="A97" s="4" t="inlineStr">
        <is>
          <t>Fees and Commissions, Other</t>
        </is>
      </c>
      <c r="B97" s="5" t="n">
        <v>1881</v>
      </c>
      <c r="D97" s="5" t="n">
        <v>6476</v>
      </c>
    </row>
    <row r="98">
      <c r="A98" s="4" t="inlineStr">
        <is>
          <t>Profit-Sharing Contingent Commission Revenue | Services</t>
        </is>
      </c>
    </row>
    <row r="99">
      <c r="A99" s="3" t="inlineStr">
        <is>
          <t>Disaggregation Of Revenue [Line Items]</t>
        </is>
      </c>
    </row>
    <row r="100">
      <c r="A100" s="4" t="inlineStr">
        <is>
          <t>Fees and Commissions, Other</t>
        </is>
      </c>
      <c r="B100" s="5" t="n">
        <v>0</v>
      </c>
      <c r="D100" s="5" t="n">
        <v>0</v>
      </c>
    </row>
    <row r="101">
      <c r="A101" s="4" t="inlineStr">
        <is>
          <t>Guaranteed Supplemental Commission Revenue</t>
        </is>
      </c>
    </row>
    <row r="102">
      <c r="A102" s="3" t="inlineStr">
        <is>
          <t>Disaggregation Of Revenue [Line Items]</t>
        </is>
      </c>
    </row>
    <row r="103">
      <c r="A103" s="4" t="inlineStr">
        <is>
          <t>Fees and Commissions, Other</t>
        </is>
      </c>
      <c r="B103" s="5" t="n">
        <v>4396</v>
      </c>
      <c r="D103" s="5" t="n">
        <v>12559</v>
      </c>
    </row>
    <row r="104">
      <c r="A104" s="4" t="inlineStr">
        <is>
          <t>Guaranteed Supplemental Commission Revenue | Corporate, Non-Segment</t>
        </is>
      </c>
    </row>
    <row r="105">
      <c r="A105" s="3" t="inlineStr">
        <is>
          <t>Disaggregation Of Revenue [Line Items]</t>
        </is>
      </c>
    </row>
    <row r="106">
      <c r="A106" s="4" t="inlineStr">
        <is>
          <t>Fees and Commissions, Other</t>
        </is>
      </c>
      <c r="B106" s="5" t="n">
        <v>0</v>
      </c>
      <c r="D106" s="5" t="n">
        <v>0</v>
      </c>
    </row>
    <row r="107">
      <c r="A107" s="4" t="inlineStr">
        <is>
          <t>Guaranteed Supplemental Commission Revenue | Retail</t>
        </is>
      </c>
    </row>
    <row r="108">
      <c r="A108" s="3" t="inlineStr">
        <is>
          <t>Disaggregation Of Revenue [Line Items]</t>
        </is>
      </c>
    </row>
    <row r="109">
      <c r="A109" s="4" t="inlineStr">
        <is>
          <t>Fees and Commissions, Other</t>
        </is>
      </c>
      <c r="B109" s="5" t="n">
        <v>3591</v>
      </c>
      <c r="D109" s="5" t="n">
        <v>11429</v>
      </c>
    </row>
    <row r="110">
      <c r="A110" s="4" t="inlineStr">
        <is>
          <t>Guaranteed Supplemental Commission Revenue | National Programs</t>
        </is>
      </c>
    </row>
    <row r="111">
      <c r="A111" s="3" t="inlineStr">
        <is>
          <t>Disaggregation Of Revenue [Line Items]</t>
        </is>
      </c>
    </row>
    <row r="112">
      <c r="A112" s="4" t="inlineStr">
        <is>
          <t>Fees and Commissions, Other</t>
        </is>
      </c>
      <c r="B112" s="5" t="n">
        <v>182</v>
      </c>
      <c r="D112" s="5" t="n">
        <v>-525</v>
      </c>
    </row>
    <row r="113">
      <c r="A113" s="4" t="inlineStr">
        <is>
          <t>Guaranteed Supplemental Commission Revenue | Wholesale Brokerage</t>
        </is>
      </c>
    </row>
    <row r="114">
      <c r="A114" s="3" t="inlineStr">
        <is>
          <t>Disaggregation Of Revenue [Line Items]</t>
        </is>
      </c>
    </row>
    <row r="115">
      <c r="A115" s="4" t="inlineStr">
        <is>
          <t>Fees and Commissions, Other</t>
        </is>
      </c>
      <c r="B115" s="5" t="n">
        <v>623</v>
      </c>
      <c r="D115" s="5" t="n">
        <v>1655</v>
      </c>
    </row>
    <row r="116">
      <c r="A116" s="4" t="inlineStr">
        <is>
          <t>Guaranteed Supplemental Commission Revenue | Services</t>
        </is>
      </c>
    </row>
    <row r="117">
      <c r="A117" s="3" t="inlineStr">
        <is>
          <t>Disaggregation Of Revenue [Line Items]</t>
        </is>
      </c>
    </row>
    <row r="118">
      <c r="A118" s="4" t="inlineStr">
        <is>
          <t>Fees and Commissions, Other</t>
        </is>
      </c>
      <c r="B118" s="6" t="n">
        <v>0</v>
      </c>
      <c r="D11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Thousands</t>
        </is>
      </c>
      <c r="B1" s="2" t="inlineStr">
        <is>
          <t>Sep. 30, 2020</t>
        </is>
      </c>
      <c r="C1" s="2" t="inlineStr">
        <is>
          <t>Dec. 31, 2019</t>
        </is>
      </c>
    </row>
    <row r="2">
      <c r="A2" s="3" t="inlineStr">
        <is>
          <t>Revenues [Abstract]</t>
        </is>
      </c>
    </row>
    <row r="3">
      <c r="A3" s="4" t="inlineStr">
        <is>
          <t>Contract assets</t>
        </is>
      </c>
      <c r="B3" s="6" t="n">
        <v>319869</v>
      </c>
      <c r="C3" s="6" t="n">
        <v>289609</v>
      </c>
    </row>
    <row r="4">
      <c r="A4" s="4" t="inlineStr">
        <is>
          <t>Contract liabilities</t>
        </is>
      </c>
      <c r="B4" s="6" t="n">
        <v>54881</v>
      </c>
      <c r="C4" s="6" t="n">
        <v>58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9 Months Ended</t>
        </is>
      </c>
    </row>
    <row r="2">
      <c r="B2" s="2" t="inlineStr">
        <is>
          <t>Sep. 30, 2020</t>
        </is>
      </c>
      <c r="C2" s="2" t="inlineStr">
        <is>
          <t>Dec. 31, 2019</t>
        </is>
      </c>
    </row>
    <row r="3">
      <c r="A3" s="3" t="inlineStr">
        <is>
          <t>Segment Reporting Information [Line Items]</t>
        </is>
      </c>
    </row>
    <row r="4">
      <c r="A4" s="4" t="inlineStr">
        <is>
          <t>Contract with Customer, Liability</t>
        </is>
      </c>
      <c r="B4" s="10" t="n">
        <v>37.5</v>
      </c>
      <c r="C4" s="10" t="n">
        <v>41.2</v>
      </c>
    </row>
    <row r="5">
      <c r="A5" s="4" t="inlineStr">
        <is>
          <t>Contract with Customer, Liability, Noncurrent</t>
        </is>
      </c>
      <c r="B5" s="11" t="n">
        <v>17.4</v>
      </c>
      <c r="C5" s="11" t="n">
        <v>16.9</v>
      </c>
    </row>
    <row r="6">
      <c r="A6" s="4" t="inlineStr">
        <is>
          <t>Deferred Revenue, Revenue Recognized</t>
        </is>
      </c>
      <c r="B6" s="11" t="n">
        <v>7.5</v>
      </c>
    </row>
    <row r="7">
      <c r="A7" s="4" t="inlineStr">
        <is>
          <t>Variable consideration, Received</t>
        </is>
      </c>
      <c r="B7" s="11" t="n">
        <v>16.7</v>
      </c>
    </row>
    <row r="8">
      <c r="A8" s="4" t="inlineStr">
        <is>
          <t>Offset of revised estimated variable consideration</t>
        </is>
      </c>
      <c r="B8" s="11" t="n">
        <v>7.1</v>
      </c>
    </row>
    <row r="9">
      <c r="A9" s="4" t="inlineStr">
        <is>
          <t>Other adjustments</t>
        </is>
      </c>
      <c r="B9" s="11" t="n">
        <v>2.1</v>
      </c>
    </row>
    <row r="10">
      <c r="A10" s="4" t="inlineStr">
        <is>
          <t>Deferred Costs</t>
        </is>
      </c>
      <c r="B10" s="11" t="n">
        <v>38.6</v>
      </c>
      <c r="C10" s="11" t="n">
        <v>26.9</v>
      </c>
    </row>
    <row r="11">
      <c r="A11" s="4" t="inlineStr">
        <is>
          <t>Cost to Obtain</t>
        </is>
      </c>
    </row>
    <row r="12">
      <c r="A12" s="3" t="inlineStr">
        <is>
          <t>Segment Reporting Information [Line Items]</t>
        </is>
      </c>
    </row>
    <row r="13">
      <c r="A13" s="4" t="inlineStr">
        <is>
          <t>Deferred Costs</t>
        </is>
      </c>
      <c r="B13" s="11" t="n">
        <v>13.5</v>
      </c>
    </row>
    <row r="14">
      <c r="A14" s="4" t="inlineStr">
        <is>
          <t>Capitalized Contract Cost, Amortization</t>
        </is>
      </c>
      <c r="B14" s="11" t="n">
        <v>1.8</v>
      </c>
    </row>
    <row r="15">
      <c r="A15" s="4" t="inlineStr">
        <is>
          <t>Cost to Fulfill</t>
        </is>
      </c>
    </row>
    <row r="16">
      <c r="A16" s="3" t="inlineStr">
        <is>
          <t>Segment Reporting Information [Line Items]</t>
        </is>
      </c>
    </row>
    <row r="17">
      <c r="A17" s="4" t="inlineStr">
        <is>
          <t>Deferred Costs</t>
        </is>
      </c>
      <c r="B17" s="11" t="n">
        <v>72.7</v>
      </c>
      <c r="C17" s="10" t="n">
        <v>73.3</v>
      </c>
    </row>
    <row r="18">
      <c r="A18" s="4" t="inlineStr">
        <is>
          <t>Capitalized Contract Cost, Amortization</t>
        </is>
      </c>
      <c r="B18" s="10"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authorized (in shares)</t>
        </is>
      </c>
      <c r="B4" s="5" t="n">
        <v>560000000</v>
      </c>
      <c r="C4" s="5" t="n">
        <v>560000000</v>
      </c>
    </row>
    <row r="5">
      <c r="A5" s="4" t="inlineStr">
        <is>
          <t>Common stock, shares issued (in shares)</t>
        </is>
      </c>
      <c r="B5" s="5" t="n">
        <v>299371000</v>
      </c>
      <c r="C5" s="5" t="n">
        <v>297106000</v>
      </c>
    </row>
    <row r="6">
      <c r="A6" s="4" t="inlineStr">
        <is>
          <t>Common stock, shares outstanding (in shares)</t>
        </is>
      </c>
      <c r="B6" s="5" t="n">
        <v>283745000</v>
      </c>
      <c r="C6" s="5" t="n">
        <v>281655000</v>
      </c>
    </row>
    <row r="7">
      <c r="A7" s="4" t="inlineStr">
        <is>
          <t>Treasury stock shares (in shares)</t>
        </is>
      </c>
      <c r="B7" s="5" t="n">
        <v>15626000</v>
      </c>
      <c r="C7" s="5" t="n">
        <v>154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between Basic and Diluted Weighted Average Shares Outstanding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33979</v>
      </c>
      <c r="C4" s="6" t="n">
        <v>96784</v>
      </c>
      <c r="D4" s="6" t="n">
        <v>152400</v>
      </c>
      <c r="E4" s="6" t="n">
        <v>115506</v>
      </c>
      <c r="F4" s="6" t="n">
        <v>92593</v>
      </c>
      <c r="G4" s="6" t="n">
        <v>113896</v>
      </c>
      <c r="H4" s="6" t="n">
        <v>383163</v>
      </c>
      <c r="I4" s="6" t="n">
        <v>321995</v>
      </c>
    </row>
    <row r="5">
      <c r="A5" s="4" t="inlineStr">
        <is>
          <t>Net income attributable to unvested awarded performance stock</t>
        </is>
      </c>
      <c r="B5" s="5" t="n">
        <v>-3740</v>
      </c>
      <c r="E5" s="5" t="n">
        <v>-3772</v>
      </c>
      <c r="H5" s="5" t="n">
        <v>-12634</v>
      </c>
      <c r="I5" s="5" t="n">
        <v>-10386</v>
      </c>
    </row>
    <row r="6">
      <c r="A6" s="4" t="inlineStr">
        <is>
          <t>Net income attributable to common shares</t>
        </is>
      </c>
      <c r="B6" s="6" t="n">
        <v>130239</v>
      </c>
      <c r="E6" s="6" t="n">
        <v>111734</v>
      </c>
      <c r="H6" s="6" t="n">
        <v>370529</v>
      </c>
      <c r="I6" s="6" t="n">
        <v>311609</v>
      </c>
    </row>
    <row r="7">
      <c r="A7" s="4" t="inlineStr">
        <is>
          <t>Weighted average number of common shares outstanding – basic</t>
        </is>
      </c>
      <c r="B7" s="5" t="n">
        <v>283426</v>
      </c>
      <c r="E7" s="5" t="n">
        <v>282178</v>
      </c>
      <c r="H7" s="5" t="n">
        <v>283139</v>
      </c>
      <c r="I7" s="5" t="n">
        <v>281505</v>
      </c>
    </row>
    <row r="8">
      <c r="A8" s="4" t="inlineStr">
        <is>
          <t>Less unvested awarded performance stock included in weighted average number of common shares outstanding – basic</t>
        </is>
      </c>
      <c r="B8" s="5" t="n">
        <v>-7911</v>
      </c>
      <c r="E8" s="5" t="n">
        <v>-9216</v>
      </c>
      <c r="H8" s="5" t="n">
        <v>-9336</v>
      </c>
      <c r="I8" s="5" t="n">
        <v>-9080</v>
      </c>
    </row>
    <row r="9">
      <c r="A9" s="4" t="inlineStr">
        <is>
          <t>Weighted average number of common shares outstanding for basic net income per common share</t>
        </is>
      </c>
      <c r="B9" s="5" t="n">
        <v>275515</v>
      </c>
      <c r="E9" s="5" t="n">
        <v>272962</v>
      </c>
      <c r="H9" s="5" t="n">
        <v>273803</v>
      </c>
      <c r="I9" s="5" t="n">
        <v>272425</v>
      </c>
    </row>
    <row r="10">
      <c r="A10" s="4" t="inlineStr">
        <is>
          <t>Dilutive effect of stock options</t>
        </is>
      </c>
      <c r="B10" s="5" t="n">
        <v>1418</v>
      </c>
      <c r="E10" s="5" t="n">
        <v>2113</v>
      </c>
      <c r="H10" s="5" t="n">
        <v>1535</v>
      </c>
      <c r="I10" s="5" t="n">
        <v>2104</v>
      </c>
    </row>
    <row r="11">
      <c r="A11" s="4" t="inlineStr">
        <is>
          <t>Weighted average number of shares outstanding – diluted</t>
        </is>
      </c>
      <c r="B11" s="5" t="n">
        <v>276933</v>
      </c>
      <c r="E11" s="5" t="n">
        <v>275075</v>
      </c>
      <c r="H11" s="5" t="n">
        <v>275338</v>
      </c>
      <c r="I11" s="5" t="n">
        <v>274529</v>
      </c>
    </row>
    <row r="12">
      <c r="A12" s="4" t="inlineStr">
        <is>
          <t>Basic (in dollars per share)</t>
        </is>
      </c>
      <c r="B12" s="7" t="n">
        <v>0.47</v>
      </c>
      <c r="E12" s="7" t="n">
        <v>0.41</v>
      </c>
      <c r="H12" s="7" t="n">
        <v>1.35</v>
      </c>
      <c r="I12" s="7" t="n">
        <v>1.14</v>
      </c>
    </row>
    <row r="13">
      <c r="A13" s="4" t="inlineStr">
        <is>
          <t>Diluted (in dollars per share)</t>
        </is>
      </c>
      <c r="B13" s="7" t="n">
        <v>0.47</v>
      </c>
      <c r="E13" s="7" t="n">
        <v>0.41</v>
      </c>
      <c r="H13" s="7" t="n">
        <v>1.35</v>
      </c>
      <c r="I13" s="7" t="n">
        <v>1.1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2" customWidth="1" min="1" max="1"/>
    <col width="80" customWidth="1" min="2" max="2"/>
    <col width="32" customWidth="1" min="3" max="3"/>
    <col width="21" customWidth="1" min="4" max="4"/>
    <col width="21" customWidth="1" min="5" max="5"/>
    <col width="21" customWidth="1" min="6" max="6"/>
    <col width="21" customWidth="1" min="7" max="7"/>
  </cols>
  <sheetData>
    <row r="1">
      <c r="A1" s="1" t="inlineStr">
        <is>
          <t>Business Combinations - Additional Information (Details) $ in Thousands</t>
        </is>
      </c>
      <c r="B1" s="2" t="inlineStr">
        <is>
          <t>9 Months Ended</t>
        </is>
      </c>
    </row>
    <row r="2">
      <c r="B2" s="2" t="inlineStr">
        <is>
          <t>Sep. 30, 2020USD ($)Acquisition</t>
        </is>
      </c>
      <c r="C2" s="2" t="inlineStr">
        <is>
          <t>Sep. 30, 2019USD ($)Acquisition</t>
        </is>
      </c>
      <c r="D2" s="2" t="inlineStr">
        <is>
          <t>Jun. 30, 2020USD ($)</t>
        </is>
      </c>
      <c r="E2" s="2" t="inlineStr">
        <is>
          <t>Dec. 31, 2019USD ($)</t>
        </is>
      </c>
      <c r="F2" s="2" t="inlineStr">
        <is>
          <t>Jun. 30, 2019USD ($)</t>
        </is>
      </c>
      <c r="G2" s="2" t="inlineStr">
        <is>
          <t>Dec. 31, 2018USD ($)</t>
        </is>
      </c>
    </row>
    <row r="3">
      <c r="A3" s="3" t="inlineStr">
        <is>
          <t>Business Acquisition [Line Items]</t>
        </is>
      </c>
    </row>
    <row r="4">
      <c r="A4" s="4" t="inlineStr">
        <is>
          <t>Number of acquisitions | Acquisition</t>
        </is>
      </c>
      <c r="B4" s="5" t="n">
        <v>16</v>
      </c>
      <c r="C4" s="5" t="n">
        <v>18</v>
      </c>
    </row>
    <row r="5">
      <c r="A5" s="4" t="inlineStr">
        <is>
          <t>Aggregate purchase price of acquisitions</t>
        </is>
      </c>
      <c r="B5" s="6" t="n">
        <v>3500</v>
      </c>
    </row>
    <row r="6">
      <c r="A6" s="4" t="inlineStr">
        <is>
          <t>Payments to Acquire Businesses, Gross</t>
        </is>
      </c>
      <c r="B6" s="5" t="n">
        <v>402358</v>
      </c>
    </row>
    <row r="7">
      <c r="A7" s="4" t="inlineStr">
        <is>
          <t>Net assets acquired</t>
        </is>
      </c>
      <c r="B7" s="5" t="n">
        <v>518673</v>
      </c>
    </row>
    <row r="8">
      <c r="A8" s="4" t="inlineStr">
        <is>
          <t>Goodwill, Acquired During Period</t>
        </is>
      </c>
      <c r="B8" s="5" t="n">
        <v>378633</v>
      </c>
    </row>
    <row r="9">
      <c r="A9" s="4" t="inlineStr">
        <is>
          <t>Goodwill currently deductible for income tax purposes</t>
        </is>
      </c>
      <c r="B9" s="5" t="n">
        <v>281800</v>
      </c>
    </row>
    <row r="10">
      <c r="A10" s="4" t="inlineStr">
        <is>
          <t>Goodwill related to the recorded earn-out payables</t>
        </is>
      </c>
      <c r="B10" s="5" t="n">
        <v>96800</v>
      </c>
    </row>
    <row r="11">
      <c r="A11" s="4" t="inlineStr">
        <is>
          <t>Total revenues related to acquisitions</t>
        </is>
      </c>
      <c r="B11" s="5" t="n">
        <v>52600</v>
      </c>
    </row>
    <row r="12">
      <c r="A12" s="4" t="inlineStr">
        <is>
          <t>Loss before income taxes related to acquisitions</t>
        </is>
      </c>
      <c r="B12" s="5" t="n">
        <v>1200</v>
      </c>
    </row>
    <row r="13">
      <c r="A13" s="4" t="inlineStr">
        <is>
          <t>Estimated acquisition earn-out payables</t>
        </is>
      </c>
      <c r="B13" s="5" t="n">
        <v>252296</v>
      </c>
      <c r="C13" s="6" t="n">
        <v>146603</v>
      </c>
      <c r="D13" s="6" t="n">
        <v>218467</v>
      </c>
      <c r="E13" s="6" t="n">
        <v>161513</v>
      </c>
      <c r="F13" s="6" t="n">
        <v>104976</v>
      </c>
      <c r="G13" s="6" t="n">
        <v>89924</v>
      </c>
    </row>
    <row r="14">
      <c r="A14" s="4" t="inlineStr">
        <is>
          <t>Maximum Future Contingency payments Acquisitions</t>
        </is>
      </c>
      <c r="B14" s="5" t="n">
        <v>480200</v>
      </c>
    </row>
    <row r="15">
      <c r="A15" s="4" t="inlineStr">
        <is>
          <t>Asset Purchase Agreement</t>
        </is>
      </c>
    </row>
    <row r="16">
      <c r="A16" s="3" t="inlineStr">
        <is>
          <t>Business Acquisition [Line Items]</t>
        </is>
      </c>
    </row>
    <row r="17">
      <c r="A17" s="4" t="inlineStr">
        <is>
          <t>Estimated acquisition earn-out payables</t>
        </is>
      </c>
      <c r="B17" s="5" t="n">
        <v>25000</v>
      </c>
    </row>
    <row r="18">
      <c r="A18" s="4" t="inlineStr">
        <is>
          <t>Expected minimum calculated earn out payments</t>
        </is>
      </c>
      <c r="B18" s="5" t="n">
        <v>25000</v>
      </c>
    </row>
    <row r="19">
      <c r="A19" s="4" t="inlineStr">
        <is>
          <t>Expected maximum deemed earn out payments</t>
        </is>
      </c>
      <c r="B19" s="6" t="n">
        <v>25000</v>
      </c>
    </row>
    <row r="20">
      <c r="A20" s="4" t="inlineStr">
        <is>
          <t>Expected payment period of earn out payments</t>
        </is>
      </c>
      <c r="B20" s="4" t="inlineStr">
        <is>
          <t>will be paid in accordance with the asset purchase agreement in the first quarter of calendar year 2022</t>
        </is>
      </c>
    </row>
    <row r="21">
      <c r="A21" s="4" t="inlineStr">
        <is>
          <t>Other Noncurrent Liabilities</t>
        </is>
      </c>
    </row>
    <row r="22">
      <c r="A22" s="3" t="inlineStr">
        <is>
          <t>Business Acquisition [Line Items]</t>
        </is>
      </c>
    </row>
    <row r="23">
      <c r="A23" s="4" t="inlineStr">
        <is>
          <t>Estimated acquisition earn-out payables</t>
        </is>
      </c>
      <c r="B23" s="6" t="n">
        <v>200400</v>
      </c>
    </row>
    <row r="24">
      <c r="A24" s="4" t="inlineStr">
        <is>
          <t>Accounts payable</t>
        </is>
      </c>
    </row>
    <row r="25">
      <c r="A25" s="3" t="inlineStr">
        <is>
          <t>Business Acquisition [Line Items]</t>
        </is>
      </c>
    </row>
    <row r="26">
      <c r="A26" s="4" t="inlineStr">
        <is>
          <t>Estimated acquisition earn-out payables</t>
        </is>
      </c>
      <c r="B26" s="5" t="n">
        <v>51900</v>
      </c>
    </row>
    <row r="27">
      <c r="A27" s="4" t="inlineStr">
        <is>
          <t>Retail</t>
        </is>
      </c>
    </row>
    <row r="28">
      <c r="A28" s="3" t="inlineStr">
        <is>
          <t>Business Acquisition [Line Items]</t>
        </is>
      </c>
    </row>
    <row r="29">
      <c r="A29" s="4" t="inlineStr">
        <is>
          <t>Goodwill, Acquired During Period</t>
        </is>
      </c>
      <c r="B29" s="5" t="n">
        <v>114250</v>
      </c>
    </row>
    <row r="30">
      <c r="A30" s="4" t="inlineStr">
        <is>
          <t>National Programs</t>
        </is>
      </c>
    </row>
    <row r="31">
      <c r="A31" s="3" t="inlineStr">
        <is>
          <t>Business Acquisition [Line Items]</t>
        </is>
      </c>
    </row>
    <row r="32">
      <c r="A32" s="4" t="inlineStr">
        <is>
          <t>Goodwill, Acquired During Period</t>
        </is>
      </c>
      <c r="B32" s="5" t="n">
        <v>178332</v>
      </c>
    </row>
    <row r="33">
      <c r="A33" s="4" t="inlineStr">
        <is>
          <t>Wholesale Brokerage</t>
        </is>
      </c>
    </row>
    <row r="34">
      <c r="A34" s="3" t="inlineStr">
        <is>
          <t>Business Acquisition [Line Items]</t>
        </is>
      </c>
    </row>
    <row r="35">
      <c r="A35" s="4" t="inlineStr">
        <is>
          <t>Goodwill, Acquired During Period</t>
        </is>
      </c>
      <c r="B35" s="5" t="n">
        <v>85943</v>
      </c>
    </row>
    <row r="36">
      <c r="A36" s="4" t="inlineStr">
        <is>
          <t>Services</t>
        </is>
      </c>
    </row>
    <row r="37">
      <c r="A37" s="3" t="inlineStr">
        <is>
          <t>Business Acquisition [Line Items]</t>
        </is>
      </c>
    </row>
    <row r="38">
      <c r="A38" s="4" t="inlineStr">
        <is>
          <t>Goodwill, Acquired During Period</t>
        </is>
      </c>
      <c r="B38" s="5" t="n">
        <v>108</v>
      </c>
    </row>
    <row r="39">
      <c r="A39" s="4" t="inlineStr">
        <is>
          <t>Goodwill adjusted amount</t>
        </is>
      </c>
      <c r="B39" s="6" t="n">
        <v>100</v>
      </c>
    </row>
    <row r="40">
      <c r="A40" s="4" t="inlineStr">
        <is>
          <t>Purchased Customer Accounts</t>
        </is>
      </c>
    </row>
    <row r="41">
      <c r="A41" s="3" t="inlineStr">
        <is>
          <t>Business Acquisition [Line Items]</t>
        </is>
      </c>
    </row>
    <row r="42">
      <c r="A42" s="4" t="inlineStr">
        <is>
          <t>Weighted average life (years)</t>
        </is>
      </c>
      <c r="B42" s="4" t="inlineStr">
        <is>
          <t>15 years</t>
        </is>
      </c>
    </row>
    <row r="43">
      <c r="A43" s="4" t="inlineStr">
        <is>
          <t>Non-compete Agreements</t>
        </is>
      </c>
    </row>
    <row r="44">
      <c r="A44" s="3" t="inlineStr">
        <is>
          <t>Business Acquisition [Line Items]</t>
        </is>
      </c>
    </row>
    <row r="45">
      <c r="A45" s="4" t="inlineStr">
        <is>
          <t>Weighted average life (years)</t>
        </is>
      </c>
      <c r="B45" s="4" t="inlineStr">
        <is>
          <t>5 years</t>
        </is>
      </c>
    </row>
    <row r="46">
      <c r="A46" s="4" t="inlineStr">
        <is>
          <t>Business Combinations - Asset Deals</t>
        </is>
      </c>
    </row>
    <row r="47">
      <c r="A47" s="3" t="inlineStr">
        <is>
          <t>Business Acquisition [Line Items]</t>
        </is>
      </c>
    </row>
    <row r="48">
      <c r="A48" s="4" t="inlineStr">
        <is>
          <t>Number of acquisitions | Acquisition</t>
        </is>
      </c>
      <c r="B48" s="5" t="n">
        <v>13</v>
      </c>
    </row>
    <row r="49">
      <c r="A49" s="4" t="inlineStr">
        <is>
          <t>Business Combinations - Asset Deals and Book of Business Purchases</t>
        </is>
      </c>
    </row>
    <row r="50">
      <c r="A50" s="3" t="inlineStr">
        <is>
          <t>Business Acquisition [Line Items]</t>
        </is>
      </c>
    </row>
    <row r="51">
      <c r="A51" s="4" t="inlineStr">
        <is>
          <t>Number of acquisitions | Acquisition</t>
        </is>
      </c>
      <c r="B51" s="5" t="n">
        <v>16</v>
      </c>
    </row>
    <row r="52">
      <c r="A52" s="4" t="inlineStr">
        <is>
          <t>Book of Business Purchases</t>
        </is>
      </c>
    </row>
    <row r="53">
      <c r="A53" s="3" t="inlineStr">
        <is>
          <t>Business Acquisition [Line Items]</t>
        </is>
      </c>
    </row>
    <row r="54">
      <c r="A54" s="4" t="inlineStr">
        <is>
          <t>Number of acquisitions | Acquisition</t>
        </is>
      </c>
      <c r="B54" s="5" t="n">
        <v>3</v>
      </c>
    </row>
    <row r="55">
      <c r="A55" s="4" t="inlineStr">
        <is>
          <t>Other Acquisitions | Maximum</t>
        </is>
      </c>
    </row>
    <row r="56">
      <c r="A56" s="3" t="inlineStr">
        <is>
          <t>Business Acquisition [Line Items]</t>
        </is>
      </c>
    </row>
    <row r="57">
      <c r="A57" s="4" t="inlineStr">
        <is>
          <t>Net assets acquired</t>
        </is>
      </c>
      <c r="B57" s="6" t="n">
        <v>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usiness Combinations - Purchase Price Allocation for Current Year Acquisitions and Adjustments Made for Prior Year Acquisition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row>
    <row r="3">
      <c r="A3" s="3" t="inlineStr">
        <is>
          <t>Business Combination Separately Recognized Transactions [Line Items]</t>
        </is>
      </c>
    </row>
    <row r="4">
      <c r="A4" s="4" t="inlineStr">
        <is>
          <t>Cash paid</t>
        </is>
      </c>
      <c r="E4" s="6" t="n">
        <v>402358</v>
      </c>
    </row>
    <row r="5">
      <c r="A5" s="4" t="inlineStr">
        <is>
          <t>Common Stock Issued</t>
        </is>
      </c>
      <c r="B5" s="6" t="n">
        <v>5120</v>
      </c>
      <c r="C5" s="6" t="n">
        <v>10000</v>
      </c>
      <c r="D5" s="6" t="n">
        <v>20000</v>
      </c>
      <c r="E5" s="5" t="n">
        <v>15120</v>
      </c>
    </row>
    <row r="6">
      <c r="A6" s="4" t="inlineStr">
        <is>
          <t>Other payable</t>
        </is>
      </c>
      <c r="E6" s="5" t="n">
        <v>4350</v>
      </c>
    </row>
    <row r="7">
      <c r="A7" s="4" t="inlineStr">
        <is>
          <t>Recorded earn-out payable</t>
        </is>
      </c>
      <c r="B7" s="5" t="n">
        <v>96845</v>
      </c>
      <c r="E7" s="5" t="n">
        <v>96845</v>
      </c>
    </row>
    <row r="8">
      <c r="A8" s="4" t="inlineStr">
        <is>
          <t>Net assets acquired</t>
        </is>
      </c>
      <c r="B8" s="5" t="n">
        <v>518673</v>
      </c>
      <c r="E8" s="5" t="n">
        <v>518673</v>
      </c>
    </row>
    <row r="9">
      <c r="A9" s="4" t="inlineStr">
        <is>
          <t>Maximum potential earn- out payable</t>
        </is>
      </c>
      <c r="B9" s="5" t="n">
        <v>171778</v>
      </c>
      <c r="E9" s="6" t="n">
        <v>171778</v>
      </c>
    </row>
    <row r="10">
      <c r="A10" s="4" t="inlineStr">
        <is>
          <t>Special Risk Insurance Managers Ltd. (Special Risk) | National Programs</t>
        </is>
      </c>
    </row>
    <row r="11">
      <c r="A11" s="3" t="inlineStr">
        <is>
          <t>Business Combination Separately Recognized Transactions [Line Items]</t>
        </is>
      </c>
    </row>
    <row r="12">
      <c r="A12" s="4" t="inlineStr">
        <is>
          <t>Effective date of acquisition</t>
        </is>
      </c>
      <c r="E12" s="4" t="inlineStr">
        <is>
          <t>Jan. 1,
		2020</t>
        </is>
      </c>
    </row>
    <row r="13">
      <c r="A13" s="4" t="inlineStr">
        <is>
          <t>Cash paid</t>
        </is>
      </c>
      <c r="E13" s="6" t="n">
        <v>70156</v>
      </c>
    </row>
    <row r="14">
      <c r="A14" s="4" t="inlineStr">
        <is>
          <t>Recorded earn-out payable</t>
        </is>
      </c>
      <c r="B14" s="5" t="n">
        <v>9859</v>
      </c>
      <c r="E14" s="5" t="n">
        <v>9859</v>
      </c>
    </row>
    <row r="15">
      <c r="A15" s="4" t="inlineStr">
        <is>
          <t>Net assets acquired</t>
        </is>
      </c>
      <c r="B15" s="5" t="n">
        <v>80015</v>
      </c>
      <c r="E15" s="5" t="n">
        <v>80015</v>
      </c>
    </row>
    <row r="16">
      <c r="A16" s="4" t="inlineStr">
        <is>
          <t>Maximum potential earn- out payable</t>
        </is>
      </c>
      <c r="B16" s="5" t="n">
        <v>14650</v>
      </c>
      <c r="E16" s="5" t="n">
        <v>14650</v>
      </c>
    </row>
    <row r="17">
      <c r="A17" s="4" t="inlineStr">
        <is>
          <t>Texas All Risk General Agency, Inc. (Texas Risk)</t>
        </is>
      </c>
    </row>
    <row r="18">
      <c r="A18" s="3" t="inlineStr">
        <is>
          <t>Business Combination Separately Recognized Transactions [Line Items]</t>
        </is>
      </c>
    </row>
    <row r="19">
      <c r="A19" s="4" t="inlineStr">
        <is>
          <t>Net assets acquired</t>
        </is>
      </c>
      <c r="B19" s="5" t="n">
        <v>10980</v>
      </c>
      <c r="E19" s="6" t="n">
        <v>10980</v>
      </c>
    </row>
    <row r="20">
      <c r="A20" s="4" t="inlineStr">
        <is>
          <t>Texas All Risk General Agency, Inc. (Texas Risk) | Wholesale Brokerage</t>
        </is>
      </c>
    </row>
    <row r="21">
      <c r="A21" s="3" t="inlineStr">
        <is>
          <t>Business Combination Separately Recognized Transactions [Line Items]</t>
        </is>
      </c>
    </row>
    <row r="22">
      <c r="A22" s="4" t="inlineStr">
        <is>
          <t>Effective date of acquisition</t>
        </is>
      </c>
      <c r="E22" s="4" t="inlineStr">
        <is>
          <t>Jan. 1,
		2020</t>
        </is>
      </c>
    </row>
    <row r="23">
      <c r="A23" s="4" t="inlineStr">
        <is>
          <t>Cash paid</t>
        </is>
      </c>
      <c r="E23" s="6" t="n">
        <v>10511</v>
      </c>
    </row>
    <row r="24">
      <c r="A24" s="4" t="inlineStr">
        <is>
          <t>Other payable</t>
        </is>
      </c>
      <c r="E24" s="5" t="n">
        <v>159</v>
      </c>
    </row>
    <row r="25">
      <c r="A25" s="4" t="inlineStr">
        <is>
          <t>Recorded earn-out payable</t>
        </is>
      </c>
      <c r="B25" s="5" t="n">
        <v>310</v>
      </c>
      <c r="E25" s="5" t="n">
        <v>310</v>
      </c>
    </row>
    <row r="26">
      <c r="A26" s="4" t="inlineStr">
        <is>
          <t>Net assets acquired</t>
        </is>
      </c>
      <c r="B26" s="5" t="n">
        <v>10980</v>
      </c>
      <c r="E26" s="5" t="n">
        <v>10980</v>
      </c>
    </row>
    <row r="27">
      <c r="A27" s="4" t="inlineStr">
        <is>
          <t>Maximum potential earn- out payable</t>
        </is>
      </c>
      <c r="B27" s="5" t="n">
        <v>1150</v>
      </c>
      <c r="E27" s="5" t="n">
        <v>1150</v>
      </c>
    </row>
    <row r="28">
      <c r="A28" s="4" t="inlineStr">
        <is>
          <t>The Colonial Group, Inc. (Colonial)</t>
        </is>
      </c>
    </row>
    <row r="29">
      <c r="A29" s="3" t="inlineStr">
        <is>
          <t>Business Combination Separately Recognized Transactions [Line Items]</t>
        </is>
      </c>
    </row>
    <row r="30">
      <c r="A30" s="4" t="inlineStr">
        <is>
          <t>Net assets acquired</t>
        </is>
      </c>
      <c r="B30" s="5" t="n">
        <v>35203</v>
      </c>
      <c r="E30" s="6" t="n">
        <v>35203</v>
      </c>
    </row>
    <row r="31">
      <c r="A31" s="4" t="inlineStr">
        <is>
          <t>The Colonial Group, Inc. (Colonial) | Wholesale Brokerage</t>
        </is>
      </c>
    </row>
    <row r="32">
      <c r="A32" s="3" t="inlineStr">
        <is>
          <t>Business Combination Separately Recognized Transactions [Line Items]</t>
        </is>
      </c>
    </row>
    <row r="33">
      <c r="A33" s="4" t="inlineStr">
        <is>
          <t>Effective date of acquisition</t>
        </is>
      </c>
      <c r="E33" s="4" t="inlineStr">
        <is>
          <t>Mar. 1,
		2020</t>
        </is>
      </c>
    </row>
    <row r="34">
      <c r="A34" s="4" t="inlineStr">
        <is>
          <t>Cash paid</t>
        </is>
      </c>
      <c r="E34" s="6" t="n">
        <v>29037</v>
      </c>
    </row>
    <row r="35">
      <c r="A35" s="4" t="inlineStr">
        <is>
          <t>Other payable</t>
        </is>
      </c>
      <c r="E35" s="5" t="n">
        <v>527</v>
      </c>
    </row>
    <row r="36">
      <c r="A36" s="4" t="inlineStr">
        <is>
          <t>Recorded earn-out payable</t>
        </is>
      </c>
      <c r="B36" s="5" t="n">
        <v>5639</v>
      </c>
      <c r="E36" s="5" t="n">
        <v>5639</v>
      </c>
    </row>
    <row r="37">
      <c r="A37" s="4" t="inlineStr">
        <is>
          <t>Net assets acquired</t>
        </is>
      </c>
      <c r="B37" s="5" t="n">
        <v>35203</v>
      </c>
      <c r="E37" s="5" t="n">
        <v>35203</v>
      </c>
    </row>
    <row r="38">
      <c r="A38" s="4" t="inlineStr">
        <is>
          <t>Maximum potential earn- out payable</t>
        </is>
      </c>
      <c r="B38" s="5" t="n">
        <v>10150</v>
      </c>
      <c r="E38" s="5" t="n">
        <v>10150</v>
      </c>
    </row>
    <row r="39">
      <c r="A39" s="4" t="inlineStr">
        <is>
          <t>RLA Insurance Intermediaries, LLC (RLA)</t>
        </is>
      </c>
    </row>
    <row r="40">
      <c r="A40" s="3" t="inlineStr">
        <is>
          <t>Business Combination Separately Recognized Transactions [Line Items]</t>
        </is>
      </c>
    </row>
    <row r="41">
      <c r="A41" s="4" t="inlineStr">
        <is>
          <t>Net assets acquired</t>
        </is>
      </c>
      <c r="B41" s="5" t="n">
        <v>53252</v>
      </c>
      <c r="E41" s="6" t="n">
        <v>53252</v>
      </c>
    </row>
    <row r="42">
      <c r="A42" s="4" t="inlineStr">
        <is>
          <t>RLA Insurance Intermediaries, LLC (RLA) | Wholesale Brokerage</t>
        </is>
      </c>
    </row>
    <row r="43">
      <c r="A43" s="3" t="inlineStr">
        <is>
          <t>Business Combination Separately Recognized Transactions [Line Items]</t>
        </is>
      </c>
    </row>
    <row r="44">
      <c r="A44" s="4" t="inlineStr">
        <is>
          <t>Effective date of acquisition</t>
        </is>
      </c>
      <c r="E44" s="4" t="inlineStr">
        <is>
          <t>Mar. 1,
		2020</t>
        </is>
      </c>
    </row>
    <row r="45">
      <c r="A45" s="4" t="inlineStr">
        <is>
          <t>Cash paid</t>
        </is>
      </c>
      <c r="E45" s="6" t="n">
        <v>42496</v>
      </c>
    </row>
    <row r="46">
      <c r="A46" s="4" t="inlineStr">
        <is>
          <t>Other payable</t>
        </is>
      </c>
      <c r="E46" s="5" t="n">
        <v>786</v>
      </c>
    </row>
    <row r="47">
      <c r="A47" s="4" t="inlineStr">
        <is>
          <t>Recorded earn-out payable</t>
        </is>
      </c>
      <c r="B47" s="5" t="n">
        <v>9970</v>
      </c>
      <c r="E47" s="5" t="n">
        <v>9970</v>
      </c>
    </row>
    <row r="48">
      <c r="A48" s="4" t="inlineStr">
        <is>
          <t>Net assets acquired</t>
        </is>
      </c>
      <c r="B48" s="5" t="n">
        <v>53252</v>
      </c>
      <c r="E48" s="5" t="n">
        <v>53252</v>
      </c>
    </row>
    <row r="49">
      <c r="A49" s="4" t="inlineStr">
        <is>
          <t>Maximum potential earn- out payable</t>
        </is>
      </c>
      <c r="B49" s="5" t="n">
        <v>22500</v>
      </c>
      <c r="E49" s="5" t="n">
        <v>22500</v>
      </c>
    </row>
    <row r="50">
      <c r="A50" s="4" t="inlineStr">
        <is>
          <t>Dealer Financial Services of N.C., LLC d/b/a The Sterling Group (Sterling)</t>
        </is>
      </c>
    </row>
    <row r="51">
      <c r="A51" s="3" t="inlineStr">
        <is>
          <t>Business Combination Separately Recognized Transactions [Line Items]</t>
        </is>
      </c>
    </row>
    <row r="52">
      <c r="A52" s="4" t="inlineStr">
        <is>
          <t>Net assets acquired</t>
        </is>
      </c>
      <c r="B52" s="5" t="n">
        <v>22481</v>
      </c>
      <c r="E52" s="6" t="n">
        <v>22481</v>
      </c>
    </row>
    <row r="53">
      <c r="A53" s="4" t="inlineStr">
        <is>
          <t>Dealer Financial Services of N.C., LLC d/b/a The Sterling Group (Sterling) | Retail</t>
        </is>
      </c>
    </row>
    <row r="54">
      <c r="A54" s="3" t="inlineStr">
        <is>
          <t>Business Combination Separately Recognized Transactions [Line Items]</t>
        </is>
      </c>
    </row>
    <row r="55">
      <c r="A55" s="4" t="inlineStr">
        <is>
          <t>Effective date of acquisition</t>
        </is>
      </c>
      <c r="E55" s="4" t="inlineStr">
        <is>
          <t>Apr. 1,
		2020</t>
        </is>
      </c>
    </row>
    <row r="56">
      <c r="A56" s="4" t="inlineStr">
        <is>
          <t>Cash paid</t>
        </is>
      </c>
      <c r="E56" s="6" t="n">
        <v>19341</v>
      </c>
    </row>
    <row r="57">
      <c r="A57" s="4" t="inlineStr">
        <is>
          <t>Other payable</t>
        </is>
      </c>
      <c r="E57" s="5" t="n">
        <v>300</v>
      </c>
    </row>
    <row r="58">
      <c r="A58" s="4" t="inlineStr">
        <is>
          <t>Recorded earn-out payable</t>
        </is>
      </c>
      <c r="B58" s="5" t="n">
        <v>2840</v>
      </c>
      <c r="E58" s="5" t="n">
        <v>2840</v>
      </c>
    </row>
    <row r="59">
      <c r="A59" s="4" t="inlineStr">
        <is>
          <t>Net assets acquired</t>
        </is>
      </c>
      <c r="B59" s="5" t="n">
        <v>22481</v>
      </c>
      <c r="E59" s="5" t="n">
        <v>22481</v>
      </c>
    </row>
    <row r="60">
      <c r="A60" s="4" t="inlineStr">
        <is>
          <t>Maximum potential earn- out payable</t>
        </is>
      </c>
      <c r="B60" s="5" t="n">
        <v>5400</v>
      </c>
      <c r="E60" s="5" t="n">
        <v>5400</v>
      </c>
    </row>
    <row r="61">
      <c r="A61" s="4" t="inlineStr">
        <is>
          <t>LP Insurance Services, LLC (LP)</t>
        </is>
      </c>
    </row>
    <row r="62">
      <c r="A62" s="3" t="inlineStr">
        <is>
          <t>Business Combination Separately Recognized Transactions [Line Items]</t>
        </is>
      </c>
    </row>
    <row r="63">
      <c r="A63" s="4" t="inlineStr">
        <is>
          <t>Net assets acquired</t>
        </is>
      </c>
      <c r="B63" s="5" t="n">
        <v>169259</v>
      </c>
      <c r="E63" s="6" t="n">
        <v>169259</v>
      </c>
    </row>
    <row r="64">
      <c r="A64" s="4" t="inlineStr">
        <is>
          <t>LP Insurance Services, LLC (LP) | National Programs</t>
        </is>
      </c>
    </row>
    <row r="65">
      <c r="A65" s="3" t="inlineStr">
        <is>
          <t>Business Combination Separately Recognized Transactions [Line Items]</t>
        </is>
      </c>
    </row>
    <row r="66">
      <c r="A66" s="4" t="inlineStr">
        <is>
          <t>Effective date of acquisition</t>
        </is>
      </c>
      <c r="E66" s="4" t="inlineStr">
        <is>
          <t>May 1,
		2020</t>
        </is>
      </c>
    </row>
    <row r="67">
      <c r="A67" s="4" t="inlineStr">
        <is>
          <t>Cash paid</t>
        </is>
      </c>
      <c r="E67" s="6" t="n">
        <v>115948</v>
      </c>
    </row>
    <row r="68">
      <c r="A68" s="4" t="inlineStr">
        <is>
          <t>Common Stock Issued</t>
        </is>
      </c>
      <c r="E68" s="5" t="n">
        <v>10000</v>
      </c>
    </row>
    <row r="69">
      <c r="A69" s="4" t="inlineStr">
        <is>
          <t>Other payable</t>
        </is>
      </c>
      <c r="E69" s="5" t="n">
        <v>318</v>
      </c>
    </row>
    <row r="70">
      <c r="A70" s="4" t="inlineStr">
        <is>
          <t>Recorded earn-out payable</t>
        </is>
      </c>
      <c r="B70" s="5" t="n">
        <v>42993</v>
      </c>
      <c r="E70" s="5" t="n">
        <v>42993</v>
      </c>
    </row>
    <row r="71">
      <c r="A71" s="4" t="inlineStr">
        <is>
          <t>Net assets acquired</t>
        </is>
      </c>
      <c r="B71" s="5" t="n">
        <v>169259</v>
      </c>
      <c r="E71" s="5" t="n">
        <v>169259</v>
      </c>
    </row>
    <row r="72">
      <c r="A72" s="4" t="inlineStr">
        <is>
          <t>Maximum potential earn- out payable</t>
        </is>
      </c>
      <c r="B72" s="5" t="n">
        <v>75850</v>
      </c>
      <c r="E72" s="5" t="n">
        <v>75850</v>
      </c>
    </row>
    <row r="73">
      <c r="A73" s="4" t="inlineStr">
        <is>
          <t>First Resource, Inc. (First)</t>
        </is>
      </c>
    </row>
    <row r="74">
      <c r="A74" s="3" t="inlineStr">
        <is>
          <t>Business Combination Separately Recognized Transactions [Line Items]</t>
        </is>
      </c>
    </row>
    <row r="75">
      <c r="A75" s="4" t="inlineStr">
        <is>
          <t>Net assets acquired</t>
        </is>
      </c>
      <c r="B75" s="5" t="n">
        <v>14926</v>
      </c>
      <c r="E75" s="6" t="n">
        <v>14926</v>
      </c>
    </row>
    <row r="76">
      <c r="A76" s="4" t="inlineStr">
        <is>
          <t>First Resource, Inc. (First) | Retail</t>
        </is>
      </c>
    </row>
    <row r="77">
      <c r="A77" s="3" t="inlineStr">
        <is>
          <t>Business Combination Separately Recognized Transactions [Line Items]</t>
        </is>
      </c>
    </row>
    <row r="78">
      <c r="A78" s="4" t="inlineStr">
        <is>
          <t>Effective date of acquisition</t>
        </is>
      </c>
      <c r="E78" s="4" t="inlineStr">
        <is>
          <t>Jul. 1,
		2020</t>
        </is>
      </c>
    </row>
    <row r="79">
      <c r="A79" s="4" t="inlineStr">
        <is>
          <t>Cash paid</t>
        </is>
      </c>
      <c r="E79" s="6" t="n">
        <v>10700</v>
      </c>
    </row>
    <row r="80">
      <c r="A80" s="4" t="inlineStr">
        <is>
          <t>Other payable</t>
        </is>
      </c>
      <c r="E80" s="5" t="n">
        <v>450</v>
      </c>
    </row>
    <row r="81">
      <c r="A81" s="4" t="inlineStr">
        <is>
          <t>Recorded earn-out payable</t>
        </is>
      </c>
      <c r="B81" s="5" t="n">
        <v>3776</v>
      </c>
      <c r="E81" s="5" t="n">
        <v>3776</v>
      </c>
    </row>
    <row r="82">
      <c r="A82" s="4" t="inlineStr">
        <is>
          <t>Net assets acquired</t>
        </is>
      </c>
      <c r="B82" s="5" t="n">
        <v>14926</v>
      </c>
      <c r="E82" s="5" t="n">
        <v>14926</v>
      </c>
    </row>
    <row r="83">
      <c r="A83" s="4" t="inlineStr">
        <is>
          <t>Maximum potential earn- out payable</t>
        </is>
      </c>
      <c r="B83" s="5" t="n">
        <v>5800</v>
      </c>
      <c r="E83" s="5" t="n">
        <v>5800</v>
      </c>
    </row>
    <row r="84">
      <c r="A84" s="4" t="inlineStr">
        <is>
          <t>Buiten &amp; Associates, LLC (Buiten)</t>
        </is>
      </c>
    </row>
    <row r="85">
      <c r="A85" s="3" t="inlineStr">
        <is>
          <t>Business Combination Separately Recognized Transactions [Line Items]</t>
        </is>
      </c>
    </row>
    <row r="86">
      <c r="A86" s="4" t="inlineStr">
        <is>
          <t>Net assets acquired</t>
        </is>
      </c>
      <c r="B86" s="5" t="n">
        <v>46848</v>
      </c>
      <c r="E86" s="6" t="n">
        <v>46848</v>
      </c>
    </row>
    <row r="87">
      <c r="A87" s="4" t="inlineStr">
        <is>
          <t>Buiten &amp; Associates, LLC (Buiten) | Retail</t>
        </is>
      </c>
    </row>
    <row r="88">
      <c r="A88" s="3" t="inlineStr">
        <is>
          <t>Business Combination Separately Recognized Transactions [Line Items]</t>
        </is>
      </c>
    </row>
    <row r="89">
      <c r="A89" s="4" t="inlineStr">
        <is>
          <t>Effective date of acquisition</t>
        </is>
      </c>
      <c r="E89" s="4" t="inlineStr">
        <is>
          <t>Aug. 1,
		2020</t>
        </is>
      </c>
    </row>
    <row r="90">
      <c r="A90" s="4" t="inlineStr">
        <is>
          <t>Cash paid</t>
        </is>
      </c>
      <c r="E90" s="6" t="n">
        <v>38225</v>
      </c>
    </row>
    <row r="91">
      <c r="A91" s="4" t="inlineStr">
        <is>
          <t>Other payable</t>
        </is>
      </c>
      <c r="E91" s="5" t="n">
        <v>1175</v>
      </c>
    </row>
    <row r="92">
      <c r="A92" s="4" t="inlineStr">
        <is>
          <t>Recorded earn-out payable</t>
        </is>
      </c>
      <c r="B92" s="5" t="n">
        <v>7448</v>
      </c>
      <c r="E92" s="5" t="n">
        <v>7448</v>
      </c>
    </row>
    <row r="93">
      <c r="A93" s="4" t="inlineStr">
        <is>
          <t>Net assets acquired</t>
        </is>
      </c>
      <c r="B93" s="5" t="n">
        <v>46848</v>
      </c>
      <c r="E93" s="5" t="n">
        <v>46848</v>
      </c>
    </row>
    <row r="94">
      <c r="A94" s="4" t="inlineStr">
        <is>
          <t>Maximum potential earn- out payable</t>
        </is>
      </c>
      <c r="B94" s="5" t="n">
        <v>14175</v>
      </c>
      <c r="E94" s="6" t="n">
        <v>14175</v>
      </c>
    </row>
    <row r="95">
      <c r="A95" s="4" t="inlineStr">
        <is>
          <t>Amity Insurance Agency, Inc. (Amity) | Retail</t>
        </is>
      </c>
    </row>
    <row r="96">
      <c r="A96" s="3" t="inlineStr">
        <is>
          <t>Business Combination Separately Recognized Transactions [Line Items]</t>
        </is>
      </c>
    </row>
    <row r="97">
      <c r="A97" s="4" t="inlineStr">
        <is>
          <t>Effective date of acquisition</t>
        </is>
      </c>
      <c r="E97" s="4" t="inlineStr">
        <is>
          <t>Aug. 1,
		2020</t>
        </is>
      </c>
    </row>
    <row r="98">
      <c r="A98" s="4" t="inlineStr">
        <is>
          <t>Cash paid</t>
        </is>
      </c>
      <c r="E98" s="6" t="n">
        <v>14820</v>
      </c>
    </row>
    <row r="99">
      <c r="A99" s="4" t="inlineStr">
        <is>
          <t>Common Stock Issued</t>
        </is>
      </c>
      <c r="E99" s="5" t="n">
        <v>2000</v>
      </c>
    </row>
    <row r="100">
      <c r="A100" s="4" t="inlineStr">
        <is>
          <t>Other payable</t>
        </is>
      </c>
      <c r="E100" s="5" t="n">
        <v>200</v>
      </c>
    </row>
    <row r="101">
      <c r="A101" s="4" t="inlineStr">
        <is>
          <t>Recorded earn-out payable</t>
        </is>
      </c>
      <c r="B101" s="5" t="n">
        <v>1860</v>
      </c>
      <c r="E101" s="5" t="n">
        <v>1860</v>
      </c>
    </row>
    <row r="102">
      <c r="A102" s="4" t="inlineStr">
        <is>
          <t>Net assets acquired</t>
        </is>
      </c>
      <c r="B102" s="5" t="n">
        <v>18880</v>
      </c>
      <c r="E102" s="5" t="n">
        <v>18880</v>
      </c>
    </row>
    <row r="103">
      <c r="A103" s="4" t="inlineStr">
        <is>
          <t>Maximum potential earn- out payable</t>
        </is>
      </c>
      <c r="B103" s="5" t="n">
        <v>4060</v>
      </c>
      <c r="E103" s="5" t="n">
        <v>4060</v>
      </c>
    </row>
    <row r="104">
      <c r="A104" s="4" t="inlineStr">
        <is>
          <t>Frank E. Neal &amp; Co., Inc. (Neal)</t>
        </is>
      </c>
    </row>
    <row r="105">
      <c r="A105" s="3" t="inlineStr">
        <is>
          <t>Business Combination Separately Recognized Transactions [Line Items]</t>
        </is>
      </c>
    </row>
    <row r="106">
      <c r="A106" s="4" t="inlineStr">
        <is>
          <t>Net assets acquired</t>
        </is>
      </c>
      <c r="B106" s="5" t="n">
        <v>41786</v>
      </c>
      <c r="E106" s="6" t="n">
        <v>41786</v>
      </c>
    </row>
    <row r="107">
      <c r="A107" s="4" t="inlineStr">
        <is>
          <t>Frank E. Neal &amp; Co., Inc. (Neal) | Retail</t>
        </is>
      </c>
    </row>
    <row r="108">
      <c r="A108" s="3" t="inlineStr">
        <is>
          <t>Business Combination Separately Recognized Transactions [Line Items]</t>
        </is>
      </c>
    </row>
    <row r="109">
      <c r="A109" s="4" t="inlineStr">
        <is>
          <t>Effective date of acquisition</t>
        </is>
      </c>
      <c r="E109" s="4" t="inlineStr">
        <is>
          <t>Sep. 1,
		2020</t>
        </is>
      </c>
    </row>
    <row r="110">
      <c r="A110" s="4" t="inlineStr">
        <is>
          <t>Cash paid</t>
        </is>
      </c>
      <c r="E110" s="6" t="n">
        <v>32589</v>
      </c>
    </row>
    <row r="111">
      <c r="A111" s="4" t="inlineStr">
        <is>
          <t>Common Stock Issued</t>
        </is>
      </c>
      <c r="E111" s="5" t="n">
        <v>3120</v>
      </c>
    </row>
    <row r="112">
      <c r="A112" s="4" t="inlineStr">
        <is>
          <t>Other payable</t>
        </is>
      </c>
      <c r="E112" s="5" t="n">
        <v>345</v>
      </c>
    </row>
    <row r="113">
      <c r="A113" s="4" t="inlineStr">
        <is>
          <t>Recorded earn-out payable</t>
        </is>
      </c>
      <c r="B113" s="5" t="n">
        <v>5732</v>
      </c>
      <c r="E113" s="5" t="n">
        <v>5732</v>
      </c>
    </row>
    <row r="114">
      <c r="A114" s="4" t="inlineStr">
        <is>
          <t>Net assets acquired</t>
        </is>
      </c>
      <c r="B114" s="5" t="n">
        <v>41786</v>
      </c>
      <c r="E114" s="5" t="n">
        <v>41786</v>
      </c>
    </row>
    <row r="115">
      <c r="A115" s="4" t="inlineStr">
        <is>
          <t>Maximum potential earn- out payable</t>
        </is>
      </c>
      <c r="B115" s="5" t="n">
        <v>10325</v>
      </c>
      <c r="E115" s="5" t="n">
        <v>10325</v>
      </c>
    </row>
    <row r="116">
      <c r="A116" s="4" t="inlineStr">
        <is>
          <t>BrookStone Insurance Group, LLC (BrookStone)</t>
        </is>
      </c>
    </row>
    <row r="117">
      <c r="A117" s="3" t="inlineStr">
        <is>
          <t>Business Combination Separately Recognized Transactions [Line Items]</t>
        </is>
      </c>
    </row>
    <row r="118">
      <c r="A118" s="4" t="inlineStr">
        <is>
          <t>Net assets acquired</t>
        </is>
      </c>
      <c r="B118" s="5" t="n">
        <v>13088</v>
      </c>
      <c r="E118" s="6" t="n">
        <v>13088</v>
      </c>
    </row>
    <row r="119">
      <c r="A119" s="4" t="inlineStr">
        <is>
          <t>BrookStone Insurance Group, LLC (BrookStone) | Retail</t>
        </is>
      </c>
    </row>
    <row r="120">
      <c r="A120" s="3" t="inlineStr">
        <is>
          <t>Business Combination Separately Recognized Transactions [Line Items]</t>
        </is>
      </c>
    </row>
    <row r="121">
      <c r="A121" s="4" t="inlineStr">
        <is>
          <t>Effective date of acquisition</t>
        </is>
      </c>
      <c r="E121" s="4" t="inlineStr">
        <is>
          <t>Sep. 1,
		2020</t>
        </is>
      </c>
    </row>
    <row r="122">
      <c r="A122" s="4" t="inlineStr">
        <is>
          <t>Cash paid</t>
        </is>
      </c>
      <c r="E122" s="6" t="n">
        <v>12030</v>
      </c>
    </row>
    <row r="123">
      <c r="A123" s="4" t="inlineStr">
        <is>
          <t>Recorded earn-out payable</t>
        </is>
      </c>
      <c r="B123" s="5" t="n">
        <v>1058</v>
      </c>
      <c r="E123" s="5" t="n">
        <v>1058</v>
      </c>
    </row>
    <row r="124">
      <c r="A124" s="4" t="inlineStr">
        <is>
          <t>Net assets acquired</t>
        </is>
      </c>
      <c r="B124" s="5" t="n">
        <v>13088</v>
      </c>
      <c r="E124" s="5" t="n">
        <v>13088</v>
      </c>
    </row>
    <row r="125">
      <c r="A125" s="4" t="inlineStr">
        <is>
          <t>Maximum potential earn- out payable</t>
        </is>
      </c>
      <c r="B125" s="5" t="n">
        <v>1878</v>
      </c>
      <c r="E125" s="5" t="n">
        <v>1878</v>
      </c>
    </row>
    <row r="126">
      <c r="A126" s="4" t="inlineStr">
        <is>
          <t>Other Acquisitions | Various</t>
        </is>
      </c>
    </row>
    <row r="127">
      <c r="A127" s="3" t="inlineStr">
        <is>
          <t>Business Combination Separately Recognized Transactions [Line Items]</t>
        </is>
      </c>
    </row>
    <row r="128">
      <c r="A128" s="4" t="inlineStr">
        <is>
          <t>Cash paid</t>
        </is>
      </c>
      <c r="E128" s="5" t="n">
        <v>6505</v>
      </c>
    </row>
    <row r="129">
      <c r="A129" s="4" t="inlineStr">
        <is>
          <t>Other payable</t>
        </is>
      </c>
      <c r="E129" s="5" t="n">
        <v>90</v>
      </c>
    </row>
    <row r="130">
      <c r="A130" s="4" t="inlineStr">
        <is>
          <t>Recorded earn-out payable</t>
        </is>
      </c>
      <c r="B130" s="5" t="n">
        <v>5360</v>
      </c>
      <c r="E130" s="5" t="n">
        <v>5360</v>
      </c>
    </row>
    <row r="131">
      <c r="A131" s="4" t="inlineStr">
        <is>
          <t>Net assets acquired</t>
        </is>
      </c>
      <c r="B131" s="5" t="n">
        <v>11955</v>
      </c>
      <c r="E131" s="5" t="n">
        <v>11955</v>
      </c>
    </row>
    <row r="132">
      <c r="A132" s="4" t="inlineStr">
        <is>
          <t>Maximum potential earn- out payable</t>
        </is>
      </c>
      <c r="B132" s="6" t="n">
        <v>5840</v>
      </c>
      <c r="E132" s="6" t="n">
        <v>58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air Values of Aggregate Assets and Liabilities Acquired (Details) $ in Thousands</t>
        </is>
      </c>
      <c r="B1" s="2" t="inlineStr">
        <is>
          <t>Sep. 30, 2020USD ($)</t>
        </is>
      </c>
    </row>
    <row r="2">
      <c r="A2" s="3" t="inlineStr">
        <is>
          <t>Fair Value Of Assets And Liabilities Statement [Line Items]</t>
        </is>
      </c>
    </row>
    <row r="3">
      <c r="A3" s="4" t="inlineStr">
        <is>
          <t>Other current assets</t>
        </is>
      </c>
      <c r="B3" s="6" t="n">
        <v>14794</v>
      </c>
    </row>
    <row r="4">
      <c r="A4" s="4" t="inlineStr">
        <is>
          <t>Fixed assets</t>
        </is>
      </c>
      <c r="B4" s="5" t="n">
        <v>2550</v>
      </c>
    </row>
    <row r="5">
      <c r="A5" s="4" t="inlineStr">
        <is>
          <t>Goodwill</t>
        </is>
      </c>
      <c r="B5" s="5" t="n">
        <v>378633</v>
      </c>
    </row>
    <row r="6">
      <c r="A6" s="4" t="inlineStr">
        <is>
          <t>Other assets</t>
        </is>
      </c>
      <c r="B6" s="5" t="n">
        <v>3088</v>
      </c>
    </row>
    <row r="7">
      <c r="A7" s="4" t="inlineStr">
        <is>
          <t>Total assets acquired</t>
        </is>
      </c>
      <c r="B7" s="5" t="n">
        <v>539924</v>
      </c>
    </row>
    <row r="8">
      <c r="A8" s="4" t="inlineStr">
        <is>
          <t>Other current liabilities</t>
        </is>
      </c>
      <c r="B8" s="5" t="n">
        <v>-21251</v>
      </c>
    </row>
    <row r="9">
      <c r="A9" s="4" t="inlineStr">
        <is>
          <t>Total liabilities assumed</t>
        </is>
      </c>
      <c r="B9" s="5" t="n">
        <v>-21251</v>
      </c>
    </row>
    <row r="10">
      <c r="A10" s="4" t="inlineStr">
        <is>
          <t>Net assets acquired</t>
        </is>
      </c>
      <c r="B10" s="5" t="n">
        <v>518673</v>
      </c>
    </row>
    <row r="11">
      <c r="A11" s="4" t="inlineStr">
        <is>
          <t>Special Risk</t>
        </is>
      </c>
    </row>
    <row r="12">
      <c r="A12" s="3" t="inlineStr">
        <is>
          <t>Fair Value Of Assets And Liabilities Statement [Line Items]</t>
        </is>
      </c>
    </row>
    <row r="13">
      <c r="A13" s="4" t="inlineStr">
        <is>
          <t>Other current assets</t>
        </is>
      </c>
      <c r="B13" s="5" t="n">
        <v>1702</v>
      </c>
    </row>
    <row r="14">
      <c r="A14" s="4" t="inlineStr">
        <is>
          <t>Fixed assets</t>
        </is>
      </c>
      <c r="B14" s="5" t="n">
        <v>346</v>
      </c>
    </row>
    <row r="15">
      <c r="A15" s="4" t="inlineStr">
        <is>
          <t>Goodwill</t>
        </is>
      </c>
      <c r="B15" s="5" t="n">
        <v>63132</v>
      </c>
    </row>
    <row r="16">
      <c r="A16" s="4" t="inlineStr">
        <is>
          <t>Total assets acquired</t>
        </is>
      </c>
      <c r="B16" s="5" t="n">
        <v>79602</v>
      </c>
    </row>
    <row r="17">
      <c r="A17" s="4" t="inlineStr">
        <is>
          <t>Other current liabilities</t>
        </is>
      </c>
      <c r="B17" s="5" t="n">
        <v>413</v>
      </c>
    </row>
    <row r="18">
      <c r="A18" s="4" t="inlineStr">
        <is>
          <t>Total liabilities assumed</t>
        </is>
      </c>
      <c r="B18" s="5" t="n">
        <v>413</v>
      </c>
    </row>
    <row r="19">
      <c r="A19" s="4" t="inlineStr">
        <is>
          <t>Net assets acquired</t>
        </is>
      </c>
      <c r="B19" s="5" t="n">
        <v>80015</v>
      </c>
    </row>
    <row r="20">
      <c r="A20" s="4" t="inlineStr">
        <is>
          <t>Texas Risk</t>
        </is>
      </c>
    </row>
    <row r="21">
      <c r="A21" s="3" t="inlineStr">
        <is>
          <t>Fair Value Of Assets And Liabilities Statement [Line Items]</t>
        </is>
      </c>
    </row>
    <row r="22">
      <c r="A22" s="4" t="inlineStr">
        <is>
          <t>Other current assets</t>
        </is>
      </c>
      <c r="B22" s="5" t="n">
        <v>446</v>
      </c>
    </row>
    <row r="23">
      <c r="A23" s="4" t="inlineStr">
        <is>
          <t>Fixed assets</t>
        </is>
      </c>
      <c r="B23" s="5" t="n">
        <v>27</v>
      </c>
    </row>
    <row r="24">
      <c r="A24" s="4" t="inlineStr">
        <is>
          <t>Goodwill</t>
        </is>
      </c>
      <c r="B24" s="5" t="n">
        <v>8940</v>
      </c>
    </row>
    <row r="25">
      <c r="A25" s="4" t="inlineStr">
        <is>
          <t>Total assets acquired</t>
        </is>
      </c>
      <c r="B25" s="5" t="n">
        <v>12660</v>
      </c>
    </row>
    <row r="26">
      <c r="A26" s="4" t="inlineStr">
        <is>
          <t>Other current liabilities</t>
        </is>
      </c>
      <c r="B26" s="5" t="n">
        <v>-1680</v>
      </c>
    </row>
    <row r="27">
      <c r="A27" s="4" t="inlineStr">
        <is>
          <t>Total liabilities assumed</t>
        </is>
      </c>
      <c r="B27" s="5" t="n">
        <v>-1680</v>
      </c>
    </row>
    <row r="28">
      <c r="A28" s="4" t="inlineStr">
        <is>
          <t>Net assets acquired</t>
        </is>
      </c>
      <c r="B28" s="5" t="n">
        <v>10980</v>
      </c>
    </row>
    <row r="29">
      <c r="A29" s="4" t="inlineStr">
        <is>
          <t>Colonial</t>
        </is>
      </c>
    </row>
    <row r="30">
      <c r="A30" s="3" t="inlineStr">
        <is>
          <t>Fair Value Of Assets And Liabilities Statement [Line Items]</t>
        </is>
      </c>
    </row>
    <row r="31">
      <c r="A31" s="4" t="inlineStr">
        <is>
          <t>Other current assets</t>
        </is>
      </c>
      <c r="B31" s="5" t="n">
        <v>1344</v>
      </c>
    </row>
    <row r="32">
      <c r="A32" s="4" t="inlineStr">
        <is>
          <t>Fixed assets</t>
        </is>
      </c>
      <c r="B32" s="5" t="n">
        <v>59</v>
      </c>
    </row>
    <row r="33">
      <c r="A33" s="4" t="inlineStr">
        <is>
          <t>Goodwill</t>
        </is>
      </c>
      <c r="B33" s="5" t="n">
        <v>25719</v>
      </c>
    </row>
    <row r="34">
      <c r="A34" s="4" t="inlineStr">
        <is>
          <t>Total assets acquired</t>
        </is>
      </c>
      <c r="B34" s="5" t="n">
        <v>36558</v>
      </c>
    </row>
    <row r="35">
      <c r="A35" s="4" t="inlineStr">
        <is>
          <t>Other current liabilities</t>
        </is>
      </c>
      <c r="B35" s="5" t="n">
        <v>-1355</v>
      </c>
    </row>
    <row r="36">
      <c r="A36" s="4" t="inlineStr">
        <is>
          <t>Total liabilities assumed</t>
        </is>
      </c>
      <c r="B36" s="5" t="n">
        <v>-1355</v>
      </c>
    </row>
    <row r="37">
      <c r="A37" s="4" t="inlineStr">
        <is>
          <t>Net assets acquired</t>
        </is>
      </c>
      <c r="B37" s="5" t="n">
        <v>35203</v>
      </c>
    </row>
    <row r="38">
      <c r="A38" s="4" t="inlineStr">
        <is>
          <t>RLA</t>
        </is>
      </c>
    </row>
    <row r="39">
      <c r="A39" s="3" t="inlineStr">
        <is>
          <t>Fair Value Of Assets And Liabilities Statement [Line Items]</t>
        </is>
      </c>
    </row>
    <row r="40">
      <c r="A40" s="4" t="inlineStr">
        <is>
          <t>Fixed assets</t>
        </is>
      </c>
      <c r="B40" s="5" t="n">
        <v>54</v>
      </c>
    </row>
    <row r="41">
      <c r="A41" s="4" t="inlineStr">
        <is>
          <t>Goodwill</t>
        </is>
      </c>
      <c r="B41" s="5" t="n">
        <v>51285</v>
      </c>
    </row>
    <row r="42">
      <c r="A42" s="4" t="inlineStr">
        <is>
          <t>Total assets acquired</t>
        </is>
      </c>
      <c r="B42" s="5" t="n">
        <v>64695</v>
      </c>
    </row>
    <row r="43">
      <c r="A43" s="4" t="inlineStr">
        <is>
          <t>Other current liabilities</t>
        </is>
      </c>
      <c r="B43" s="5" t="n">
        <v>-11443</v>
      </c>
    </row>
    <row r="44">
      <c r="A44" s="4" t="inlineStr">
        <is>
          <t>Total liabilities assumed</t>
        </is>
      </c>
      <c r="B44" s="5" t="n">
        <v>-11443</v>
      </c>
    </row>
    <row r="45">
      <c r="A45" s="4" t="inlineStr">
        <is>
          <t>Net assets acquired</t>
        </is>
      </c>
      <c r="B45" s="5" t="n">
        <v>53252</v>
      </c>
    </row>
    <row r="46">
      <c r="A46" s="4" t="inlineStr">
        <is>
          <t>Sterling</t>
        </is>
      </c>
    </row>
    <row r="47">
      <c r="A47" s="3" t="inlineStr">
        <is>
          <t>Fair Value Of Assets And Liabilities Statement [Line Items]</t>
        </is>
      </c>
    </row>
    <row r="48">
      <c r="A48" s="4" t="inlineStr">
        <is>
          <t>Other current assets</t>
        </is>
      </c>
      <c r="B48" s="5" t="n">
        <v>612</v>
      </c>
    </row>
    <row r="49">
      <c r="A49" s="4" t="inlineStr">
        <is>
          <t>Fixed assets</t>
        </is>
      </c>
      <c r="B49" s="5" t="n">
        <v>16</v>
      </c>
    </row>
    <row r="50">
      <c r="A50" s="4" t="inlineStr">
        <is>
          <t>Goodwill</t>
        </is>
      </c>
      <c r="B50" s="5" t="n">
        <v>14816</v>
      </c>
    </row>
    <row r="51">
      <c r="A51" s="4" t="inlineStr">
        <is>
          <t>Total assets acquired</t>
        </is>
      </c>
      <c r="B51" s="5" t="n">
        <v>22661</v>
      </c>
    </row>
    <row r="52">
      <c r="A52" s="4" t="inlineStr">
        <is>
          <t>Other current liabilities</t>
        </is>
      </c>
      <c r="B52" s="5" t="n">
        <v>-180</v>
      </c>
    </row>
    <row r="53">
      <c r="A53" s="4" t="inlineStr">
        <is>
          <t>Total liabilities assumed</t>
        </is>
      </c>
      <c r="B53" s="5" t="n">
        <v>-180</v>
      </c>
    </row>
    <row r="54">
      <c r="A54" s="4" t="inlineStr">
        <is>
          <t>Net assets acquired</t>
        </is>
      </c>
      <c r="B54" s="5" t="n">
        <v>22481</v>
      </c>
    </row>
    <row r="55">
      <c r="A55" s="4" t="inlineStr">
        <is>
          <t>LP</t>
        </is>
      </c>
    </row>
    <row r="56">
      <c r="A56" s="3" t="inlineStr">
        <is>
          <t>Fair Value Of Assets And Liabilities Statement [Line Items]</t>
        </is>
      </c>
    </row>
    <row r="57">
      <c r="A57" s="4" t="inlineStr">
        <is>
          <t>Other current assets</t>
        </is>
      </c>
      <c r="B57" s="5" t="n">
        <v>3528</v>
      </c>
    </row>
    <row r="58">
      <c r="A58" s="4" t="inlineStr">
        <is>
          <t>Fixed assets</t>
        </is>
      </c>
      <c r="B58" s="5" t="n">
        <v>1877</v>
      </c>
    </row>
    <row r="59">
      <c r="A59" s="4" t="inlineStr">
        <is>
          <t>Goodwill</t>
        </is>
      </c>
      <c r="B59" s="5" t="n">
        <v>115200</v>
      </c>
    </row>
    <row r="60">
      <c r="A60" s="4" t="inlineStr">
        <is>
          <t>Total assets acquired</t>
        </is>
      </c>
      <c r="B60" s="5" t="n">
        <v>169269</v>
      </c>
    </row>
    <row r="61">
      <c r="A61" s="4" t="inlineStr">
        <is>
          <t>Other current liabilities</t>
        </is>
      </c>
      <c r="B61" s="5" t="n">
        <v>-10</v>
      </c>
    </row>
    <row r="62">
      <c r="A62" s="4" t="inlineStr">
        <is>
          <t>Total liabilities assumed</t>
        </is>
      </c>
      <c r="B62" s="5" t="n">
        <v>-10</v>
      </c>
    </row>
    <row r="63">
      <c r="A63" s="4" t="inlineStr">
        <is>
          <t>Net assets acquired</t>
        </is>
      </c>
      <c r="B63" s="5" t="n">
        <v>169259</v>
      </c>
    </row>
    <row r="64">
      <c r="A64" s="4" t="inlineStr">
        <is>
          <t>First</t>
        </is>
      </c>
    </row>
    <row r="65">
      <c r="A65" s="3" t="inlineStr">
        <is>
          <t>Fair Value Of Assets And Liabilities Statement [Line Items]</t>
        </is>
      </c>
    </row>
    <row r="66">
      <c r="A66" s="4" t="inlineStr">
        <is>
          <t>Other current assets</t>
        </is>
      </c>
      <c r="B66" s="5" t="n">
        <v>302</v>
      </c>
    </row>
    <row r="67">
      <c r="A67" s="4" t="inlineStr">
        <is>
          <t>Fixed assets</t>
        </is>
      </c>
      <c r="B67" s="5" t="n">
        <v>1</v>
      </c>
    </row>
    <row r="68">
      <c r="A68" s="4" t="inlineStr">
        <is>
          <t>Goodwill</t>
        </is>
      </c>
      <c r="B68" s="5" t="n">
        <v>9523</v>
      </c>
    </row>
    <row r="69">
      <c r="A69" s="4" t="inlineStr">
        <is>
          <t>Total assets acquired</t>
        </is>
      </c>
      <c r="B69" s="5" t="n">
        <v>14942</v>
      </c>
    </row>
    <row r="70">
      <c r="A70" s="4" t="inlineStr">
        <is>
          <t>Other current liabilities</t>
        </is>
      </c>
      <c r="B70" s="5" t="n">
        <v>-16</v>
      </c>
    </row>
    <row r="71">
      <c r="A71" s="4" t="inlineStr">
        <is>
          <t>Total liabilities assumed</t>
        </is>
      </c>
      <c r="B71" s="5" t="n">
        <v>-16</v>
      </c>
    </row>
    <row r="72">
      <c r="A72" s="4" t="inlineStr">
        <is>
          <t>Net assets acquired</t>
        </is>
      </c>
      <c r="B72" s="5" t="n">
        <v>14926</v>
      </c>
    </row>
    <row r="73">
      <c r="A73" s="4" t="inlineStr">
        <is>
          <t>Buiten</t>
        </is>
      </c>
    </row>
    <row r="74">
      <c r="A74" s="3" t="inlineStr">
        <is>
          <t>Fair Value Of Assets And Liabilities Statement [Line Items]</t>
        </is>
      </c>
    </row>
    <row r="75">
      <c r="A75" s="4" t="inlineStr">
        <is>
          <t>Other current assets</t>
        </is>
      </c>
      <c r="B75" s="5" t="n">
        <v>2595</v>
      </c>
    </row>
    <row r="76">
      <c r="A76" s="4" t="inlineStr">
        <is>
          <t>Fixed assets</t>
        </is>
      </c>
      <c r="B76" s="5" t="n">
        <v>43</v>
      </c>
    </row>
    <row r="77">
      <c r="A77" s="4" t="inlineStr">
        <is>
          <t>Goodwill</t>
        </is>
      </c>
      <c r="B77" s="5" t="n">
        <v>33641</v>
      </c>
    </row>
    <row r="78">
      <c r="A78" s="4" t="inlineStr">
        <is>
          <t>Total assets acquired</t>
        </is>
      </c>
      <c r="B78" s="5" t="n">
        <v>47693</v>
      </c>
    </row>
    <row r="79">
      <c r="A79" s="4" t="inlineStr">
        <is>
          <t>Other current liabilities</t>
        </is>
      </c>
      <c r="B79" s="5" t="n">
        <v>-845</v>
      </c>
    </row>
    <row r="80">
      <c r="A80" s="4" t="inlineStr">
        <is>
          <t>Total liabilities assumed</t>
        </is>
      </c>
      <c r="B80" s="5" t="n">
        <v>-845</v>
      </c>
    </row>
    <row r="81">
      <c r="A81" s="4" t="inlineStr">
        <is>
          <t>Net assets acquired</t>
        </is>
      </c>
      <c r="B81" s="5" t="n">
        <v>46848</v>
      </c>
    </row>
    <row r="82">
      <c r="A82" s="4" t="inlineStr">
        <is>
          <t>Amity</t>
        </is>
      </c>
    </row>
    <row r="83">
      <c r="A83" s="3" t="inlineStr">
        <is>
          <t>Fair Value Of Assets And Liabilities Statement [Line Items]</t>
        </is>
      </c>
    </row>
    <row r="84">
      <c r="A84" s="4" t="inlineStr">
        <is>
          <t>Other current assets</t>
        </is>
      </c>
      <c r="B84" s="5" t="n">
        <v>653</v>
      </c>
    </row>
    <row r="85">
      <c r="A85" s="4" t="inlineStr">
        <is>
          <t>Fixed assets</t>
        </is>
      </c>
      <c r="B85" s="5" t="n">
        <v>58</v>
      </c>
    </row>
    <row r="86">
      <c r="A86" s="4" t="inlineStr">
        <is>
          <t>Goodwill</t>
        </is>
      </c>
      <c r="B86" s="5" t="n">
        <v>15454</v>
      </c>
    </row>
    <row r="87">
      <c r="A87" s="4" t="inlineStr">
        <is>
          <t>Total assets acquired</t>
        </is>
      </c>
      <c r="B87" s="5" t="n">
        <v>21800</v>
      </c>
    </row>
    <row r="88">
      <c r="A88" s="4" t="inlineStr">
        <is>
          <t>Other current liabilities</t>
        </is>
      </c>
      <c r="B88" s="5" t="n">
        <v>-2920</v>
      </c>
    </row>
    <row r="89">
      <c r="A89" s="4" t="inlineStr">
        <is>
          <t>Total liabilities assumed</t>
        </is>
      </c>
      <c r="B89" s="5" t="n">
        <v>-2920</v>
      </c>
    </row>
    <row r="90">
      <c r="A90" s="4" t="inlineStr">
        <is>
          <t>Net assets acquired</t>
        </is>
      </c>
      <c r="B90" s="5" t="n">
        <v>18880</v>
      </c>
    </row>
    <row r="91">
      <c r="A91" s="4" t="inlineStr">
        <is>
          <t>Neal</t>
        </is>
      </c>
    </row>
    <row r="92">
      <c r="A92" s="3" t="inlineStr">
        <is>
          <t>Fair Value Of Assets And Liabilities Statement [Line Items]</t>
        </is>
      </c>
    </row>
    <row r="93">
      <c r="A93" s="4" t="inlineStr">
        <is>
          <t>Other current assets</t>
        </is>
      </c>
      <c r="B93" s="5" t="n">
        <v>2337</v>
      </c>
    </row>
    <row r="94">
      <c r="A94" s="4" t="inlineStr">
        <is>
          <t>Fixed assets</t>
        </is>
      </c>
      <c r="B94" s="5" t="n">
        <v>46</v>
      </c>
    </row>
    <row r="95">
      <c r="A95" s="4" t="inlineStr">
        <is>
          <t>Goodwill</t>
        </is>
      </c>
      <c r="B95" s="5" t="n">
        <v>29203</v>
      </c>
    </row>
    <row r="96">
      <c r="A96" s="4" t="inlineStr">
        <is>
          <t>Total assets acquired</t>
        </is>
      </c>
      <c r="B96" s="5" t="n">
        <v>44842</v>
      </c>
    </row>
    <row r="97">
      <c r="A97" s="4" t="inlineStr">
        <is>
          <t>Other current liabilities</t>
        </is>
      </c>
      <c r="B97" s="5" t="n">
        <v>-3056</v>
      </c>
    </row>
    <row r="98">
      <c r="A98" s="4" t="inlineStr">
        <is>
          <t>Total liabilities assumed</t>
        </is>
      </c>
      <c r="B98" s="5" t="n">
        <v>-3056</v>
      </c>
    </row>
    <row r="99">
      <c r="A99" s="4" t="inlineStr">
        <is>
          <t>Net assets acquired</t>
        </is>
      </c>
      <c r="B99" s="5" t="n">
        <v>41786</v>
      </c>
    </row>
    <row r="100">
      <c r="A100" s="4" t="inlineStr">
        <is>
          <t>BrookStone</t>
        </is>
      </c>
    </row>
    <row r="101">
      <c r="A101" s="3" t="inlineStr">
        <is>
          <t>Fair Value Of Assets And Liabilities Statement [Line Items]</t>
        </is>
      </c>
    </row>
    <row r="102">
      <c r="A102" s="4" t="inlineStr">
        <is>
          <t>Other current assets</t>
        </is>
      </c>
      <c r="B102" s="5" t="n">
        <v>364</v>
      </c>
    </row>
    <row r="103">
      <c r="A103" s="4" t="inlineStr">
        <is>
          <t>Fixed assets</t>
        </is>
      </c>
      <c r="B103" s="5" t="n">
        <v>23</v>
      </c>
    </row>
    <row r="104">
      <c r="A104" s="4" t="inlineStr">
        <is>
          <t>Goodwill</t>
        </is>
      </c>
      <c r="B104" s="5" t="n">
        <v>9031</v>
      </c>
    </row>
    <row r="105">
      <c r="A105" s="4" t="inlineStr">
        <is>
          <t>Total assets acquired</t>
        </is>
      </c>
      <c r="B105" s="5" t="n">
        <v>13128</v>
      </c>
    </row>
    <row r="106">
      <c r="A106" s="4" t="inlineStr">
        <is>
          <t>Other current liabilities</t>
        </is>
      </c>
      <c r="B106" s="5" t="n">
        <v>-40</v>
      </c>
    </row>
    <row r="107">
      <c r="A107" s="4" t="inlineStr">
        <is>
          <t>Total liabilities assumed</t>
        </is>
      </c>
      <c r="B107" s="5" t="n">
        <v>-40</v>
      </c>
    </row>
    <row r="108">
      <c r="A108" s="4" t="inlineStr">
        <is>
          <t>Net assets acquired</t>
        </is>
      </c>
      <c r="B108" s="5" t="n">
        <v>13088</v>
      </c>
    </row>
    <row r="109">
      <c r="A109" s="4" t="inlineStr">
        <is>
          <t>Other</t>
        </is>
      </c>
    </row>
    <row r="110">
      <c r="A110" s="3" t="inlineStr">
        <is>
          <t>Fair Value Of Assets And Liabilities Statement [Line Items]</t>
        </is>
      </c>
    </row>
    <row r="111">
      <c r="A111" s="4" t="inlineStr">
        <is>
          <t>Other current assets</t>
        </is>
      </c>
      <c r="B111" s="5" t="n">
        <v>911</v>
      </c>
    </row>
    <row r="112">
      <c r="A112" s="4" t="inlineStr">
        <is>
          <t>Goodwill</t>
        </is>
      </c>
      <c r="B112" s="5" t="n">
        <v>2689</v>
      </c>
    </row>
    <row r="113">
      <c r="A113" s="4" t="inlineStr">
        <is>
          <t>Other assets</t>
        </is>
      </c>
      <c r="B113" s="5" t="n">
        <v>3088</v>
      </c>
    </row>
    <row r="114">
      <c r="A114" s="4" t="inlineStr">
        <is>
          <t>Total assets acquired</t>
        </is>
      </c>
      <c r="B114" s="5" t="n">
        <v>12074</v>
      </c>
    </row>
    <row r="115">
      <c r="A115" s="4" t="inlineStr">
        <is>
          <t>Other current liabilities</t>
        </is>
      </c>
      <c r="B115" s="5" t="n">
        <v>-119</v>
      </c>
    </row>
    <row r="116">
      <c r="A116" s="4" t="inlineStr">
        <is>
          <t>Total liabilities assumed</t>
        </is>
      </c>
      <c r="B116" s="5" t="n">
        <v>-119</v>
      </c>
    </row>
    <row r="117">
      <c r="A117" s="4" t="inlineStr">
        <is>
          <t>Net assets acquired</t>
        </is>
      </c>
      <c r="B117" s="5" t="n">
        <v>11955</v>
      </c>
    </row>
    <row r="118">
      <c r="A118" s="4" t="inlineStr">
        <is>
          <t>Purchased Customer Accounts</t>
        </is>
      </c>
    </row>
    <row r="119">
      <c r="A119" s="3" t="inlineStr">
        <is>
          <t>Fair Value Of Assets And Liabilities Statement [Line Items]</t>
        </is>
      </c>
    </row>
    <row r="120">
      <c r="A120" s="4" t="inlineStr">
        <is>
          <t>Intangible assets</t>
        </is>
      </c>
      <c r="B120" s="5" t="n">
        <v>139885</v>
      </c>
    </row>
    <row r="121">
      <c r="A121" s="4" t="inlineStr">
        <is>
          <t>Purchased Customer Accounts | Special Risk</t>
        </is>
      </c>
    </row>
    <row r="122">
      <c r="A122" s="3" t="inlineStr">
        <is>
          <t>Fair Value Of Assets And Liabilities Statement [Line Items]</t>
        </is>
      </c>
    </row>
    <row r="123">
      <c r="A123" s="4" t="inlineStr">
        <is>
          <t>Intangible assets</t>
        </is>
      </c>
      <c r="B123" s="5" t="n">
        <v>14286</v>
      </c>
    </row>
    <row r="124">
      <c r="A124" s="4" t="inlineStr">
        <is>
          <t>Purchased Customer Accounts | Texas Risk</t>
        </is>
      </c>
    </row>
    <row r="125">
      <c r="A125" s="3" t="inlineStr">
        <is>
          <t>Fair Value Of Assets And Liabilities Statement [Line Items]</t>
        </is>
      </c>
    </row>
    <row r="126">
      <c r="A126" s="4" t="inlineStr">
        <is>
          <t>Intangible assets</t>
        </is>
      </c>
      <c r="B126" s="5" t="n">
        <v>3222</v>
      </c>
    </row>
    <row r="127">
      <c r="A127" s="4" t="inlineStr">
        <is>
          <t>Purchased Customer Accounts | Colonial</t>
        </is>
      </c>
    </row>
    <row r="128">
      <c r="A128" s="3" t="inlineStr">
        <is>
          <t>Fair Value Of Assets And Liabilities Statement [Line Items]</t>
        </is>
      </c>
    </row>
    <row r="129">
      <c r="A129" s="4" t="inlineStr">
        <is>
          <t>Intangible assets</t>
        </is>
      </c>
      <c r="B129" s="5" t="n">
        <v>9393</v>
      </c>
    </row>
    <row r="130">
      <c r="A130" s="4" t="inlineStr">
        <is>
          <t>Purchased Customer Accounts | RLA</t>
        </is>
      </c>
    </row>
    <row r="131">
      <c r="A131" s="3" t="inlineStr">
        <is>
          <t>Fair Value Of Assets And Liabilities Statement [Line Items]</t>
        </is>
      </c>
    </row>
    <row r="132">
      <c r="A132" s="4" t="inlineStr">
        <is>
          <t>Intangible assets</t>
        </is>
      </c>
      <c r="B132" s="5" t="n">
        <v>12875</v>
      </c>
    </row>
    <row r="133">
      <c r="A133" s="4" t="inlineStr">
        <is>
          <t>Purchased Customer Accounts | Sterling</t>
        </is>
      </c>
    </row>
    <row r="134">
      <c r="A134" s="3" t="inlineStr">
        <is>
          <t>Fair Value Of Assets And Liabilities Statement [Line Items]</t>
        </is>
      </c>
    </row>
    <row r="135">
      <c r="A135" s="4" t="inlineStr">
        <is>
          <t>Intangible assets</t>
        </is>
      </c>
      <c r="B135" s="5" t="n">
        <v>7196</v>
      </c>
    </row>
    <row r="136">
      <c r="A136" s="4" t="inlineStr">
        <is>
          <t>Purchased Customer Accounts | LP</t>
        </is>
      </c>
    </row>
    <row r="137">
      <c r="A137" s="3" t="inlineStr">
        <is>
          <t>Fair Value Of Assets And Liabilities Statement [Line Items]</t>
        </is>
      </c>
    </row>
    <row r="138">
      <c r="A138" s="4" t="inlineStr">
        <is>
          <t>Intangible assets</t>
        </is>
      </c>
      <c r="B138" s="5" t="n">
        <v>48633</v>
      </c>
    </row>
    <row r="139">
      <c r="A139" s="4" t="inlineStr">
        <is>
          <t>Purchased Customer Accounts | First</t>
        </is>
      </c>
    </row>
    <row r="140">
      <c r="A140" s="3" t="inlineStr">
        <is>
          <t>Fair Value Of Assets And Liabilities Statement [Line Items]</t>
        </is>
      </c>
    </row>
    <row r="141">
      <c r="A141" s="4" t="inlineStr">
        <is>
          <t>Intangible assets</t>
        </is>
      </c>
      <c r="B141" s="5" t="n">
        <v>5095</v>
      </c>
    </row>
    <row r="142">
      <c r="A142" s="4" t="inlineStr">
        <is>
          <t>Purchased Customer Accounts | Buiten</t>
        </is>
      </c>
    </row>
    <row r="143">
      <c r="A143" s="3" t="inlineStr">
        <is>
          <t>Fair Value Of Assets And Liabilities Statement [Line Items]</t>
        </is>
      </c>
    </row>
    <row r="144">
      <c r="A144" s="4" t="inlineStr">
        <is>
          <t>Intangible assets</t>
        </is>
      </c>
      <c r="B144" s="5" t="n">
        <v>11323</v>
      </c>
    </row>
    <row r="145">
      <c r="A145" s="4" t="inlineStr">
        <is>
          <t>Purchased Customer Accounts | Amity</t>
        </is>
      </c>
    </row>
    <row r="146">
      <c r="A146" s="3" t="inlineStr">
        <is>
          <t>Fair Value Of Assets And Liabilities Statement [Line Items]</t>
        </is>
      </c>
    </row>
    <row r="147">
      <c r="A147" s="4" t="inlineStr">
        <is>
          <t>Intangible assets</t>
        </is>
      </c>
      <c r="B147" s="5" t="n">
        <v>5614</v>
      </c>
    </row>
    <row r="148">
      <c r="A148" s="4" t="inlineStr">
        <is>
          <t>Purchased Customer Accounts | Neal</t>
        </is>
      </c>
    </row>
    <row r="149">
      <c r="A149" s="3" t="inlineStr">
        <is>
          <t>Fair Value Of Assets And Liabilities Statement [Line Items]</t>
        </is>
      </c>
    </row>
    <row r="150">
      <c r="A150" s="4" t="inlineStr">
        <is>
          <t>Intangible assets</t>
        </is>
      </c>
      <c r="B150" s="5" t="n">
        <v>13225</v>
      </c>
    </row>
    <row r="151">
      <c r="A151" s="4" t="inlineStr">
        <is>
          <t>Purchased Customer Accounts | BrookStone</t>
        </is>
      </c>
    </row>
    <row r="152">
      <c r="A152" s="3" t="inlineStr">
        <is>
          <t>Fair Value Of Assets And Liabilities Statement [Line Items]</t>
        </is>
      </c>
    </row>
    <row r="153">
      <c r="A153" s="4" t="inlineStr">
        <is>
          <t>Intangible assets</t>
        </is>
      </c>
      <c r="B153" s="5" t="n">
        <v>3689</v>
      </c>
    </row>
    <row r="154">
      <c r="A154" s="4" t="inlineStr">
        <is>
          <t>Purchased Customer Accounts | Other</t>
        </is>
      </c>
    </row>
    <row r="155">
      <c r="A155" s="3" t="inlineStr">
        <is>
          <t>Fair Value Of Assets And Liabilities Statement [Line Items]</t>
        </is>
      </c>
    </row>
    <row r="156">
      <c r="A156" s="4" t="inlineStr">
        <is>
          <t>Intangible assets</t>
        </is>
      </c>
      <c r="B156" s="5" t="n">
        <v>5334</v>
      </c>
    </row>
    <row r="157">
      <c r="A157" s="4" t="inlineStr">
        <is>
          <t>Non-compete Agreements</t>
        </is>
      </c>
    </row>
    <row r="158">
      <c r="A158" s="3" t="inlineStr">
        <is>
          <t>Fair Value Of Assets And Liabilities Statement [Line Items]</t>
        </is>
      </c>
    </row>
    <row r="159">
      <c r="A159" s="4" t="inlineStr">
        <is>
          <t>Intangible assets</t>
        </is>
      </c>
      <c r="B159" s="5" t="n">
        <v>974</v>
      </c>
    </row>
    <row r="160">
      <c r="A160" s="4" t="inlineStr">
        <is>
          <t>Non-compete Agreements | Special Risk</t>
        </is>
      </c>
    </row>
    <row r="161">
      <c r="A161" s="3" t="inlineStr">
        <is>
          <t>Fair Value Of Assets And Liabilities Statement [Line Items]</t>
        </is>
      </c>
    </row>
    <row r="162">
      <c r="A162" s="4" t="inlineStr">
        <is>
          <t>Intangible assets</t>
        </is>
      </c>
      <c r="B162" s="5" t="n">
        <v>136</v>
      </c>
    </row>
    <row r="163">
      <c r="A163" s="4" t="inlineStr">
        <is>
          <t>Non-compete Agreements | Texas Risk</t>
        </is>
      </c>
    </row>
    <row r="164">
      <c r="A164" s="3" t="inlineStr">
        <is>
          <t>Fair Value Of Assets And Liabilities Statement [Line Items]</t>
        </is>
      </c>
    </row>
    <row r="165">
      <c r="A165" s="4" t="inlineStr">
        <is>
          <t>Intangible assets</t>
        </is>
      </c>
      <c r="B165" s="5" t="n">
        <v>25</v>
      </c>
    </row>
    <row r="166">
      <c r="A166" s="4" t="inlineStr">
        <is>
          <t>Non-compete Agreements | Colonial</t>
        </is>
      </c>
    </row>
    <row r="167">
      <c r="A167" s="3" t="inlineStr">
        <is>
          <t>Fair Value Of Assets And Liabilities Statement [Line Items]</t>
        </is>
      </c>
    </row>
    <row r="168">
      <c r="A168" s="4" t="inlineStr">
        <is>
          <t>Intangible assets</t>
        </is>
      </c>
      <c r="B168" s="5" t="n">
        <v>43</v>
      </c>
    </row>
    <row r="169">
      <c r="A169" s="4" t="inlineStr">
        <is>
          <t>Non-compete Agreements | RLA</t>
        </is>
      </c>
    </row>
    <row r="170">
      <c r="A170" s="3" t="inlineStr">
        <is>
          <t>Fair Value Of Assets And Liabilities Statement [Line Items]</t>
        </is>
      </c>
    </row>
    <row r="171">
      <c r="A171" s="4" t="inlineStr">
        <is>
          <t>Intangible assets</t>
        </is>
      </c>
      <c r="B171" s="5" t="n">
        <v>481</v>
      </c>
    </row>
    <row r="172">
      <c r="A172" s="4" t="inlineStr">
        <is>
          <t>Non-compete Agreements | Sterling</t>
        </is>
      </c>
    </row>
    <row r="173">
      <c r="A173" s="3" t="inlineStr">
        <is>
          <t>Fair Value Of Assets And Liabilities Statement [Line Items]</t>
        </is>
      </c>
    </row>
    <row r="174">
      <c r="A174" s="4" t="inlineStr">
        <is>
          <t>Intangible assets</t>
        </is>
      </c>
      <c r="B174" s="5" t="n">
        <v>21</v>
      </c>
    </row>
    <row r="175">
      <c r="A175" s="4" t="inlineStr">
        <is>
          <t>Non-compete Agreements | LP</t>
        </is>
      </c>
    </row>
    <row r="176">
      <c r="A176" s="3" t="inlineStr">
        <is>
          <t>Fair Value Of Assets And Liabilities Statement [Line Items]</t>
        </is>
      </c>
    </row>
    <row r="177">
      <c r="A177" s="4" t="inlineStr">
        <is>
          <t>Intangible assets</t>
        </is>
      </c>
      <c r="B177" s="5" t="n">
        <v>31</v>
      </c>
    </row>
    <row r="178">
      <c r="A178" s="4" t="inlineStr">
        <is>
          <t>Non-compete Agreements | First</t>
        </is>
      </c>
    </row>
    <row r="179">
      <c r="A179" s="3" t="inlineStr">
        <is>
          <t>Fair Value Of Assets And Liabilities Statement [Line Items]</t>
        </is>
      </c>
    </row>
    <row r="180">
      <c r="A180" s="4" t="inlineStr">
        <is>
          <t>Intangible assets</t>
        </is>
      </c>
      <c r="B180" s="5" t="n">
        <v>21</v>
      </c>
    </row>
    <row r="181">
      <c r="A181" s="4" t="inlineStr">
        <is>
          <t>Non-compete Agreements | Buiten</t>
        </is>
      </c>
    </row>
    <row r="182">
      <c r="A182" s="3" t="inlineStr">
        <is>
          <t>Fair Value Of Assets And Liabilities Statement [Line Items]</t>
        </is>
      </c>
    </row>
    <row r="183">
      <c r="A183" s="4" t="inlineStr">
        <is>
          <t>Intangible assets</t>
        </is>
      </c>
      <c r="B183" s="5" t="n">
        <v>91</v>
      </c>
    </row>
    <row r="184">
      <c r="A184" s="4" t="inlineStr">
        <is>
          <t>Non-compete Agreements | Amity</t>
        </is>
      </c>
    </row>
    <row r="185">
      <c r="A185" s="3" t="inlineStr">
        <is>
          <t>Fair Value Of Assets And Liabilities Statement [Line Items]</t>
        </is>
      </c>
    </row>
    <row r="186">
      <c r="A186" s="4" t="inlineStr">
        <is>
          <t>Intangible assets</t>
        </is>
      </c>
      <c r="B186" s="5" t="n">
        <v>21</v>
      </c>
    </row>
    <row r="187">
      <c r="A187" s="4" t="inlineStr">
        <is>
          <t>Non-compete Agreements | Neal</t>
        </is>
      </c>
    </row>
    <row r="188">
      <c r="A188" s="3" t="inlineStr">
        <is>
          <t>Fair Value Of Assets And Liabilities Statement [Line Items]</t>
        </is>
      </c>
    </row>
    <row r="189">
      <c r="A189" s="4" t="inlineStr">
        <is>
          <t>Intangible assets</t>
        </is>
      </c>
      <c r="B189" s="5" t="n">
        <v>31</v>
      </c>
    </row>
    <row r="190">
      <c r="A190" s="4" t="inlineStr">
        <is>
          <t>Non-compete Agreements | BrookStone</t>
        </is>
      </c>
    </row>
    <row r="191">
      <c r="A191" s="3" t="inlineStr">
        <is>
          <t>Fair Value Of Assets And Liabilities Statement [Line Items]</t>
        </is>
      </c>
    </row>
    <row r="192">
      <c r="A192" s="4" t="inlineStr">
        <is>
          <t>Intangible assets</t>
        </is>
      </c>
      <c r="B192" s="5" t="n">
        <v>21</v>
      </c>
    </row>
    <row r="193">
      <c r="A193" s="4" t="inlineStr">
        <is>
          <t>Non-compete Agreements | Other</t>
        </is>
      </c>
    </row>
    <row r="194">
      <c r="A194" s="3" t="inlineStr">
        <is>
          <t>Fair Value Of Assets And Liabilities Statement [Line Items]</t>
        </is>
      </c>
    </row>
    <row r="195">
      <c r="A195" s="4" t="inlineStr">
        <is>
          <t>Intangible assets</t>
        </is>
      </c>
      <c r="B195" s="6" t="n">
        <v>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Result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Total revenues</t>
        </is>
      </c>
      <c r="B4" s="6" t="n">
        <v>677161</v>
      </c>
      <c r="C4" s="6" t="n">
        <v>648063</v>
      </c>
      <c r="D4" s="6" t="n">
        <v>2010160</v>
      </c>
      <c r="E4" s="6" t="n">
        <v>1900105</v>
      </c>
    </row>
    <row r="5">
      <c r="A5" s="4" t="inlineStr">
        <is>
          <t>Income before income taxes</t>
        </is>
      </c>
      <c r="B5" s="5" t="n">
        <v>159607</v>
      </c>
      <c r="C5" s="5" t="n">
        <v>160623</v>
      </c>
      <c r="D5" s="5" t="n">
        <v>505799</v>
      </c>
      <c r="E5" s="5" t="n">
        <v>449916</v>
      </c>
    </row>
    <row r="6">
      <c r="A6" s="4" t="inlineStr">
        <is>
          <t>Net income</t>
        </is>
      </c>
      <c r="B6" s="6" t="n">
        <v>134891</v>
      </c>
      <c r="C6" s="6" t="n">
        <v>122189</v>
      </c>
      <c r="D6" s="6" t="n">
        <v>392964</v>
      </c>
      <c r="E6" s="6" t="n">
        <v>341772</v>
      </c>
    </row>
    <row r="7">
      <c r="A7" s="3" t="inlineStr">
        <is>
          <t>Net income per share:</t>
        </is>
      </c>
    </row>
    <row r="8">
      <c r="A8" s="4" t="inlineStr">
        <is>
          <t>Basic</t>
        </is>
      </c>
      <c r="B8" s="7" t="n">
        <v>0.48</v>
      </c>
      <c r="C8" s="7" t="n">
        <v>0.43</v>
      </c>
      <c r="D8" s="7" t="n">
        <v>1.39</v>
      </c>
      <c r="E8" s="7" t="n">
        <v>1.21</v>
      </c>
    </row>
    <row r="9">
      <c r="A9" s="4" t="inlineStr">
        <is>
          <t>Diluted</t>
        </is>
      </c>
      <c r="B9" s="7" t="n">
        <v>0.47</v>
      </c>
      <c r="C9" s="7" t="n">
        <v>0.43</v>
      </c>
      <c r="D9" s="7" t="n">
        <v>1.38</v>
      </c>
      <c r="E9" s="7" t="n">
        <v>1.21</v>
      </c>
    </row>
    <row r="10">
      <c r="A10" s="3" t="inlineStr">
        <is>
          <t>Weighted average number of shares outstanding:</t>
        </is>
      </c>
    </row>
    <row r="11">
      <c r="A11" s="4" t="inlineStr">
        <is>
          <t>Basic</t>
        </is>
      </c>
      <c r="B11" s="5" t="n">
        <v>275515</v>
      </c>
      <c r="C11" s="5" t="n">
        <v>272962</v>
      </c>
      <c r="D11" s="5" t="n">
        <v>273803</v>
      </c>
      <c r="E11" s="5" t="n">
        <v>272425</v>
      </c>
    </row>
    <row r="12">
      <c r="A12" s="4" t="inlineStr">
        <is>
          <t>Diluted</t>
        </is>
      </c>
      <c r="B12" s="5" t="n">
        <v>276933</v>
      </c>
      <c r="C12" s="5" t="n">
        <v>275075</v>
      </c>
      <c r="D12" s="5" t="n">
        <v>275338</v>
      </c>
      <c r="E12" s="5" t="n">
        <v>2745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dditions, Payments, and Net Changes, as well as Interest Expense Accretion on Estimated Acquisition Earn-Out Pay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Beginning balance</t>
        </is>
      </c>
      <c r="B4" s="6" t="n">
        <v>218467</v>
      </c>
      <c r="C4" s="6" t="n">
        <v>104976</v>
      </c>
      <c r="D4" s="6" t="n">
        <v>161513</v>
      </c>
      <c r="E4" s="6" t="n">
        <v>89924</v>
      </c>
    </row>
    <row r="5">
      <c r="A5" s="4" t="inlineStr">
        <is>
          <t>Additions to estimated acquisition earn-out payables</t>
        </is>
      </c>
      <c r="B5" s="5" t="n">
        <v>22091</v>
      </c>
      <c r="C5" s="5" t="n">
        <v>47498</v>
      </c>
      <c r="D5" s="5" t="n">
        <v>96845</v>
      </c>
      <c r="E5" s="5" t="n">
        <v>71464</v>
      </c>
    </row>
    <row r="6">
      <c r="A6" s="4" t="inlineStr">
        <is>
          <t>Payments for estimated acquisition earn-out payables</t>
        </is>
      </c>
      <c r="B6" s="5" t="n">
        <v>-3580</v>
      </c>
      <c r="C6" s="5" t="n">
        <v>-601</v>
      </c>
      <c r="D6" s="5" t="n">
        <v>-11058</v>
      </c>
      <c r="E6" s="5" t="n">
        <v>-7865</v>
      </c>
    </row>
    <row r="7">
      <c r="A7" s="4" t="inlineStr">
        <is>
          <t>Subtotal</t>
        </is>
      </c>
      <c r="B7" s="5" t="n">
        <v>236978</v>
      </c>
      <c r="C7" s="5" t="n">
        <v>151873</v>
      </c>
      <c r="D7" s="5" t="n">
        <v>247300</v>
      </c>
      <c r="E7" s="5" t="n">
        <v>153523</v>
      </c>
    </row>
    <row r="8">
      <c r="A8" s="3" t="inlineStr">
        <is>
          <t>Net change in earnings from estimated acquisition earn-out payables:</t>
        </is>
      </c>
    </row>
    <row r="9">
      <c r="A9" s="4" t="inlineStr">
        <is>
          <t>Change in fair value on estimated acquisition earn-out payables</t>
        </is>
      </c>
      <c r="B9" s="5" t="n">
        <v>13433</v>
      </c>
      <c r="C9" s="5" t="n">
        <v>-6573</v>
      </c>
      <c r="D9" s="5" t="n">
        <v>-516</v>
      </c>
      <c r="E9" s="5" t="n">
        <v>-10873</v>
      </c>
    </row>
    <row r="10">
      <c r="A10" s="4" t="inlineStr">
        <is>
          <t>Interest expense accretion</t>
        </is>
      </c>
      <c r="B10" s="5" t="n">
        <v>1885</v>
      </c>
      <c r="C10" s="5" t="n">
        <v>1303</v>
      </c>
      <c r="D10" s="5" t="n">
        <v>5512</v>
      </c>
      <c r="E10" s="5" t="n">
        <v>3953</v>
      </c>
    </row>
    <row r="11">
      <c r="A11" s="4" t="inlineStr">
        <is>
          <t>Net change in earnings from estimated acquisition earn-out payables</t>
        </is>
      </c>
      <c r="B11" s="5" t="n">
        <v>15318</v>
      </c>
      <c r="C11" s="5" t="n">
        <v>-5270</v>
      </c>
      <c r="D11" s="5" t="n">
        <v>4996</v>
      </c>
      <c r="E11" s="5" t="n">
        <v>-6920</v>
      </c>
    </row>
    <row r="12">
      <c r="A12" s="4" t="inlineStr">
        <is>
          <t>Ending balance</t>
        </is>
      </c>
      <c r="B12" s="6" t="n">
        <v>252296</v>
      </c>
      <c r="C12" s="6" t="n">
        <v>146603</v>
      </c>
      <c r="D12" s="6" t="n">
        <v>252296</v>
      </c>
      <c r="E12" s="6" t="n">
        <v>1466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 Changes in Carrying Value of Goodwill by Operating Segment (Details) $ in Thousands</t>
        </is>
      </c>
      <c r="B1" s="2" t="inlineStr">
        <is>
          <t>9 Months Ended</t>
        </is>
      </c>
    </row>
    <row r="2">
      <c r="B2" s="2" t="inlineStr">
        <is>
          <t>Sep. 30, 2020USD ($)</t>
        </is>
      </c>
    </row>
    <row r="3">
      <c r="A3" s="3" t="inlineStr">
        <is>
          <t>Goodwill [Line Items]</t>
        </is>
      </c>
    </row>
    <row r="4">
      <c r="A4" s="4" t="inlineStr">
        <is>
          <t>Beginning balance</t>
        </is>
      </c>
      <c r="B4" s="6" t="n">
        <v>3746094</v>
      </c>
    </row>
    <row r="5">
      <c r="A5" s="4" t="inlineStr">
        <is>
          <t>Goodwill of acquired businesses</t>
        </is>
      </c>
      <c r="B5" s="5" t="n">
        <v>378633</v>
      </c>
    </row>
    <row r="6">
      <c r="A6" s="4" t="inlineStr">
        <is>
          <t>Goodwill disposed of relating to sales of businesses</t>
        </is>
      </c>
      <c r="B6" s="5" t="n">
        <v>-784</v>
      </c>
    </row>
    <row r="7">
      <c r="A7" s="4" t="inlineStr">
        <is>
          <t>Ending balance</t>
        </is>
      </c>
      <c r="B7" s="5" t="n">
        <v>4123943</v>
      </c>
    </row>
    <row r="8">
      <c r="A8" s="4" t="inlineStr">
        <is>
          <t>Retail</t>
        </is>
      </c>
    </row>
    <row r="9">
      <c r="A9" s="3" t="inlineStr">
        <is>
          <t>Goodwill [Line Items]</t>
        </is>
      </c>
    </row>
    <row r="10">
      <c r="A10" s="4" t="inlineStr">
        <is>
          <t>Beginning balance</t>
        </is>
      </c>
      <c r="B10" s="5" t="n">
        <v>2351291</v>
      </c>
    </row>
    <row r="11">
      <c r="A11" s="4" t="inlineStr">
        <is>
          <t>Goodwill of acquired businesses</t>
        </is>
      </c>
      <c r="B11" s="5" t="n">
        <v>114250</v>
      </c>
    </row>
    <row r="12">
      <c r="A12" s="4" t="inlineStr">
        <is>
          <t>Goodwill disposed of relating to sales of businesses</t>
        </is>
      </c>
      <c r="B12" s="5" t="n">
        <v>-784</v>
      </c>
    </row>
    <row r="13">
      <c r="A13" s="4" t="inlineStr">
        <is>
          <t>Ending balance</t>
        </is>
      </c>
      <c r="B13" s="5" t="n">
        <v>2464757</v>
      </c>
    </row>
    <row r="14">
      <c r="A14" s="4" t="inlineStr">
        <is>
          <t>National Programs</t>
        </is>
      </c>
    </row>
    <row r="15">
      <c r="A15" s="3" t="inlineStr">
        <is>
          <t>Goodwill [Line Items]</t>
        </is>
      </c>
    </row>
    <row r="16">
      <c r="A16" s="4" t="inlineStr">
        <is>
          <t>Beginning balance</t>
        </is>
      </c>
      <c r="B16" s="5" t="n">
        <v>925541</v>
      </c>
    </row>
    <row r="17">
      <c r="A17" s="4" t="inlineStr">
        <is>
          <t>Goodwill of acquired businesses</t>
        </is>
      </c>
      <c r="B17" s="5" t="n">
        <v>178332</v>
      </c>
    </row>
    <row r="18">
      <c r="A18" s="4" t="inlineStr">
        <is>
          <t>Goodwill disposed of relating to sales of businesses</t>
        </is>
      </c>
      <c r="B18" s="5" t="n">
        <v>0</v>
      </c>
    </row>
    <row r="19">
      <c r="A19" s="4" t="inlineStr">
        <is>
          <t>Ending balance</t>
        </is>
      </c>
      <c r="B19" s="5" t="n">
        <v>1103873</v>
      </c>
    </row>
    <row r="20">
      <c r="A20" s="4" t="inlineStr">
        <is>
          <t>Wholesale Brokerage</t>
        </is>
      </c>
    </row>
    <row r="21">
      <c r="A21" s="3" t="inlineStr">
        <is>
          <t>Goodwill [Line Items]</t>
        </is>
      </c>
    </row>
    <row r="22">
      <c r="A22" s="4" t="inlineStr">
        <is>
          <t>Beginning balance</t>
        </is>
      </c>
      <c r="B22" s="5" t="n">
        <v>298101</v>
      </c>
    </row>
    <row r="23">
      <c r="A23" s="4" t="inlineStr">
        <is>
          <t>Goodwill of acquired businesses</t>
        </is>
      </c>
      <c r="B23" s="5" t="n">
        <v>85943</v>
      </c>
    </row>
    <row r="24">
      <c r="A24" s="4" t="inlineStr">
        <is>
          <t>Goodwill disposed of relating to sales of businesses</t>
        </is>
      </c>
      <c r="B24" s="5" t="n">
        <v>0</v>
      </c>
    </row>
    <row r="25">
      <c r="A25" s="4" t="inlineStr">
        <is>
          <t>Ending balance</t>
        </is>
      </c>
      <c r="B25" s="5" t="n">
        <v>384044</v>
      </c>
    </row>
    <row r="26">
      <c r="A26" s="4" t="inlineStr">
        <is>
          <t>Services</t>
        </is>
      </c>
    </row>
    <row r="27">
      <c r="A27" s="3" t="inlineStr">
        <is>
          <t>Goodwill [Line Items]</t>
        </is>
      </c>
    </row>
    <row r="28">
      <c r="A28" s="4" t="inlineStr">
        <is>
          <t>Beginning balance</t>
        </is>
      </c>
      <c r="B28" s="5" t="n">
        <v>171161</v>
      </c>
    </row>
    <row r="29">
      <c r="A29" s="4" t="inlineStr">
        <is>
          <t>Goodwill of acquired businesses</t>
        </is>
      </c>
      <c r="B29" s="5" t="n">
        <v>108</v>
      </c>
    </row>
    <row r="30">
      <c r="A30" s="4" t="inlineStr">
        <is>
          <t>Goodwill disposed of relating to sales of businesses</t>
        </is>
      </c>
      <c r="B30" s="5" t="n">
        <v>0</v>
      </c>
    </row>
    <row r="31">
      <c r="A31" s="4" t="inlineStr">
        <is>
          <t>Ending balance</t>
        </is>
      </c>
      <c r="B31" s="6" t="n">
        <v>1712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mortizable Intangible Assets - Amortizable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value</t>
        </is>
      </c>
      <c r="B4" s="6" t="n">
        <v>2099793</v>
      </c>
      <c r="C4" s="6" t="n">
        <v>1959207</v>
      </c>
    </row>
    <row r="5">
      <c r="A5" s="4" t="inlineStr">
        <is>
          <t>Accumulated amortization</t>
        </is>
      </c>
      <c r="B5" s="5" t="n">
        <v>-1122591</v>
      </c>
      <c r="C5" s="5" t="n">
        <v>-1042439</v>
      </c>
    </row>
    <row r="6">
      <c r="A6" s="4" t="inlineStr">
        <is>
          <t>Net carrying value</t>
        </is>
      </c>
      <c r="B6" s="5" t="n">
        <v>977202</v>
      </c>
      <c r="C6" s="5" t="n">
        <v>916768</v>
      </c>
    </row>
    <row r="7">
      <c r="A7" s="4" t="inlineStr">
        <is>
          <t>Purchased Customer Accounts</t>
        </is>
      </c>
    </row>
    <row r="8">
      <c r="A8" s="3" t="inlineStr">
        <is>
          <t>Finite-Lived Intangible Assets [Line Items]</t>
        </is>
      </c>
    </row>
    <row r="9">
      <c r="A9" s="4" t="inlineStr">
        <is>
          <t>Gross carrying value</t>
        </is>
      </c>
      <c r="B9" s="5" t="n">
        <v>2064938</v>
      </c>
      <c r="C9" s="5" t="n">
        <v>1925326</v>
      </c>
    </row>
    <row r="10">
      <c r="A10" s="4" t="inlineStr">
        <is>
          <t>Accumulated amortization</t>
        </is>
      </c>
      <c r="B10" s="5" t="n">
        <v>-1090819</v>
      </c>
      <c r="C10" s="5" t="n">
        <v>-1011574</v>
      </c>
    </row>
    <row r="11">
      <c r="A11" s="4" t="inlineStr">
        <is>
          <t>Net carrying value</t>
        </is>
      </c>
      <c r="B11" s="6" t="n">
        <v>974119</v>
      </c>
      <c r="C11" s="6" t="n">
        <v>913752</v>
      </c>
    </row>
    <row r="12">
      <c r="A12" s="4" t="inlineStr">
        <is>
          <t>Weighted average life (years)</t>
        </is>
      </c>
      <c r="B12" s="4" t="inlineStr">
        <is>
          <t>15 years</t>
        </is>
      </c>
      <c r="C12" s="4" t="inlineStr">
        <is>
          <t>15 years</t>
        </is>
      </c>
    </row>
    <row r="13">
      <c r="A13" s="4" t="inlineStr">
        <is>
          <t>Non-compete Agreements</t>
        </is>
      </c>
    </row>
    <row r="14">
      <c r="A14" s="3" t="inlineStr">
        <is>
          <t>Finite-Lived Intangible Assets [Line Items]</t>
        </is>
      </c>
    </row>
    <row r="15">
      <c r="A15" s="4" t="inlineStr">
        <is>
          <t>Gross carrying value</t>
        </is>
      </c>
      <c r="B15" s="6" t="n">
        <v>34855</v>
      </c>
      <c r="C15" s="6" t="n">
        <v>33881</v>
      </c>
    </row>
    <row r="16">
      <c r="A16" s="4" t="inlineStr">
        <is>
          <t>Accumulated amortization</t>
        </is>
      </c>
      <c r="B16" s="5" t="n">
        <v>-31772</v>
      </c>
      <c r="C16" s="5" t="n">
        <v>-30865</v>
      </c>
    </row>
    <row r="17">
      <c r="A17" s="4" t="inlineStr">
        <is>
          <t>Net carrying value</t>
        </is>
      </c>
      <c r="B17" s="6" t="n">
        <v>3083</v>
      </c>
      <c r="C17" s="6" t="n">
        <v>3016</v>
      </c>
    </row>
    <row r="18">
      <c r="A18" s="4" t="inlineStr">
        <is>
          <t>Weighted average life (years)</t>
        </is>
      </c>
      <c r="B18" s="4" t="inlineStr">
        <is>
          <t>4 years 7 months 6 days</t>
        </is>
      </c>
      <c r="C18" s="4" t="inlineStr">
        <is>
          <t>4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mortizable Intangible Assets - Additional Information (Details) $ in Millions</t>
        </is>
      </c>
      <c r="B1" s="2" t="inlineStr">
        <is>
          <t>Sep. 30, 2020USD ($)</t>
        </is>
      </c>
    </row>
    <row r="2">
      <c r="A2" s="3" t="inlineStr">
        <is>
          <t>Goodwill And Intangible Assets Disclosure [Abstract]</t>
        </is>
      </c>
    </row>
    <row r="3">
      <c r="A3" s="4" t="inlineStr">
        <is>
          <t>Amortization expense estimated, year one (2020)</t>
        </is>
      </c>
      <c r="B3" s="10" t="n">
        <v>107.5</v>
      </c>
    </row>
    <row r="4">
      <c r="A4" s="4" t="inlineStr">
        <is>
          <t>Amortization expense estimated, year two (2021)</t>
        </is>
      </c>
      <c r="B4" s="11" t="n">
        <v>107.1</v>
      </c>
    </row>
    <row r="5">
      <c r="A5" s="4" t="inlineStr">
        <is>
          <t>Amortization expense estimated, year three (2022)</t>
        </is>
      </c>
      <c r="B5" s="11" t="n">
        <v>102.6</v>
      </c>
    </row>
    <row r="6">
      <c r="A6" s="4" t="inlineStr">
        <is>
          <t>Amortization expense estimated, year four (2023)</t>
        </is>
      </c>
      <c r="B6" s="11" t="n">
        <v>95.7</v>
      </c>
    </row>
    <row r="7">
      <c r="A7" s="4" t="inlineStr">
        <is>
          <t>Amortization expense estimated, year five (2024)</t>
        </is>
      </c>
      <c r="B7" s="10" t="n">
        <v>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Instrument [Line Items]</t>
        </is>
      </c>
    </row>
    <row r="3">
      <c r="A3" s="4" t="inlineStr">
        <is>
          <t>Total current portion of long-term debt</t>
        </is>
      </c>
      <c r="B3" s="6" t="n">
        <v>66250</v>
      </c>
      <c r="C3" s="6" t="n">
        <v>55000</v>
      </c>
    </row>
    <row r="4">
      <c r="A4" s="4" t="inlineStr">
        <is>
          <t>Total notes</t>
        </is>
      </c>
      <c r="B4" s="5" t="n">
        <v>1548136</v>
      </c>
      <c r="C4" s="5" t="n">
        <v>848743</v>
      </c>
    </row>
    <row r="5">
      <c r="A5" s="4" t="inlineStr">
        <is>
          <t>Long-term credit agreements</t>
        </is>
      </c>
      <c r="B5" s="5" t="n">
        <v>507500</v>
      </c>
      <c r="C5" s="5" t="n">
        <v>660000</v>
      </c>
    </row>
    <row r="6">
      <c r="A6" s="4" t="inlineStr">
        <is>
          <t>Debt issuance costs (contra)</t>
        </is>
      </c>
      <c r="B6" s="5" t="n">
        <v>-12962</v>
      </c>
      <c r="C6" s="5" t="n">
        <v>-8400</v>
      </c>
    </row>
    <row r="7">
      <c r="A7" s="4" t="inlineStr">
        <is>
          <t>Total long-term debt less unamortized discount and debt issuance costs</t>
        </is>
      </c>
      <c r="B7" s="5" t="n">
        <v>2042674</v>
      </c>
      <c r="C7" s="5" t="n">
        <v>1500343</v>
      </c>
    </row>
    <row r="8">
      <c r="A8" s="4" t="inlineStr">
        <is>
          <t>Current portion of long-term debt</t>
        </is>
      </c>
      <c r="B8" s="5" t="n">
        <v>66250</v>
      </c>
      <c r="C8" s="5" t="n">
        <v>55000</v>
      </c>
    </row>
    <row r="9">
      <c r="A9" s="4" t="inlineStr">
        <is>
          <t>Total debt</t>
        </is>
      </c>
      <c r="B9" s="5" t="n">
        <v>2108924</v>
      </c>
      <c r="C9" s="5" t="n">
        <v>1555343</v>
      </c>
    </row>
    <row r="10">
      <c r="A10" s="4" t="inlineStr">
        <is>
          <t>5-year Term-Loan Facility Expires in 2022</t>
        </is>
      </c>
    </row>
    <row r="11">
      <c r="A11" s="3" t="inlineStr">
        <is>
          <t>Debt Instrument [Line Items]</t>
        </is>
      </c>
    </row>
    <row r="12">
      <c r="A12" s="4" t="inlineStr">
        <is>
          <t>Total current portion of long-term debt</t>
        </is>
      </c>
      <c r="B12" s="5" t="n">
        <v>40000</v>
      </c>
      <c r="C12" s="5" t="n">
        <v>40000</v>
      </c>
    </row>
    <row r="13">
      <c r="A13" s="4" t="inlineStr">
        <is>
          <t>Long-term credit agreements</t>
        </is>
      </c>
      <c r="B13" s="5" t="n">
        <v>260000</v>
      </c>
      <c r="C13" s="5" t="n">
        <v>290000</v>
      </c>
    </row>
    <row r="14">
      <c r="A14" s="4" t="inlineStr">
        <is>
          <t>5-year Term-Loan Facility Expires in 2023</t>
        </is>
      </c>
    </row>
    <row r="15">
      <c r="A15" s="3" t="inlineStr">
        <is>
          <t>Debt Instrument [Line Items]</t>
        </is>
      </c>
    </row>
    <row r="16">
      <c r="A16" s="4" t="inlineStr">
        <is>
          <t>Total current portion of long-term debt</t>
        </is>
      </c>
      <c r="B16" s="5" t="n">
        <v>26250</v>
      </c>
      <c r="C16" s="5" t="n">
        <v>15000</v>
      </c>
    </row>
    <row r="17">
      <c r="A17" s="4" t="inlineStr">
        <is>
          <t>Long-term credit agreements</t>
        </is>
      </c>
      <c r="B17" s="5" t="n">
        <v>247500</v>
      </c>
      <c r="C17" s="5" t="n">
        <v>270000</v>
      </c>
    </row>
    <row r="18">
      <c r="A18" s="4" t="inlineStr">
        <is>
          <t>4.200% Senior Notes, Semi-Annual Interest Payments, Net of the Unamortized Discount, Balloon Due 2024</t>
        </is>
      </c>
    </row>
    <row r="19">
      <c r="A19" s="3" t="inlineStr">
        <is>
          <t>Debt Instrument [Line Items]</t>
        </is>
      </c>
    </row>
    <row r="20">
      <c r="A20" s="4" t="inlineStr">
        <is>
          <t>Total notes</t>
        </is>
      </c>
      <c r="B20" s="5" t="n">
        <v>499377</v>
      </c>
      <c r="C20" s="5" t="n">
        <v>499259</v>
      </c>
    </row>
    <row r="21">
      <c r="A21" s="4" t="inlineStr">
        <is>
          <t>4.500% Senior Notes, Semi-Annual Interest Payments, Net of the Unamortized Discount, Balloon Due 2029</t>
        </is>
      </c>
    </row>
    <row r="22">
      <c r="A22" s="3" t="inlineStr">
        <is>
          <t>Debt Instrument [Line Items]</t>
        </is>
      </c>
    </row>
    <row r="23">
      <c r="A23" s="4" t="inlineStr">
        <is>
          <t>Total notes</t>
        </is>
      </c>
      <c r="B23" s="5" t="n">
        <v>349526</v>
      </c>
      <c r="C23" s="5" t="n">
        <v>349484</v>
      </c>
    </row>
    <row r="24">
      <c r="A24" s="4" t="inlineStr">
        <is>
          <t>2.375% Senior Notes, Semi-Annual Interest Payments, Net of the Unamortized Discount, Balloon Due 2031</t>
        </is>
      </c>
    </row>
    <row r="25">
      <c r="A25" s="3" t="inlineStr">
        <is>
          <t>Debt Instrument [Line Items]</t>
        </is>
      </c>
    </row>
    <row r="26">
      <c r="A26" s="4" t="inlineStr">
        <is>
          <t>Total notes</t>
        </is>
      </c>
      <c r="B26" s="6" t="n">
        <v>699233</v>
      </c>
    </row>
    <row r="27">
      <c r="A27" s="4" t="inlineStr">
        <is>
          <t>5-year Revolving-Loan Facility, Periodic Interest Payments, LIBOR Plus up to 1.500%, Plus Commitment Fees up to 0.250%, Expires June 28, 2022</t>
        </is>
      </c>
    </row>
    <row r="28">
      <c r="A28" s="3" t="inlineStr">
        <is>
          <t>Debt Instrument [Line Items]</t>
        </is>
      </c>
    </row>
    <row r="29">
      <c r="A29" s="4" t="inlineStr">
        <is>
          <t>Long-term credit agreements</t>
        </is>
      </c>
      <c r="C29"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Value at Dec. 31, 2018</t>
        </is>
      </c>
      <c r="B2" s="6" t="n">
        <v>3000568</v>
      </c>
      <c r="C2" s="6" t="n">
        <v>29338</v>
      </c>
      <c r="D2" s="6" t="n">
        <v>615180</v>
      </c>
      <c r="E2" s="6" t="n">
        <v>-477572</v>
      </c>
      <c r="F2" s="6" t="n">
        <v>2833622</v>
      </c>
    </row>
    <row r="3">
      <c r="A3" s="4" t="inlineStr">
        <is>
          <t>Beginning Balance, Shares at Dec. 31, 2018</t>
        </is>
      </c>
      <c r="C3" s="5" t="n">
        <v>293380</v>
      </c>
    </row>
    <row r="4">
      <c r="A4" s="4" t="inlineStr">
        <is>
          <t>Net income</t>
        </is>
      </c>
      <c r="B4" s="5" t="n">
        <v>113896</v>
      </c>
      <c r="F4" s="5" t="n">
        <v>113896</v>
      </c>
    </row>
    <row r="5">
      <c r="A5" s="4" t="inlineStr">
        <is>
          <t>Net unrealized holding (loss) gain on available-for- sale securities</t>
        </is>
      </c>
      <c r="B5" s="5" t="n">
        <v>106</v>
      </c>
      <c r="D5" s="5" t="n">
        <v>106</v>
      </c>
    </row>
    <row r="6">
      <c r="A6" s="4" t="inlineStr">
        <is>
          <t>Common stock issued for employee stock benefit plans</t>
        </is>
      </c>
      <c r="B6" s="5" t="n">
        <v>6209</v>
      </c>
      <c r="C6" s="6" t="n">
        <v>246</v>
      </c>
      <c r="D6" s="5" t="n">
        <v>5963</v>
      </c>
    </row>
    <row r="7">
      <c r="A7" s="4" t="inlineStr">
        <is>
          <t>Common stock issued for employee stock benefit plans, Shares</t>
        </is>
      </c>
      <c r="C7" s="5" t="n">
        <v>2465</v>
      </c>
    </row>
    <row r="8">
      <c r="A8" s="4" t="inlineStr">
        <is>
          <t>Cash dividends paid</t>
        </is>
      </c>
      <c r="B8" s="5" t="n">
        <v>-22348</v>
      </c>
      <c r="F8" s="5" t="n">
        <v>-22348</v>
      </c>
    </row>
    <row r="9">
      <c r="A9" s="4" t="inlineStr">
        <is>
          <t>Ending Balance, Value at Mar. 31, 2019</t>
        </is>
      </c>
      <c r="B9" s="5" t="n">
        <v>3098431</v>
      </c>
      <c r="C9" s="6" t="n">
        <v>29584</v>
      </c>
      <c r="D9" s="5" t="n">
        <v>621249</v>
      </c>
      <c r="E9" s="5" t="n">
        <v>-477572</v>
      </c>
      <c r="F9" s="5" t="n">
        <v>2925170</v>
      </c>
    </row>
    <row r="10">
      <c r="A10" s="4" t="inlineStr">
        <is>
          <t>Ending Balance, Shares at Mar. 31, 2019</t>
        </is>
      </c>
      <c r="C10" s="5" t="n">
        <v>295845</v>
      </c>
    </row>
    <row r="11">
      <c r="A11" s="4" t="inlineStr">
        <is>
          <t>Beginning Balance, Value at Dec. 31, 2018</t>
        </is>
      </c>
      <c r="B11" s="5" t="n">
        <v>3000568</v>
      </c>
      <c r="C11" s="6" t="n">
        <v>29338</v>
      </c>
      <c r="D11" s="5" t="n">
        <v>615180</v>
      </c>
      <c r="E11" s="5" t="n">
        <v>-477572</v>
      </c>
      <c r="F11" s="5" t="n">
        <v>2833622</v>
      </c>
    </row>
    <row r="12">
      <c r="A12" s="4" t="inlineStr">
        <is>
          <t>Beginning Balance, Shares at Dec. 31, 2018</t>
        </is>
      </c>
      <c r="C12" s="5" t="n">
        <v>293380</v>
      </c>
    </row>
    <row r="13">
      <c r="A13" s="4" t="inlineStr">
        <is>
          <t>Net income</t>
        </is>
      </c>
      <c r="B13" s="5" t="n">
        <v>321995</v>
      </c>
    </row>
    <row r="14">
      <c r="A14" s="4" t="inlineStr">
        <is>
          <t>Ending Balance, Value at Sep. 30, 2019</t>
        </is>
      </c>
      <c r="B14" s="5" t="n">
        <v>3314523</v>
      </c>
      <c r="C14" s="6" t="n">
        <v>29714</v>
      </c>
      <c r="D14" s="5" t="n">
        <v>703949</v>
      </c>
      <c r="E14" s="5" t="n">
        <v>-507314</v>
      </c>
      <c r="F14" s="5" t="n">
        <v>3088174</v>
      </c>
    </row>
    <row r="15">
      <c r="A15" s="4" t="inlineStr">
        <is>
          <t>Ending Balance, Shares at Sep. 30, 2019</t>
        </is>
      </c>
      <c r="C15" s="5" t="n">
        <v>297136</v>
      </c>
    </row>
    <row r="16">
      <c r="A16" s="4" t="inlineStr">
        <is>
          <t>Beginning Balance, Value at Mar. 31, 2019</t>
        </is>
      </c>
      <c r="B16" s="5" t="n">
        <v>3098431</v>
      </c>
      <c r="C16" s="6" t="n">
        <v>29584</v>
      </c>
      <c r="D16" s="5" t="n">
        <v>621249</v>
      </c>
      <c r="E16" s="5" t="n">
        <v>-477572</v>
      </c>
      <c r="F16" s="5" t="n">
        <v>2925170</v>
      </c>
    </row>
    <row r="17">
      <c r="A17" s="4" t="inlineStr">
        <is>
          <t>Beginning Balance, Shares at Mar. 31, 2019</t>
        </is>
      </c>
      <c r="C17" s="5" t="n">
        <v>295845</v>
      </c>
    </row>
    <row r="18">
      <c r="A18" s="4" t="inlineStr">
        <is>
          <t>Net income</t>
        </is>
      </c>
      <c r="B18" s="5" t="n">
        <v>92593</v>
      </c>
      <c r="F18" s="5" t="n">
        <v>92593</v>
      </c>
    </row>
    <row r="19">
      <c r="A19" s="4" t="inlineStr">
        <is>
          <t>Net unrealized holding (loss) gain on available-for- sale securities</t>
        </is>
      </c>
      <c r="B19" s="5" t="n">
        <v>181</v>
      </c>
      <c r="D19" s="5" t="n">
        <v>205</v>
      </c>
      <c r="F19" s="5" t="n">
        <v>-24</v>
      </c>
    </row>
    <row r="20">
      <c r="A20" s="4" t="inlineStr">
        <is>
          <t>Common stock issued for employee stock benefit plans</t>
        </is>
      </c>
      <c r="B20" s="5" t="n">
        <v>11079</v>
      </c>
      <c r="C20" s="6" t="n">
        <v>-5</v>
      </c>
      <c r="D20" s="5" t="n">
        <v>11084</v>
      </c>
    </row>
    <row r="21">
      <c r="A21" s="4" t="inlineStr">
        <is>
          <t>Common stock issued for employee stock benefit plans, Shares</t>
        </is>
      </c>
      <c r="C21" s="5" t="n">
        <v>-54</v>
      </c>
    </row>
    <row r="22">
      <c r="A22" s="4" t="inlineStr">
        <is>
          <t>Purchase of treasury stock</t>
        </is>
      </c>
      <c r="D22" s="5" t="n">
        <v>20000</v>
      </c>
      <c r="E22" s="5" t="n">
        <v>-20000</v>
      </c>
    </row>
    <row r="23">
      <c r="A23" s="4" t="inlineStr">
        <is>
          <t>Common stock issued to directors</t>
        </is>
      </c>
      <c r="B23" s="5" t="n">
        <v>880</v>
      </c>
      <c r="C23" s="6" t="n">
        <v>3</v>
      </c>
      <c r="D23" s="5" t="n">
        <v>877</v>
      </c>
    </row>
    <row r="24">
      <c r="A24" s="4" t="inlineStr">
        <is>
          <t>Common stock issued to directors, Shares</t>
        </is>
      </c>
      <c r="C24" s="5" t="n">
        <v>28</v>
      </c>
    </row>
    <row r="25">
      <c r="A25" s="4" t="inlineStr">
        <is>
          <t>Cash dividends paid</t>
        </is>
      </c>
      <c r="B25" s="5" t="n">
        <v>-22533</v>
      </c>
      <c r="F25" s="5" t="n">
        <v>-22533</v>
      </c>
    </row>
    <row r="26">
      <c r="A26" s="4" t="inlineStr">
        <is>
          <t>Ending Balance, Value at Jun. 30, 2019</t>
        </is>
      </c>
      <c r="B26" s="5" t="n">
        <v>3180631</v>
      </c>
      <c r="C26" s="6" t="n">
        <v>29582</v>
      </c>
      <c r="D26" s="5" t="n">
        <v>653415</v>
      </c>
      <c r="E26" s="5" t="n">
        <v>-497572</v>
      </c>
      <c r="F26" s="5" t="n">
        <v>2995206</v>
      </c>
    </row>
    <row r="27">
      <c r="A27" s="4" t="inlineStr">
        <is>
          <t>Ending Balance, Shares at Jun. 30, 2019</t>
        </is>
      </c>
      <c r="C27" s="5" t="n">
        <v>295819</v>
      </c>
    </row>
    <row r="28">
      <c r="A28" s="4" t="inlineStr">
        <is>
          <t>Net income</t>
        </is>
      </c>
      <c r="B28" s="5" t="n">
        <v>115506</v>
      </c>
      <c r="F28" s="5" t="n">
        <v>115506</v>
      </c>
    </row>
    <row r="29">
      <c r="A29" s="4" t="inlineStr">
        <is>
          <t>Net unrealized holding (loss) gain on available-for- sale securities</t>
        </is>
      </c>
      <c r="B29" s="5" t="n">
        <v>21</v>
      </c>
      <c r="D29" s="5" t="n">
        <v>8</v>
      </c>
      <c r="F29" s="5" t="n">
        <v>13</v>
      </c>
    </row>
    <row r="30">
      <c r="A30" s="4" t="inlineStr">
        <is>
          <t>Common stock issued for employee stock benefit plans</t>
        </is>
      </c>
      <c r="B30" s="5" t="n">
        <v>30658</v>
      </c>
      <c r="C30" s="6" t="n">
        <v>75</v>
      </c>
      <c r="D30" s="5" t="n">
        <v>30583</v>
      </c>
    </row>
    <row r="31">
      <c r="A31" s="4" t="inlineStr">
        <is>
          <t>Common stock issued for employee stock benefit plans, Shares</t>
        </is>
      </c>
      <c r="C31" s="5" t="n">
        <v>748</v>
      </c>
    </row>
    <row r="32">
      <c r="A32" s="4" t="inlineStr">
        <is>
          <t>Common stock issued for agency acquisitions</t>
        </is>
      </c>
      <c r="B32" s="5" t="n">
        <v>20000</v>
      </c>
      <c r="C32" s="6" t="n">
        <v>57</v>
      </c>
      <c r="D32" s="5" t="n">
        <v>19943</v>
      </c>
    </row>
    <row r="33">
      <c r="A33" s="4" t="inlineStr">
        <is>
          <t>Common stock issued for agency acquisitions, Shares</t>
        </is>
      </c>
      <c r="C33" s="5" t="n">
        <v>569</v>
      </c>
    </row>
    <row r="34">
      <c r="A34" s="4" t="inlineStr">
        <is>
          <t>Purchase of treasury stock</t>
        </is>
      </c>
      <c r="B34" s="5" t="n">
        <v>-9742</v>
      </c>
      <c r="E34" s="5" t="n">
        <v>-9742</v>
      </c>
    </row>
    <row r="35">
      <c r="A35" s="4" t="inlineStr">
        <is>
          <t>Cash dividends paid</t>
        </is>
      </c>
      <c r="B35" s="5" t="n">
        <v>-22551</v>
      </c>
      <c r="F35" s="5" t="n">
        <v>-22551</v>
      </c>
    </row>
    <row r="36">
      <c r="A36" s="4" t="inlineStr">
        <is>
          <t>Ending Balance, Value at Sep. 30, 2019</t>
        </is>
      </c>
      <c r="B36" s="5" t="n">
        <v>3314523</v>
      </c>
      <c r="C36" s="6" t="n">
        <v>29714</v>
      </c>
      <c r="D36" s="5" t="n">
        <v>703949</v>
      </c>
      <c r="E36" s="5" t="n">
        <v>-507314</v>
      </c>
      <c r="F36" s="5" t="n">
        <v>3088174</v>
      </c>
    </row>
    <row r="37">
      <c r="A37" s="4" t="inlineStr">
        <is>
          <t>Ending Balance, Shares at Sep. 30, 2019</t>
        </is>
      </c>
      <c r="C37" s="5" t="n">
        <v>297136</v>
      </c>
    </row>
    <row r="38">
      <c r="A38" s="4" t="inlineStr">
        <is>
          <t>Beginning Balance, Value at Dec. 31, 2019</t>
        </is>
      </c>
      <c r="B38" s="6" t="n">
        <v>3350279</v>
      </c>
      <c r="C38" s="6" t="n">
        <v>29711</v>
      </c>
      <c r="D38" s="5" t="n">
        <v>716049</v>
      </c>
      <c r="E38" s="5" t="n">
        <v>-536243</v>
      </c>
      <c r="F38" s="5" t="n">
        <v>3140762</v>
      </c>
    </row>
    <row r="39">
      <c r="A39" s="4" t="inlineStr">
        <is>
          <t>Beginning Balance, Shares at Dec. 31, 2019</t>
        </is>
      </c>
      <c r="B39" s="5" t="n">
        <v>281655</v>
      </c>
      <c r="C39" s="5" t="n">
        <v>297106</v>
      </c>
    </row>
    <row r="40">
      <c r="A40" s="4" t="inlineStr">
        <is>
          <t>Net income</t>
        </is>
      </c>
      <c r="B40" s="6" t="n">
        <v>152400</v>
      </c>
      <c r="F40" s="5" t="n">
        <v>152400</v>
      </c>
    </row>
    <row r="41">
      <c r="A41" s="4" t="inlineStr">
        <is>
          <t>Net unrealized holding (loss) gain on available-for- sale securities</t>
        </is>
      </c>
      <c r="B41" s="5" t="n">
        <v>293</v>
      </c>
      <c r="D41" s="5" t="n">
        <v>194</v>
      </c>
      <c r="F41" s="5" t="n">
        <v>99</v>
      </c>
    </row>
    <row r="42">
      <c r="A42" s="4" t="inlineStr">
        <is>
          <t>Common stock issued for employee stock benefit plans</t>
        </is>
      </c>
      <c r="B42" s="5" t="n">
        <v>2200</v>
      </c>
      <c r="C42" s="6" t="n">
        <v>182</v>
      </c>
      <c r="D42" s="5" t="n">
        <v>2018</v>
      </c>
    </row>
    <row r="43">
      <c r="A43" s="4" t="inlineStr">
        <is>
          <t>Common stock issued for employee stock benefit plans, Shares</t>
        </is>
      </c>
      <c r="C43" s="5" t="n">
        <v>1828</v>
      </c>
    </row>
    <row r="44">
      <c r="A44" s="4" t="inlineStr">
        <is>
          <t>Purchase of treasury stock</t>
        </is>
      </c>
      <c r="B44" s="5" t="n">
        <v>-1429</v>
      </c>
      <c r="E44" s="5" t="n">
        <v>-1429</v>
      </c>
    </row>
    <row r="45">
      <c r="A45" s="4" t="inlineStr">
        <is>
          <t>Cash dividends paid</t>
        </is>
      </c>
      <c r="B45" s="5" t="n">
        <v>-23902</v>
      </c>
      <c r="F45" s="5" t="n">
        <v>-23902</v>
      </c>
    </row>
    <row r="46">
      <c r="A46" s="4" t="inlineStr">
        <is>
          <t>Ending Balance, Value at Mar. 31, 2020</t>
        </is>
      </c>
      <c r="B46" s="5" t="n">
        <v>3479841</v>
      </c>
      <c r="C46" s="6" t="n">
        <v>29893</v>
      </c>
      <c r="D46" s="5" t="n">
        <v>718261</v>
      </c>
      <c r="E46" s="5" t="n">
        <v>-537672</v>
      </c>
      <c r="F46" s="5" t="n">
        <v>3269359</v>
      </c>
    </row>
    <row r="47">
      <c r="A47" s="4" t="inlineStr">
        <is>
          <t>Ending Balance, Shares at Mar. 31, 2020</t>
        </is>
      </c>
      <c r="C47" s="5" t="n">
        <v>298934</v>
      </c>
    </row>
    <row r="48">
      <c r="A48" s="4" t="inlineStr">
        <is>
          <t>Beginning Balance, Value at Dec. 31, 2019</t>
        </is>
      </c>
      <c r="B48" s="6" t="n">
        <v>3350279</v>
      </c>
      <c r="C48" s="6" t="n">
        <v>29711</v>
      </c>
      <c r="D48" s="5" t="n">
        <v>716049</v>
      </c>
      <c r="E48" s="5" t="n">
        <v>-536243</v>
      </c>
      <c r="F48" s="5" t="n">
        <v>3140762</v>
      </c>
    </row>
    <row r="49">
      <c r="A49" s="4" t="inlineStr">
        <is>
          <t>Beginning Balance, Shares at Dec. 31, 2019</t>
        </is>
      </c>
      <c r="B49" s="5" t="n">
        <v>281655</v>
      </c>
      <c r="C49" s="5" t="n">
        <v>297106</v>
      </c>
    </row>
    <row r="50">
      <c r="A50" s="4" t="inlineStr">
        <is>
          <t>Net income</t>
        </is>
      </c>
      <c r="B50" s="6" t="n">
        <v>383163</v>
      </c>
    </row>
    <row r="51">
      <c r="A51" s="4" t="inlineStr">
        <is>
          <t>Common stock issued for agency acquisitions</t>
        </is>
      </c>
      <c r="B51" s="5" t="n">
        <v>15120</v>
      </c>
    </row>
    <row r="52">
      <c r="A52" s="4" t="inlineStr">
        <is>
          <t>Ending Balance, Value at Sep. 30, 2020</t>
        </is>
      </c>
      <c r="B52" s="6" t="n">
        <v>3702010</v>
      </c>
      <c r="C52" s="6" t="n">
        <v>29937</v>
      </c>
      <c r="D52" s="5" t="n">
        <v>763749</v>
      </c>
      <c r="E52" s="5" t="n">
        <v>-543556</v>
      </c>
      <c r="F52" s="5" t="n">
        <v>3451880</v>
      </c>
    </row>
    <row r="53">
      <c r="A53" s="4" t="inlineStr">
        <is>
          <t>Ending Balance, Shares at Sep. 30, 2020</t>
        </is>
      </c>
      <c r="B53" s="5" t="n">
        <v>283745</v>
      </c>
      <c r="C53" s="5" t="n">
        <v>299371</v>
      </c>
    </row>
    <row r="54">
      <c r="A54" s="4" t="inlineStr">
        <is>
          <t>Beginning Balance, Value at Mar. 31, 2020</t>
        </is>
      </c>
      <c r="B54" s="6" t="n">
        <v>3479841</v>
      </c>
      <c r="C54" s="6" t="n">
        <v>29893</v>
      </c>
      <c r="D54" s="5" t="n">
        <v>718261</v>
      </c>
      <c r="E54" s="5" t="n">
        <v>-537672</v>
      </c>
      <c r="F54" s="5" t="n">
        <v>3269359</v>
      </c>
    </row>
    <row r="55">
      <c r="A55" s="4" t="inlineStr">
        <is>
          <t>Beginning Balance, Shares at Mar. 31, 2020</t>
        </is>
      </c>
      <c r="C55" s="5" t="n">
        <v>298934</v>
      </c>
    </row>
    <row r="56">
      <c r="A56" s="4" t="inlineStr">
        <is>
          <t>Net income</t>
        </is>
      </c>
      <c r="B56" s="5" t="n">
        <v>96784</v>
      </c>
      <c r="F56" s="5" t="n">
        <v>96784</v>
      </c>
    </row>
    <row r="57">
      <c r="A57" s="4" t="inlineStr">
        <is>
          <t>Net unrealized holding (loss) gain on available-for- sale securities</t>
        </is>
      </c>
      <c r="B57" s="5" t="n">
        <v>315</v>
      </c>
      <c r="D57" s="5" t="n">
        <v>384</v>
      </c>
      <c r="F57" s="5" t="n">
        <v>-69</v>
      </c>
    </row>
    <row r="58">
      <c r="A58" s="4" t="inlineStr">
        <is>
          <t>Common stock issued for employee stock benefit plans</t>
        </is>
      </c>
      <c r="B58" s="5" t="n">
        <v>20075</v>
      </c>
      <c r="C58" s="6" t="n">
        <v>-7</v>
      </c>
      <c r="D58" s="5" t="n">
        <v>20082</v>
      </c>
    </row>
    <row r="59">
      <c r="A59" s="4" t="inlineStr">
        <is>
          <t>Common stock issued for employee stock benefit plans, Shares</t>
        </is>
      </c>
      <c r="C59" s="5" t="n">
        <v>-73</v>
      </c>
    </row>
    <row r="60">
      <c r="A60" s="4" t="inlineStr">
        <is>
          <t>Common stock issued for agency acquisitions</t>
        </is>
      </c>
      <c r="B60" s="5" t="n">
        <v>10000</v>
      </c>
      <c r="C60" s="6" t="n">
        <v>27</v>
      </c>
      <c r="D60" s="5" t="n">
        <v>9973</v>
      </c>
    </row>
    <row r="61">
      <c r="A61" s="4" t="inlineStr">
        <is>
          <t>Common stock issued for agency acquisitions, Shares</t>
        </is>
      </c>
      <c r="C61" s="5" t="n">
        <v>274</v>
      </c>
    </row>
    <row r="62">
      <c r="A62" s="4" t="inlineStr">
        <is>
          <t>Common stock issued to directors</t>
        </is>
      </c>
      <c r="B62" s="5" t="n">
        <v>587</v>
      </c>
      <c r="C62" s="6" t="n">
        <v>2</v>
      </c>
      <c r="D62" s="5" t="n">
        <v>585</v>
      </c>
    </row>
    <row r="63">
      <c r="A63" s="4" t="inlineStr">
        <is>
          <t>Common stock issued to directors, Shares</t>
        </is>
      </c>
      <c r="C63" s="5" t="n">
        <v>16</v>
      </c>
    </row>
    <row r="64">
      <c r="A64" s="4" t="inlineStr">
        <is>
          <t>Cash dividends paid</t>
        </is>
      </c>
      <c r="B64" s="5" t="n">
        <v>-24084</v>
      </c>
      <c r="F64" s="5" t="n">
        <v>-24084</v>
      </c>
    </row>
    <row r="65">
      <c r="A65" s="4" t="inlineStr">
        <is>
          <t>Ending Balance, Value at Jun. 30, 2020</t>
        </is>
      </c>
      <c r="B65" s="5" t="n">
        <v>3583518</v>
      </c>
      <c r="C65" s="6" t="n">
        <v>29915</v>
      </c>
      <c r="D65" s="5" t="n">
        <v>749285</v>
      </c>
      <c r="E65" s="5" t="n">
        <v>-537672</v>
      </c>
      <c r="F65" s="5" t="n">
        <v>3341990</v>
      </c>
    </row>
    <row r="66">
      <c r="A66" s="4" t="inlineStr">
        <is>
          <t>Ending Balance, Shares at Jun. 30, 2020</t>
        </is>
      </c>
      <c r="C66" s="5" t="n">
        <v>299151</v>
      </c>
    </row>
    <row r="67">
      <c r="A67" s="4" t="inlineStr">
        <is>
          <t>Net income</t>
        </is>
      </c>
      <c r="B67" s="5" t="n">
        <v>133979</v>
      </c>
      <c r="F67" s="5" t="n">
        <v>133979</v>
      </c>
    </row>
    <row r="68">
      <c r="A68" s="4" t="inlineStr">
        <is>
          <t>Net unrealized holding (loss) gain on available-for- sale securities</t>
        </is>
      </c>
      <c r="B68" s="5" t="n">
        <v>-51</v>
      </c>
      <c r="D68" s="5" t="n">
        <v>-51</v>
      </c>
    </row>
    <row r="69">
      <c r="A69" s="4" t="inlineStr">
        <is>
          <t>Common stock issued for employee stock benefit plans</t>
        </is>
      </c>
      <c r="B69" s="5" t="n">
        <v>9417</v>
      </c>
      <c r="C69" s="6" t="n">
        <v>10</v>
      </c>
      <c r="D69" s="5" t="n">
        <v>9407</v>
      </c>
    </row>
    <row r="70">
      <c r="A70" s="4" t="inlineStr">
        <is>
          <t>Common stock issued for employee stock benefit plans, Shares</t>
        </is>
      </c>
      <c r="C70" s="5" t="n">
        <v>106</v>
      </c>
    </row>
    <row r="71">
      <c r="A71" s="4" t="inlineStr">
        <is>
          <t>Common stock issued for agency acquisitions</t>
        </is>
      </c>
      <c r="B71" s="5" t="n">
        <v>5120</v>
      </c>
      <c r="C71" s="6" t="n">
        <v>12</v>
      </c>
      <c r="D71" s="5" t="n">
        <v>5108</v>
      </c>
    </row>
    <row r="72">
      <c r="A72" s="4" t="inlineStr">
        <is>
          <t>Common stock issued for agency acquisitions, Shares</t>
        </is>
      </c>
      <c r="C72" s="5" t="n">
        <v>114</v>
      </c>
    </row>
    <row r="73">
      <c r="A73" s="4" t="inlineStr">
        <is>
          <t>Purchase of treasury stock</t>
        </is>
      </c>
      <c r="B73" s="5" t="n">
        <v>-5884</v>
      </c>
      <c r="E73" s="5" t="n">
        <v>-5884</v>
      </c>
    </row>
    <row r="74">
      <c r="A74" s="4" t="inlineStr">
        <is>
          <t>Cash dividends paid</t>
        </is>
      </c>
      <c r="B74" s="5" t="n">
        <v>-24089</v>
      </c>
      <c r="F74" s="5" t="n">
        <v>-24089</v>
      </c>
    </row>
    <row r="75">
      <c r="A75" s="4" t="inlineStr">
        <is>
          <t>Ending Balance, Value at Sep. 30, 2020</t>
        </is>
      </c>
      <c r="B75" s="6" t="n">
        <v>3702010</v>
      </c>
      <c r="C75" s="6" t="n">
        <v>29937</v>
      </c>
      <c r="D75" s="6" t="n">
        <v>763749</v>
      </c>
      <c r="E75" s="6" t="n">
        <v>-543556</v>
      </c>
      <c r="F75" s="6" t="n">
        <v>3451880</v>
      </c>
    </row>
    <row r="76">
      <c r="A76" s="4" t="inlineStr">
        <is>
          <t>Ending Balance, Shares at Sep. 30, 2020</t>
        </is>
      </c>
      <c r="B76" s="5" t="n">
        <v>283745</v>
      </c>
      <c r="C76" s="5" t="n">
        <v>299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Parenthetical) (Details)</t>
        </is>
      </c>
      <c r="B1" s="2" t="inlineStr">
        <is>
          <t>9 Months Ended</t>
        </is>
      </c>
      <c r="C1" s="2" t="inlineStr">
        <is>
          <t>12 Months Ended</t>
        </is>
      </c>
    </row>
    <row r="2">
      <c r="B2" s="2" t="inlineStr">
        <is>
          <t>Sep. 30, 2020</t>
        </is>
      </c>
      <c r="C2" s="2" t="inlineStr">
        <is>
          <t>Dec. 31, 2019</t>
        </is>
      </c>
    </row>
    <row r="3">
      <c r="A3" s="4" t="inlineStr">
        <is>
          <t>Maximum</t>
        </is>
      </c>
    </row>
    <row r="4">
      <c r="A4" s="3" t="inlineStr">
        <is>
          <t>Debt Instrument [Line Items]</t>
        </is>
      </c>
    </row>
    <row r="5">
      <c r="A5" s="4" t="inlineStr">
        <is>
          <t>Debt instrument, variable interest rate</t>
        </is>
      </c>
      <c r="B5" s="4" t="inlineStr">
        <is>
          <t>1.75%</t>
        </is>
      </c>
    </row>
    <row r="6">
      <c r="A6" s="4" t="inlineStr">
        <is>
          <t>Minimum</t>
        </is>
      </c>
    </row>
    <row r="7">
      <c r="A7" s="3" t="inlineStr">
        <is>
          <t>Debt Instrument [Line Items]</t>
        </is>
      </c>
    </row>
    <row r="8">
      <c r="A8" s="4" t="inlineStr">
        <is>
          <t>Debt instrument, variable interest rate</t>
        </is>
      </c>
      <c r="B8" s="4" t="inlineStr">
        <is>
          <t>1.00%</t>
        </is>
      </c>
    </row>
    <row r="9">
      <c r="A9" s="4" t="inlineStr">
        <is>
          <t>4.200% Senior Notes, Semi-Annual Interest Payments, Net of the Unamortized Discount, Balloon Due 2024</t>
        </is>
      </c>
    </row>
    <row r="10">
      <c r="A10" s="3" t="inlineStr">
        <is>
          <t>Debt Instrument [Line Items]</t>
        </is>
      </c>
    </row>
    <row r="11">
      <c r="A11" s="4" t="inlineStr">
        <is>
          <t>Debt instrument interest rate stated percentage</t>
        </is>
      </c>
      <c r="B11" s="4" t="inlineStr">
        <is>
          <t>4.20%</t>
        </is>
      </c>
      <c r="C11" s="4" t="inlineStr">
        <is>
          <t>4.20%</t>
        </is>
      </c>
    </row>
    <row r="12">
      <c r="A12" s="4" t="inlineStr">
        <is>
          <t>Debt instrument maturity year</t>
        </is>
      </c>
      <c r="B12" s="4" t="inlineStr">
        <is>
          <t>2024</t>
        </is>
      </c>
      <c r="C12" s="4" t="inlineStr">
        <is>
          <t>2024</t>
        </is>
      </c>
    </row>
    <row r="13">
      <c r="A13" s="4" t="inlineStr">
        <is>
          <t>4.500% Senior Notes, Semi-Annual Interest Payments, Net of the Unamortized Discount, Balloon Due 2029</t>
        </is>
      </c>
    </row>
    <row r="14">
      <c r="A14" s="3" t="inlineStr">
        <is>
          <t>Debt Instrument [Line Items]</t>
        </is>
      </c>
    </row>
    <row r="15">
      <c r="A15" s="4" t="inlineStr">
        <is>
          <t>Debt instrument interest rate stated percentage</t>
        </is>
      </c>
      <c r="B15" s="4" t="inlineStr">
        <is>
          <t>4.50%</t>
        </is>
      </c>
      <c r="C15" s="4" t="inlineStr">
        <is>
          <t>4.50%</t>
        </is>
      </c>
    </row>
    <row r="16">
      <c r="A16" s="4" t="inlineStr">
        <is>
          <t>Debt instrument maturity year</t>
        </is>
      </c>
      <c r="B16" s="4" t="inlineStr">
        <is>
          <t>2029</t>
        </is>
      </c>
      <c r="C16" s="4" t="inlineStr">
        <is>
          <t>2029</t>
        </is>
      </c>
    </row>
    <row r="17">
      <c r="A17" s="4" t="inlineStr">
        <is>
          <t>2.375% Senior Notes, Semi-Annual Interest Payments, Net of the Unamortized Discount, Balloon Due 2031</t>
        </is>
      </c>
    </row>
    <row r="18">
      <c r="A18" s="3" t="inlineStr">
        <is>
          <t>Debt Instrument [Line Items]</t>
        </is>
      </c>
    </row>
    <row r="19">
      <c r="A19" s="4" t="inlineStr">
        <is>
          <t>Debt instrument interest rate stated percentage</t>
        </is>
      </c>
      <c r="B19" s="4" t="inlineStr">
        <is>
          <t>2.375%</t>
        </is>
      </c>
      <c r="C19" s="4" t="inlineStr">
        <is>
          <t>2.375%</t>
        </is>
      </c>
    </row>
    <row r="20">
      <c r="A20" s="4" t="inlineStr">
        <is>
          <t>Debt instrument maturity year</t>
        </is>
      </c>
      <c r="B20" s="4" t="inlineStr">
        <is>
          <t>2031</t>
        </is>
      </c>
      <c r="C20" s="4" t="inlineStr">
        <is>
          <t>2031</t>
        </is>
      </c>
    </row>
    <row r="21">
      <c r="A21" s="4" t="inlineStr">
        <is>
          <t>5-year Term-Loan Facility Expires in 2022</t>
        </is>
      </c>
    </row>
    <row r="22">
      <c r="A22" s="3" t="inlineStr">
        <is>
          <t>Debt Instrument [Line Items]</t>
        </is>
      </c>
    </row>
    <row r="23">
      <c r="A23" s="4" t="inlineStr">
        <is>
          <t>Debt instrument maturity year</t>
        </is>
      </c>
      <c r="B23" s="4" t="inlineStr">
        <is>
          <t>2022</t>
        </is>
      </c>
      <c r="C23" s="4" t="inlineStr">
        <is>
          <t>2022</t>
        </is>
      </c>
    </row>
    <row r="24">
      <c r="A24" s="4" t="inlineStr">
        <is>
          <t>Line of credit facility, expiration period</t>
        </is>
      </c>
      <c r="B24" s="4" t="inlineStr">
        <is>
          <t>5 years</t>
        </is>
      </c>
      <c r="C24" s="4" t="inlineStr">
        <is>
          <t>5 years</t>
        </is>
      </c>
    </row>
    <row r="25">
      <c r="A25" s="4" t="inlineStr">
        <is>
          <t>Line of credit facility, expiration date</t>
        </is>
      </c>
      <c r="B25" s="4" t="inlineStr">
        <is>
          <t>Jun. 28,
		2022</t>
        </is>
      </c>
      <c r="C25" s="4" t="inlineStr">
        <is>
          <t>Jun. 28,
		2022</t>
        </is>
      </c>
    </row>
    <row r="26">
      <c r="A26" s="4" t="inlineStr">
        <is>
          <t>5-year Term-Loan Facility Expires in 2022 | Maximum | LIBOR</t>
        </is>
      </c>
    </row>
    <row r="27">
      <c r="A27" s="3" t="inlineStr">
        <is>
          <t>Debt Instrument [Line Items]</t>
        </is>
      </c>
    </row>
    <row r="28">
      <c r="A28" s="4" t="inlineStr">
        <is>
          <t>Debt instrument, variable interest rate</t>
        </is>
      </c>
      <c r="B28" s="4" t="inlineStr">
        <is>
          <t>1.75%</t>
        </is>
      </c>
      <c r="C28" s="4" t="inlineStr">
        <is>
          <t>1.75%</t>
        </is>
      </c>
    </row>
    <row r="29">
      <c r="A29" s="4" t="inlineStr">
        <is>
          <t>5-year Revolving-Loan Facility, Periodic Interest Payments, LIBOR Plus up to 1.500%, Plus Commitment Fees up to 0.250%, Expires June 28, 2022</t>
        </is>
      </c>
    </row>
    <row r="30">
      <c r="A30" s="3" t="inlineStr">
        <is>
          <t>Debt Instrument [Line Items]</t>
        </is>
      </c>
    </row>
    <row r="31">
      <c r="A31" s="4" t="inlineStr">
        <is>
          <t>Line of credit facility, expiration period</t>
        </is>
      </c>
      <c r="B31" s="4" t="inlineStr">
        <is>
          <t>5 years</t>
        </is>
      </c>
      <c r="C31" s="4" t="inlineStr">
        <is>
          <t>5 years</t>
        </is>
      </c>
    </row>
    <row r="32">
      <c r="A32" s="4" t="inlineStr">
        <is>
          <t>Line of credit facility, expiration date</t>
        </is>
      </c>
      <c r="B32" s="4" t="inlineStr">
        <is>
          <t>Jun. 28,
		2022</t>
        </is>
      </c>
      <c r="C32" s="4" t="inlineStr">
        <is>
          <t>Jun. 28,
		2022</t>
        </is>
      </c>
    </row>
    <row r="33">
      <c r="A33" s="4" t="inlineStr">
        <is>
          <t>5-year Revolving-Loan Facility, Periodic Interest Payments, LIBOR Plus up to 1.500%, Plus Commitment Fees up to 0.250%, Expires June 28, 2022 | Maximum</t>
        </is>
      </c>
    </row>
    <row r="34">
      <c r="A34" s="3" t="inlineStr">
        <is>
          <t>Debt Instrument [Line Items]</t>
        </is>
      </c>
    </row>
    <row r="35">
      <c r="A35" s="4" t="inlineStr">
        <is>
          <t>Commitment fee, percentage</t>
        </is>
      </c>
      <c r="B35" s="4" t="inlineStr">
        <is>
          <t>0.25%</t>
        </is>
      </c>
      <c r="C35" s="4" t="inlineStr">
        <is>
          <t>0.25%</t>
        </is>
      </c>
    </row>
    <row r="36">
      <c r="A36" s="4" t="inlineStr">
        <is>
          <t>5-year Revolving-Loan Facility, Periodic Interest Payments, LIBOR Plus up to 1.500%, Plus Commitment Fees up to 0.250%, Expires June 28, 2022 | Maximum | LIBOR</t>
        </is>
      </c>
    </row>
    <row r="37">
      <c r="A37" s="3" t="inlineStr">
        <is>
          <t>Debt Instrument [Line Items]</t>
        </is>
      </c>
    </row>
    <row r="38">
      <c r="A38" s="4" t="inlineStr">
        <is>
          <t>Debt instrument, variable interest rate</t>
        </is>
      </c>
      <c r="B38" s="4" t="inlineStr">
        <is>
          <t>1.50%</t>
        </is>
      </c>
      <c r="C38" s="4" t="inlineStr">
        <is>
          <t>1.50%</t>
        </is>
      </c>
    </row>
    <row r="39">
      <c r="A39" s="4" t="inlineStr">
        <is>
          <t>5-year Term-Loan Facility Expires in 2023</t>
        </is>
      </c>
    </row>
    <row r="40">
      <c r="A40" s="3" t="inlineStr">
        <is>
          <t>Debt Instrument [Line Items]</t>
        </is>
      </c>
    </row>
    <row r="41">
      <c r="A41" s="4" t="inlineStr">
        <is>
          <t>Debt instrument maturity year</t>
        </is>
      </c>
      <c r="B41" s="4" t="inlineStr">
        <is>
          <t>2023</t>
        </is>
      </c>
      <c r="C41" s="4" t="inlineStr">
        <is>
          <t>2023</t>
        </is>
      </c>
    </row>
    <row r="42">
      <c r="A42" s="4" t="inlineStr">
        <is>
          <t>Line of credit facility, expiration period</t>
        </is>
      </c>
      <c r="B42" s="4" t="inlineStr">
        <is>
          <t>5 years</t>
        </is>
      </c>
      <c r="C42" s="4" t="inlineStr">
        <is>
          <t>5 years</t>
        </is>
      </c>
    </row>
    <row r="43">
      <c r="A43" s="4" t="inlineStr">
        <is>
          <t>Line of credit facility, expiration date</t>
        </is>
      </c>
      <c r="B43" s="4" t="inlineStr">
        <is>
          <t>Dec. 21,
		2023</t>
        </is>
      </c>
      <c r="C43" s="4" t="inlineStr">
        <is>
          <t>Dec. 21,
		2023</t>
        </is>
      </c>
    </row>
    <row r="44">
      <c r="A44" s="4" t="inlineStr">
        <is>
          <t>5-year Term-Loan Facility Expires in 2023 | Maximum | LIBOR</t>
        </is>
      </c>
    </row>
    <row r="45">
      <c r="A45" s="3" t="inlineStr">
        <is>
          <t>Debt Instrument [Line Items]</t>
        </is>
      </c>
    </row>
    <row r="46">
      <c r="A46" s="4" t="inlineStr">
        <is>
          <t>Debt instrument, variable interest rate</t>
        </is>
      </c>
      <c r="B46" s="4" t="inlineStr">
        <is>
          <t>1.75%</t>
        </is>
      </c>
      <c r="C46" s="4" t="inlineStr">
        <is>
          <t>1.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Long-Term Debt - Additional Information (Details) - USD ($)</t>
        </is>
      </c>
      <c r="B1" s="2" t="inlineStr">
        <is>
          <t>Dec. 21, 2018</t>
        </is>
      </c>
      <c r="C1" s="2" t="inlineStr">
        <is>
          <t>Dec. 31, 2018</t>
        </is>
      </c>
      <c r="D1" s="2" t="inlineStr">
        <is>
          <t>Jun. 30, 2017</t>
        </is>
      </c>
      <c r="E1" s="2" t="inlineStr">
        <is>
          <t>Sep. 30, 2020</t>
        </is>
      </c>
      <c r="F1" s="2" t="inlineStr">
        <is>
          <t>Dec. 31, 2019</t>
        </is>
      </c>
      <c r="G1" s="2" t="inlineStr">
        <is>
          <t>Sep. 24, 2020</t>
        </is>
      </c>
      <c r="H1" s="2" t="inlineStr">
        <is>
          <t>Mar. 31, 2019</t>
        </is>
      </c>
      <c r="I1" s="2" t="inlineStr">
        <is>
          <t>Mar. 11, 2019</t>
        </is>
      </c>
      <c r="J1" s="2" t="inlineStr">
        <is>
          <t>Jun. 28, 2017</t>
        </is>
      </c>
      <c r="K1" s="2" t="inlineStr">
        <is>
          <t>Sep. 18, 2014</t>
        </is>
      </c>
      <c r="L1" s="2" t="inlineStr">
        <is>
          <t>Apr. 17, 2014</t>
        </is>
      </c>
    </row>
    <row r="2">
      <c r="A2" s="3" t="inlineStr">
        <is>
          <t>Debt Instrument [Line Items]</t>
        </is>
      </c>
    </row>
    <row r="3">
      <c r="A3" s="4" t="inlineStr">
        <is>
          <t>Unsecured revolving credit facility</t>
        </is>
      </c>
      <c r="E3" s="6" t="n">
        <v>0</v>
      </c>
      <c r="F3" s="6" t="n">
        <v>100000000</v>
      </c>
      <c r="J3" s="6" t="n">
        <v>400000000</v>
      </c>
      <c r="L3" s="6" t="n">
        <v>800000000</v>
      </c>
    </row>
    <row r="4">
      <c r="A4" s="4" t="inlineStr">
        <is>
          <t>Debt instrument, periodic payment, principal</t>
        </is>
      </c>
      <c r="F4" s="5" t="n">
        <v>330000000</v>
      </c>
    </row>
    <row r="5">
      <c r="A5" s="4" t="inlineStr">
        <is>
          <t>Proceeds from issuance of debt</t>
        </is>
      </c>
      <c r="C5" s="6" t="n">
        <v>2800000</v>
      </c>
    </row>
    <row r="6">
      <c r="A6" s="4" t="inlineStr">
        <is>
          <t>Write off of deferred debt issuance cost</t>
        </is>
      </c>
      <c r="D6" s="6" t="n">
        <v>200000</v>
      </c>
    </row>
    <row r="7">
      <c r="A7" s="4" t="inlineStr">
        <is>
          <t>Debt issuance costs</t>
        </is>
      </c>
      <c r="J7" s="6" t="n">
        <v>1600000</v>
      </c>
    </row>
    <row r="8">
      <c r="A8" s="4" t="inlineStr">
        <is>
          <t>Unsecured term loans</t>
        </is>
      </c>
      <c r="E8" s="5" t="n">
        <v>300000000</v>
      </c>
    </row>
    <row r="9">
      <c r="A9" s="4" t="inlineStr">
        <is>
          <t>Outstanding debt balance</t>
        </is>
      </c>
      <c r="E9" s="6" t="n">
        <v>2108924000</v>
      </c>
      <c r="F9" s="5" t="n">
        <v>1555343000</v>
      </c>
    </row>
    <row r="10">
      <c r="A10" s="4" t="inlineStr">
        <is>
          <t>Debt instrument, periodic payment, principal</t>
        </is>
      </c>
      <c r="B10" s="6" t="n">
        <v>250000000</v>
      </c>
    </row>
    <row r="11">
      <c r="A11" s="4" t="inlineStr">
        <is>
          <t>Minimum</t>
        </is>
      </c>
    </row>
    <row r="12">
      <c r="A12" s="3" t="inlineStr">
        <is>
          <t>Debt Instrument [Line Items]</t>
        </is>
      </c>
    </row>
    <row r="13">
      <c r="A13" s="4" t="inlineStr">
        <is>
          <t>Debt instrument, variable interest rate</t>
        </is>
      </c>
      <c r="E13" s="4" t="inlineStr">
        <is>
          <t>1.00%</t>
        </is>
      </c>
    </row>
    <row r="14">
      <c r="A14" s="4" t="inlineStr">
        <is>
          <t>Maximum</t>
        </is>
      </c>
    </row>
    <row r="15">
      <c r="A15" s="3" t="inlineStr">
        <is>
          <t>Debt Instrument [Line Items]</t>
        </is>
      </c>
    </row>
    <row r="16">
      <c r="A16" s="4" t="inlineStr">
        <is>
          <t>Debt instrument, variable interest rate</t>
        </is>
      </c>
      <c r="E16" s="4" t="inlineStr">
        <is>
          <t>1.75%</t>
        </is>
      </c>
    </row>
    <row r="17">
      <c r="A17" s="4" t="inlineStr">
        <is>
          <t>Unsecured Senior Notes</t>
        </is>
      </c>
    </row>
    <row r="18">
      <c r="A18" s="3" t="inlineStr">
        <is>
          <t>Debt Instrument [Line Items]</t>
        </is>
      </c>
    </row>
    <row r="19">
      <c r="A19" s="4" t="inlineStr">
        <is>
          <t>Debt instrument, face amount</t>
        </is>
      </c>
      <c r="K19" s="6" t="n">
        <v>500000000</v>
      </c>
    </row>
    <row r="20">
      <c r="A20" s="4" t="inlineStr">
        <is>
          <t>Debt instrument interest rate stated percentage</t>
        </is>
      </c>
      <c r="G20" s="4" t="inlineStr">
        <is>
          <t>2.375%</t>
        </is>
      </c>
      <c r="I20" s="4" t="inlineStr">
        <is>
          <t>4.50%</t>
        </is>
      </c>
      <c r="K20" s="4" t="inlineStr">
        <is>
          <t>4.20%</t>
        </is>
      </c>
    </row>
    <row r="21">
      <c r="A21" s="4" t="inlineStr">
        <is>
          <t>Outstanding debt balance</t>
        </is>
      </c>
      <c r="E21" s="6" t="n">
        <v>500000000</v>
      </c>
      <c r="F21" s="6" t="n">
        <v>500000000</v>
      </c>
      <c r="G21" s="6" t="n">
        <v>200000000</v>
      </c>
      <c r="H21" s="6" t="n">
        <v>350000000</v>
      </c>
    </row>
    <row r="22">
      <c r="A22" s="4" t="inlineStr">
        <is>
          <t>4.500% Senior Notes, Semi-Annual Interest Payments, Net of the Unamortized Discount, Balloon Due 2029</t>
        </is>
      </c>
    </row>
    <row r="23">
      <c r="A23" s="3" t="inlineStr">
        <is>
          <t>Debt Instrument [Line Items]</t>
        </is>
      </c>
    </row>
    <row r="24">
      <c r="A24" s="4" t="inlineStr">
        <is>
          <t>Debt instrument interest rate stated percentage</t>
        </is>
      </c>
      <c r="E24" s="4" t="inlineStr">
        <is>
          <t>4.50%</t>
        </is>
      </c>
      <c r="F24" s="4" t="inlineStr">
        <is>
          <t>4.50%</t>
        </is>
      </c>
    </row>
    <row r="25">
      <c r="A25" s="4" t="inlineStr">
        <is>
          <t>Senior notes</t>
        </is>
      </c>
      <c r="E25" s="6" t="n">
        <v>350000000</v>
      </c>
      <c r="F25" s="6" t="n">
        <v>350000000</v>
      </c>
      <c r="I25" s="6" t="n">
        <v>350000000</v>
      </c>
    </row>
    <row r="26">
      <c r="A26" s="4" t="inlineStr">
        <is>
          <t>2.375% Senior Notes, Semi-Annual Interest Payments, Net of the Unamortized Discount, Balloon Due 2031</t>
        </is>
      </c>
    </row>
    <row r="27">
      <c r="A27" s="3" t="inlineStr">
        <is>
          <t>Debt Instrument [Line Items]</t>
        </is>
      </c>
    </row>
    <row r="28">
      <c r="A28" s="4" t="inlineStr">
        <is>
          <t>Debt instrument interest rate stated percentage</t>
        </is>
      </c>
      <c r="E28" s="4" t="inlineStr">
        <is>
          <t>2.375%</t>
        </is>
      </c>
      <c r="F28" s="4" t="inlineStr">
        <is>
          <t>2.375%</t>
        </is>
      </c>
    </row>
    <row r="29">
      <c r="A29" s="4" t="inlineStr">
        <is>
          <t>Senior notes</t>
        </is>
      </c>
      <c r="E29" s="6" t="n">
        <v>700000000</v>
      </c>
      <c r="G29" s="6" t="n">
        <v>700000000</v>
      </c>
    </row>
    <row r="30">
      <c r="A30" s="4" t="inlineStr">
        <is>
          <t>Term Loan</t>
        </is>
      </c>
    </row>
    <row r="31">
      <c r="A31" s="3" t="inlineStr">
        <is>
          <t>Debt Instrument [Line Items]</t>
        </is>
      </c>
    </row>
    <row r="32">
      <c r="A32" s="4" t="inlineStr">
        <is>
          <t>Debt instrument, periodic payment, principal</t>
        </is>
      </c>
      <c r="C32" s="6" t="n">
        <v>67500000</v>
      </c>
    </row>
    <row r="33">
      <c r="A33" s="4" t="inlineStr">
        <is>
          <t>Unsecured term loans</t>
        </is>
      </c>
      <c r="B33" s="6" t="n">
        <v>300000000</v>
      </c>
      <c r="E33" s="6" t="n">
        <v>273800000</v>
      </c>
      <c r="F33" s="6" t="n">
        <v>285000000</v>
      </c>
    </row>
    <row r="34">
      <c r="A34" s="4" t="inlineStr">
        <is>
          <t>Loan repayment term</t>
        </is>
      </c>
      <c r="B34" s="4" t="inlineStr">
        <is>
          <t>5 years</t>
        </is>
      </c>
    </row>
    <row r="35">
      <c r="A35" s="4" t="inlineStr">
        <is>
          <t>Term Loan | LIBOR</t>
        </is>
      </c>
    </row>
    <row r="36">
      <c r="A36" s="3" t="inlineStr">
        <is>
          <t>Debt Instrument [Line Items]</t>
        </is>
      </c>
    </row>
    <row r="37">
      <c r="A37" s="4" t="inlineStr">
        <is>
          <t>30-day Adjusted LIBOR Rate</t>
        </is>
      </c>
      <c r="E37" s="4" t="inlineStr">
        <is>
          <t>0.188%</t>
        </is>
      </c>
    </row>
    <row r="38">
      <c r="A38" s="4" t="inlineStr">
        <is>
          <t>Term Loan | Minimum</t>
        </is>
      </c>
    </row>
    <row r="39">
      <c r="A39" s="3" t="inlineStr">
        <is>
          <t>Debt Instrument [Line Items]</t>
        </is>
      </c>
    </row>
    <row r="40">
      <c r="A40" s="4" t="inlineStr">
        <is>
          <t>Unsecured term loans</t>
        </is>
      </c>
      <c r="B40" s="6" t="n">
        <v>300000000</v>
      </c>
    </row>
    <row r="41">
      <c r="A41" s="4" t="inlineStr">
        <is>
          <t>Term Loan | Maximum</t>
        </is>
      </c>
    </row>
    <row r="42">
      <c r="A42" s="3" t="inlineStr">
        <is>
          <t>Debt Instrument [Line Items]</t>
        </is>
      </c>
    </row>
    <row r="43">
      <c r="A43" s="4" t="inlineStr">
        <is>
          <t>Unsecured term loans</t>
        </is>
      </c>
      <c r="B43" s="6" t="n">
        <v>450000000</v>
      </c>
    </row>
    <row r="44">
      <c r="A44" s="4" t="inlineStr">
        <is>
          <t>Revolving Credit Facility</t>
        </is>
      </c>
    </row>
    <row r="45">
      <c r="A45" s="3" t="inlineStr">
        <is>
          <t>Debt Instrument [Line Items]</t>
        </is>
      </c>
    </row>
    <row r="46">
      <c r="A46" s="4" t="inlineStr">
        <is>
          <t>Credit facility, outstanding amount</t>
        </is>
      </c>
      <c r="K46" s="6" t="n">
        <v>475000000</v>
      </c>
    </row>
    <row r="47">
      <c r="A47" s="4" t="inlineStr">
        <is>
          <t>Long-term Debt | LIBOR</t>
        </is>
      </c>
    </row>
    <row r="48">
      <c r="A48" s="3" t="inlineStr">
        <is>
          <t>Debt Instrument [Line Items]</t>
        </is>
      </c>
    </row>
    <row r="49">
      <c r="A49" s="4" t="inlineStr">
        <is>
          <t>30-day Adjusted LIBOR Rate</t>
        </is>
      </c>
      <c r="E49" s="4" t="inlineStr">
        <is>
          <t>0.18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s) $ in Millions</t>
        </is>
      </c>
      <c r="B1" s="2" t="inlineStr">
        <is>
          <t>9 Months Ended</t>
        </is>
      </c>
    </row>
    <row r="2">
      <c r="B2" s="2" t="inlineStr">
        <is>
          <t>Sep. 30, 2020USD ($)</t>
        </is>
      </c>
    </row>
    <row r="3">
      <c r="A3" s="3" t="inlineStr">
        <is>
          <t>Lessee Lease Description [Line Items]</t>
        </is>
      </c>
    </row>
    <row r="4">
      <c r="A4" s="4" t="inlineStr">
        <is>
          <t>Operating lease expiration term</t>
        </is>
      </c>
      <c r="B4" s="4" t="inlineStr">
        <is>
          <t>2041</t>
        </is>
      </c>
    </row>
    <row r="5">
      <c r="A5" s="4" t="inlineStr">
        <is>
          <t>Future Lease Agreements</t>
        </is>
      </c>
    </row>
    <row r="6">
      <c r="A6" s="3" t="inlineStr">
        <is>
          <t>Lessee Lease Description [Line Items]</t>
        </is>
      </c>
    </row>
    <row r="7">
      <c r="A7" s="4" t="inlineStr">
        <is>
          <t>Operating lease expected to commence undiscounted lease liabilities in 2020</t>
        </is>
      </c>
      <c r="B7" s="10" t="n">
        <v>9.199999999999999</v>
      </c>
    </row>
    <row r="8">
      <c r="A8" s="4" t="inlineStr">
        <is>
          <t>Operating lease expected to commence undiscounted lease liabilities in 2021</t>
        </is>
      </c>
      <c r="B8" s="10"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and Classification of Operating Lease Right-of-Use Assets and Operating Lease Liabilities within Condensed Consolidated Balance Sheet (Details) - USD ($) $ in Thousands</t>
        </is>
      </c>
      <c r="B1" s="2" t="inlineStr">
        <is>
          <t>Sep. 30, 2020</t>
        </is>
      </c>
      <c r="C1" s="2" t="inlineStr">
        <is>
          <t>Dec. 31, 2019</t>
        </is>
      </c>
    </row>
    <row r="2">
      <c r="A2" s="3" t="inlineStr">
        <is>
          <t>Assets:</t>
        </is>
      </c>
    </row>
    <row r="3">
      <c r="A3" s="4" t="inlineStr">
        <is>
          <t>Operating lease right-of-use assets</t>
        </is>
      </c>
      <c r="B3" s="6" t="n">
        <v>186304</v>
      </c>
      <c r="C3" s="6" t="n">
        <v>184288</v>
      </c>
    </row>
    <row r="4">
      <c r="A4" s="4" t="inlineStr">
        <is>
          <t>Total assets</t>
        </is>
      </c>
      <c r="B4" s="5" t="n">
        <v>186304</v>
      </c>
      <c r="C4" s="5" t="n">
        <v>184288</v>
      </c>
    </row>
    <row r="5">
      <c r="A5" s="3" t="inlineStr">
        <is>
          <t>Liabilities:</t>
        </is>
      </c>
    </row>
    <row r="6">
      <c r="A6" s="4" t="inlineStr">
        <is>
          <t>Current operating lease liabilities</t>
        </is>
      </c>
      <c r="B6" s="5" t="n">
        <v>42831</v>
      </c>
      <c r="C6" s="5" t="n">
        <v>43415</v>
      </c>
    </row>
    <row r="7">
      <c r="A7" s="4" t="inlineStr">
        <is>
          <t>Non-current operating lease liabilities</t>
        </is>
      </c>
      <c r="B7" s="5" t="n">
        <v>172581</v>
      </c>
      <c r="C7" s="5" t="n">
        <v>167855</v>
      </c>
    </row>
    <row r="8">
      <c r="A8" s="4" t="inlineStr">
        <is>
          <t>Total liabilities</t>
        </is>
      </c>
      <c r="B8" s="6" t="n">
        <v>215412</v>
      </c>
      <c r="C8" s="6" t="n">
        <v>2112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for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Lease cost</t>
        </is>
      </c>
      <c r="B4" s="6" t="n">
        <v>13560</v>
      </c>
      <c r="C4" s="6" t="n">
        <v>11581</v>
      </c>
      <c r="D4" s="6" t="n">
        <v>39911</v>
      </c>
      <c r="E4" s="6" t="n">
        <v>36671</v>
      </c>
    </row>
    <row r="5">
      <c r="A5" s="4" t="inlineStr">
        <is>
          <t>Variable lease cost</t>
        </is>
      </c>
      <c r="B5" s="5" t="n">
        <v>892</v>
      </c>
      <c r="C5" s="5" t="n">
        <v>1197</v>
      </c>
      <c r="D5" s="5" t="n">
        <v>2583</v>
      </c>
      <c r="E5" s="5" t="n">
        <v>2701</v>
      </c>
    </row>
    <row r="6">
      <c r="A6" s="4" t="inlineStr">
        <is>
          <t>Short-term lease cost</t>
        </is>
      </c>
      <c r="B6" s="5" t="n">
        <v>122</v>
      </c>
      <c r="D6" s="5" t="n">
        <v>360</v>
      </c>
    </row>
    <row r="7">
      <c r="A7" s="4" t="inlineStr">
        <is>
          <t>Operating lease cost</t>
        </is>
      </c>
      <c r="B7" s="5" t="n">
        <v>14574</v>
      </c>
      <c r="C7" s="5" t="n">
        <v>12778</v>
      </c>
      <c r="D7" s="5" t="n">
        <v>42854</v>
      </c>
      <c r="E7" s="5" t="n">
        <v>39372</v>
      </c>
    </row>
    <row r="8">
      <c r="A8" s="4" t="inlineStr">
        <is>
          <t>Sublease income</t>
        </is>
      </c>
      <c r="B8" s="5" t="n">
        <v>-416</v>
      </c>
      <c r="C8" s="5" t="n">
        <v>-145</v>
      </c>
      <c r="D8" s="5" t="n">
        <v>-1224</v>
      </c>
      <c r="E8" s="5" t="n">
        <v>-329</v>
      </c>
    </row>
    <row r="9">
      <c r="A9" s="4" t="inlineStr">
        <is>
          <t>Total lease cost net</t>
        </is>
      </c>
      <c r="B9" s="6" t="n">
        <v>14158</v>
      </c>
      <c r="C9" s="6" t="n">
        <v>12633</v>
      </c>
      <c r="D9" s="6" t="n">
        <v>41630</v>
      </c>
      <c r="E9" s="6" t="n">
        <v>390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Weighted Average Discount Rate for Operating Leases (Details)</t>
        </is>
      </c>
      <c r="B1" s="2" t="inlineStr">
        <is>
          <t>Sep. 30, 2020</t>
        </is>
      </c>
    </row>
    <row r="2">
      <c r="A2" s="3" t="inlineStr">
        <is>
          <t>Leases [Abstract]</t>
        </is>
      </c>
    </row>
    <row r="3">
      <c r="A3" s="4" t="inlineStr">
        <is>
          <t>Weighted-average remaining lease term</t>
        </is>
      </c>
      <c r="B3" s="4" t="inlineStr">
        <is>
          <t>5 years 10 months 28 days</t>
        </is>
      </c>
    </row>
    <row r="4">
      <c r="A4" s="4" t="inlineStr">
        <is>
          <t>Weighted-average discount rate</t>
        </is>
      </c>
      <c r="B4" s="4" t="inlineStr">
        <is>
          <t>3.5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0</t>
        </is>
      </c>
      <c r="C1" s="2" t="inlineStr">
        <is>
          <t>Dec. 31, 2019</t>
        </is>
      </c>
    </row>
    <row r="2">
      <c r="A2" s="3" t="inlineStr">
        <is>
          <t>Leases [Abstract]</t>
        </is>
      </c>
    </row>
    <row r="3">
      <c r="A3" s="4" t="inlineStr">
        <is>
          <t>2020 (Remainder)</t>
        </is>
      </c>
      <c r="B3" s="6" t="n">
        <v>10492</v>
      </c>
    </row>
    <row r="4">
      <c r="A4" s="4" t="inlineStr">
        <is>
          <t>2021</t>
        </is>
      </c>
      <c r="B4" s="5" t="n">
        <v>51100</v>
      </c>
    </row>
    <row r="5">
      <c r="A5" s="4" t="inlineStr">
        <is>
          <t>2022</t>
        </is>
      </c>
      <c r="B5" s="5" t="n">
        <v>44056</v>
      </c>
    </row>
    <row r="6">
      <c r="A6" s="4" t="inlineStr">
        <is>
          <t>2023</t>
        </is>
      </c>
      <c r="B6" s="5" t="n">
        <v>37374</v>
      </c>
    </row>
    <row r="7">
      <c r="A7" s="4" t="inlineStr">
        <is>
          <t>2024</t>
        </is>
      </c>
      <c r="B7" s="5" t="n">
        <v>29546</v>
      </c>
    </row>
    <row r="8">
      <c r="A8" s="4" t="inlineStr">
        <is>
          <t>Thereafter</t>
        </is>
      </c>
      <c r="B8" s="5" t="n">
        <v>67183</v>
      </c>
    </row>
    <row r="9">
      <c r="A9" s="4" t="inlineStr">
        <is>
          <t>Total undiscounted lease payments</t>
        </is>
      </c>
      <c r="B9" s="5" t="n">
        <v>239751</v>
      </c>
    </row>
    <row r="10">
      <c r="A10" s="4" t="inlineStr">
        <is>
          <t>Less: Imputed interest</t>
        </is>
      </c>
      <c r="B10" s="5" t="n">
        <v>24339</v>
      </c>
    </row>
    <row r="11">
      <c r="A11" s="4" t="inlineStr">
        <is>
          <t>Present value of lease payments</t>
        </is>
      </c>
      <c r="B11" s="6" t="n">
        <v>215412</v>
      </c>
      <c r="C11" s="6" t="n">
        <v>211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measurement of liabilities</t>
        </is>
      </c>
    </row>
    <row r="4">
      <c r="A4" s="4" t="inlineStr">
        <is>
          <t>Operating cash flows from operating leases</t>
        </is>
      </c>
      <c r="B4" s="6" t="n">
        <v>13949</v>
      </c>
      <c r="C4" s="6" t="n">
        <v>11816</v>
      </c>
      <c r="D4" s="6" t="n">
        <v>40723</v>
      </c>
      <c r="E4" s="6" t="n">
        <v>37728</v>
      </c>
    </row>
    <row r="5">
      <c r="A5" s="4" t="inlineStr">
        <is>
          <t>Right-of-use assets obtained in exchange for new operating liabilities</t>
        </is>
      </c>
      <c r="B5" s="6" t="n">
        <v>10329</v>
      </c>
      <c r="C5" s="6" t="n">
        <v>11660</v>
      </c>
      <c r="D5" s="6" t="n">
        <v>32510</v>
      </c>
      <c r="E5" s="6" t="n">
        <v>382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Supplemental Disclosures of Cash Flow Information and Non-Cash Financing and Investing Activities - Additional Information (Details)</t>
        </is>
      </c>
      <c r="B1" s="2" t="inlineStr">
        <is>
          <t>Jun. 30, 2020USD ($)</t>
        </is>
      </c>
      <c r="C1" s="2" t="inlineStr">
        <is>
          <t>Sep. 30, 2020USD ($)</t>
        </is>
      </c>
      <c r="D1" s="2" t="inlineStr">
        <is>
          <t>Sep. 30, 2020USD ($)Installment</t>
        </is>
      </c>
    </row>
    <row r="2">
      <c r="A2" s="3" t="inlineStr">
        <is>
          <t>Supplemental Cash Flow Elements [Abstract]</t>
        </is>
      </c>
    </row>
    <row r="3">
      <c r="A3" s="4" t="inlineStr">
        <is>
          <t>Deferred federal and state income tax payments, CARES Act</t>
        </is>
      </c>
      <c r="B3" s="6" t="n">
        <v>50000000</v>
      </c>
      <c r="C3" s="6" t="n">
        <v>0</v>
      </c>
    </row>
    <row r="4">
      <c r="A4" s="4" t="inlineStr">
        <is>
          <t>Deferred employer only payroll tax payments, CARES Act</t>
        </is>
      </c>
      <c r="C4" s="6" t="n">
        <v>10700000</v>
      </c>
    </row>
    <row r="5">
      <c r="A5" s="4" t="inlineStr">
        <is>
          <t>Payroll related deferral CARES Act</t>
        </is>
      </c>
      <c r="D5" s="6" t="n">
        <v>20700000</v>
      </c>
    </row>
    <row r="6">
      <c r="A6" s="4" t="inlineStr">
        <is>
          <t>Number of installment in cumulative deferred employer payroll taxes to be paid, CARES Act | Installment</t>
        </is>
      </c>
      <c r="D6"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Thousands</t>
        </is>
      </c>
      <c r="B1" s="2" t="inlineStr">
        <is>
          <t>9 Months Ended</t>
        </is>
      </c>
    </row>
    <row r="2">
      <c r="B2" s="2" t="inlineStr">
        <is>
          <t>Sep. 30, 2020</t>
        </is>
      </c>
      <c r="C2" s="2" t="inlineStr">
        <is>
          <t>Sep. 30, 2019</t>
        </is>
      </c>
    </row>
    <row r="3">
      <c r="A3" s="3" t="inlineStr">
        <is>
          <t>Cash paid during the period for:</t>
        </is>
      </c>
    </row>
    <row r="4">
      <c r="A4" s="4" t="inlineStr">
        <is>
          <t>Interest</t>
        </is>
      </c>
      <c r="B4" s="6" t="n">
        <v>49802</v>
      </c>
      <c r="C4" s="6" t="n">
        <v>52127</v>
      </c>
    </row>
    <row r="5">
      <c r="A5" s="4" t="inlineStr">
        <is>
          <t>Income taxes, net of refunds</t>
        </is>
      </c>
      <c r="B5" s="6" t="n">
        <v>91661</v>
      </c>
      <c r="C5" s="6" t="n">
        <v>859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aid</t>
        </is>
      </c>
      <c r="B4" s="9" t="n">
        <v>0.08500000000000001</v>
      </c>
      <c r="C4" s="9" t="n">
        <v>0.08500000000000001</v>
      </c>
      <c r="D4" s="9" t="n">
        <v>0.08500000000000001</v>
      </c>
      <c r="E4" s="9" t="n">
        <v>0.08</v>
      </c>
      <c r="F4" s="9" t="n">
        <v>0.08</v>
      </c>
      <c r="G4" s="9" t="n">
        <v>0.08</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Thousands</t>
        </is>
      </c>
      <c r="B1" s="2" t="inlineStr">
        <is>
          <t>9 Months Ended</t>
        </is>
      </c>
    </row>
    <row r="2">
      <c r="B2" s="2" t="inlineStr">
        <is>
          <t>Sep. 30, 2020</t>
        </is>
      </c>
      <c r="C2" s="2" t="inlineStr">
        <is>
          <t>Sep. 30, 2019</t>
        </is>
      </c>
    </row>
    <row r="3">
      <c r="A3" s="3" t="inlineStr">
        <is>
          <t>Significant non-cash investing and financing activities</t>
        </is>
      </c>
    </row>
    <row r="4">
      <c r="A4" s="4" t="inlineStr">
        <is>
          <t>Other payable issued for purchased customer accounts</t>
        </is>
      </c>
      <c r="B4" s="6" t="n">
        <v>4350</v>
      </c>
      <c r="C4" s="6" t="n">
        <v>9462</v>
      </c>
    </row>
    <row r="5">
      <c r="A5" s="4" t="inlineStr">
        <is>
          <t>Estimated acquisition earn-out payables and related charges</t>
        </is>
      </c>
      <c r="B5" s="6" t="n">
        <v>96845</v>
      </c>
      <c r="C5" s="5" t="n">
        <v>71464</v>
      </c>
    </row>
    <row r="6">
      <c r="A6" s="4" t="inlineStr">
        <is>
          <t>Notes received on the sale of fixed assets and customer accounts</t>
        </is>
      </c>
      <c r="C6" s="6" t="n">
        <v>99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1070190</v>
      </c>
      <c r="C3" s="6" t="n">
        <v>542174</v>
      </c>
      <c r="D3" s="6" t="n">
        <v>497510</v>
      </c>
      <c r="E3" s="6" t="n">
        <v>438961</v>
      </c>
    </row>
    <row r="4">
      <c r="A4" s="4" t="inlineStr">
        <is>
          <t>Restricted cash</t>
        </is>
      </c>
      <c r="B4" s="5" t="n">
        <v>431651</v>
      </c>
      <c r="C4" s="5" t="n">
        <v>420801</v>
      </c>
      <c r="D4" s="5" t="n">
        <v>377085</v>
      </c>
      <c r="E4" s="5" t="n">
        <v>338635</v>
      </c>
    </row>
    <row r="5">
      <c r="A5" s="4" t="inlineStr">
        <is>
          <t>Total cash and cash equivalents inclusive of restricted cash at the end of the period</t>
        </is>
      </c>
      <c r="B5" s="6" t="n">
        <v>1501841</v>
      </c>
      <c r="C5" s="6" t="n">
        <v>962975</v>
      </c>
      <c r="D5" s="6" t="n">
        <v>874595</v>
      </c>
      <c r="E5" s="6" t="n">
        <v>7775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4</v>
      </c>
    </row>
    <row r="5">
      <c r="A5" s="4" t="inlineStr">
        <is>
          <t>Revenues</t>
        </is>
      </c>
      <c r="B5" s="6" t="n">
        <v>673962</v>
      </c>
      <c r="C5" s="6" t="n">
        <v>618683</v>
      </c>
      <c r="D5" s="6" t="n">
        <v>1971264</v>
      </c>
      <c r="E5" s="6" t="n">
        <v>1813182</v>
      </c>
    </row>
    <row r="6">
      <c r="A6" s="4" t="inlineStr">
        <is>
          <t>London, Bermuda and Cayman Islands</t>
        </is>
      </c>
    </row>
    <row r="7">
      <c r="A7" s="3" t="inlineStr">
        <is>
          <t>Segment Reporting Information [Line Items]</t>
        </is>
      </c>
    </row>
    <row r="8">
      <c r="A8" s="4" t="inlineStr">
        <is>
          <t>Revenues</t>
        </is>
      </c>
      <c r="B8" s="6" t="n">
        <v>9100</v>
      </c>
      <c r="C8" s="6" t="n">
        <v>4400</v>
      </c>
      <c r="D8" s="6" t="n">
        <v>25400</v>
      </c>
      <c r="E8" s="6" t="n">
        <v>12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673962</v>
      </c>
      <c r="C4" s="6" t="n">
        <v>618683</v>
      </c>
      <c r="D4" s="6" t="n">
        <v>1971264</v>
      </c>
      <c r="E4" s="6" t="n">
        <v>1813182</v>
      </c>
    </row>
    <row r="5">
      <c r="A5" s="4" t="inlineStr">
        <is>
          <t>Investment income</t>
        </is>
      </c>
      <c r="B5" s="5" t="n">
        <v>349</v>
      </c>
      <c r="C5" s="5" t="n">
        <v>1668</v>
      </c>
      <c r="D5" s="5" t="n">
        <v>1844</v>
      </c>
      <c r="E5" s="5" t="n">
        <v>4274</v>
      </c>
    </row>
    <row r="6">
      <c r="A6" s="4" t="inlineStr">
        <is>
          <t>Amortization</t>
        </is>
      </c>
      <c r="B6" s="5" t="n">
        <v>27059</v>
      </c>
      <c r="C6" s="5" t="n">
        <v>26272</v>
      </c>
      <c r="D6" s="5" t="n">
        <v>80190</v>
      </c>
      <c r="E6" s="5" t="n">
        <v>78418</v>
      </c>
    </row>
    <row r="7">
      <c r="A7" s="4" t="inlineStr">
        <is>
          <t>Depreciation</t>
        </is>
      </c>
      <c r="B7" s="5" t="n">
        <v>6647</v>
      </c>
      <c r="C7" s="5" t="n">
        <v>5815</v>
      </c>
      <c r="D7" s="5" t="n">
        <v>18836</v>
      </c>
      <c r="E7" s="5" t="n">
        <v>17516</v>
      </c>
    </row>
    <row r="8">
      <c r="A8" s="4" t="inlineStr">
        <is>
          <t>Interest expense</t>
        </is>
      </c>
      <c r="B8" s="5" t="n">
        <v>13234</v>
      </c>
      <c r="C8" s="5" t="n">
        <v>16314</v>
      </c>
      <c r="D8" s="5" t="n">
        <v>42334</v>
      </c>
      <c r="E8" s="5" t="n">
        <v>47805</v>
      </c>
    </row>
    <row r="9">
      <c r="A9" s="4" t="inlineStr">
        <is>
          <t>Income before income taxes</t>
        </is>
      </c>
      <c r="B9" s="5" t="n">
        <v>158528</v>
      </c>
      <c r="C9" s="5" t="n">
        <v>151838</v>
      </c>
      <c r="D9" s="5" t="n">
        <v>493183</v>
      </c>
      <c r="E9" s="5" t="n">
        <v>423880</v>
      </c>
    </row>
    <row r="10">
      <c r="A10" s="4" t="inlineStr">
        <is>
          <t>Total assets</t>
        </is>
      </c>
      <c r="B10" s="5" t="n">
        <v>8795379</v>
      </c>
      <c r="C10" s="5" t="n">
        <v>7680664</v>
      </c>
      <c r="D10" s="5" t="n">
        <v>8795379</v>
      </c>
      <c r="E10" s="5" t="n">
        <v>7680664</v>
      </c>
      <c r="F10" s="6" t="n">
        <v>7622821</v>
      </c>
    </row>
    <row r="11">
      <c r="A11" s="4" t="inlineStr">
        <is>
          <t>Capital expenditures</t>
        </is>
      </c>
      <c r="B11" s="5" t="n">
        <v>19882</v>
      </c>
      <c r="C11" s="5" t="n">
        <v>12184</v>
      </c>
      <c r="D11" s="5" t="n">
        <v>55820</v>
      </c>
      <c r="E11" s="5" t="n">
        <v>47358</v>
      </c>
    </row>
    <row r="12">
      <c r="A12" s="4" t="inlineStr">
        <is>
          <t>Operating Segments | Retail</t>
        </is>
      </c>
    </row>
    <row r="13">
      <c r="A13" s="3" t="inlineStr">
        <is>
          <t>Segment Reporting Information [Line Items]</t>
        </is>
      </c>
    </row>
    <row r="14">
      <c r="A14" s="4" t="inlineStr">
        <is>
          <t>Total revenues</t>
        </is>
      </c>
      <c r="B14" s="5" t="n">
        <v>359473</v>
      </c>
      <c r="C14" s="5" t="n">
        <v>337712</v>
      </c>
      <c r="D14" s="5" t="n">
        <v>1119524</v>
      </c>
      <c r="E14" s="5" t="n">
        <v>1037681</v>
      </c>
    </row>
    <row r="15">
      <c r="A15" s="4" t="inlineStr">
        <is>
          <t>Investment income</t>
        </is>
      </c>
      <c r="B15" s="5" t="n">
        <v>19</v>
      </c>
      <c r="C15" s="5" t="n">
        <v>28</v>
      </c>
      <c r="D15" s="5" t="n">
        <v>143</v>
      </c>
      <c r="E15" s="5" t="n">
        <v>45</v>
      </c>
    </row>
    <row r="16">
      <c r="A16" s="4" t="inlineStr">
        <is>
          <t>Amortization</t>
        </is>
      </c>
      <c r="B16" s="5" t="n">
        <v>16624</v>
      </c>
      <c r="C16" s="5" t="n">
        <v>15821</v>
      </c>
      <c r="D16" s="5" t="n">
        <v>49363</v>
      </c>
      <c r="E16" s="5" t="n">
        <v>46622</v>
      </c>
    </row>
    <row r="17">
      <c r="A17" s="4" t="inlineStr">
        <is>
          <t>Depreciation</t>
        </is>
      </c>
      <c r="B17" s="5" t="n">
        <v>2347</v>
      </c>
      <c r="C17" s="5" t="n">
        <v>1897</v>
      </c>
      <c r="D17" s="5" t="n">
        <v>6530</v>
      </c>
      <c r="E17" s="5" t="n">
        <v>5440</v>
      </c>
    </row>
    <row r="18">
      <c r="A18" s="4" t="inlineStr">
        <is>
          <t>Interest expense</t>
        </is>
      </c>
      <c r="B18" s="5" t="n">
        <v>20519</v>
      </c>
      <c r="C18" s="5" t="n">
        <v>22287</v>
      </c>
      <c r="D18" s="5" t="n">
        <v>63620</v>
      </c>
      <c r="E18" s="5" t="n">
        <v>64641</v>
      </c>
    </row>
    <row r="19">
      <c r="A19" s="4" t="inlineStr">
        <is>
          <t>Income before income taxes</t>
        </is>
      </c>
      <c r="B19" s="5" t="n">
        <v>56057</v>
      </c>
      <c r="C19" s="5" t="n">
        <v>51133</v>
      </c>
      <c r="D19" s="5" t="n">
        <v>221549</v>
      </c>
      <c r="E19" s="5" t="n">
        <v>189191</v>
      </c>
    </row>
    <row r="20">
      <c r="A20" s="4" t="inlineStr">
        <is>
          <t>Total assets</t>
        </is>
      </c>
      <c r="B20" s="5" t="n">
        <v>6583606</v>
      </c>
      <c r="C20" s="5" t="n">
        <v>6155670</v>
      </c>
      <c r="D20" s="5" t="n">
        <v>6583606</v>
      </c>
      <c r="E20" s="5" t="n">
        <v>6155670</v>
      </c>
    </row>
    <row r="21">
      <c r="A21" s="4" t="inlineStr">
        <is>
          <t>Capital expenditures</t>
        </is>
      </c>
      <c r="B21" s="5" t="n">
        <v>5232</v>
      </c>
      <c r="C21" s="5" t="n">
        <v>2266</v>
      </c>
      <c r="D21" s="5" t="n">
        <v>10959</v>
      </c>
      <c r="E21" s="5" t="n">
        <v>7810</v>
      </c>
    </row>
    <row r="22">
      <c r="A22" s="4" t="inlineStr">
        <is>
          <t>Operating Segments | National Programs</t>
        </is>
      </c>
    </row>
    <row r="23">
      <c r="A23" s="3" t="inlineStr">
        <is>
          <t>Segment Reporting Information [Line Items]</t>
        </is>
      </c>
    </row>
    <row r="24">
      <c r="A24" s="4" t="inlineStr">
        <is>
          <t>Total revenues</t>
        </is>
      </c>
      <c r="B24" s="5" t="n">
        <v>168018</v>
      </c>
      <c r="C24" s="5" t="n">
        <v>142854</v>
      </c>
      <c r="D24" s="5" t="n">
        <v>451098</v>
      </c>
      <c r="E24" s="5" t="n">
        <v>384231</v>
      </c>
    </row>
    <row r="25">
      <c r="A25" s="4" t="inlineStr">
        <is>
          <t>Investment income</t>
        </is>
      </c>
      <c r="B25" s="5" t="n">
        <v>205</v>
      </c>
      <c r="C25" s="5" t="n">
        <v>375</v>
      </c>
      <c r="D25" s="5" t="n">
        <v>597</v>
      </c>
      <c r="E25" s="5" t="n">
        <v>1071</v>
      </c>
    </row>
    <row r="26">
      <c r="A26" s="4" t="inlineStr">
        <is>
          <t>Amortization</t>
        </is>
      </c>
      <c r="B26" s="5" t="n">
        <v>7100</v>
      </c>
      <c r="C26" s="5" t="n">
        <v>6264</v>
      </c>
      <c r="D26" s="5" t="n">
        <v>20331</v>
      </c>
      <c r="E26" s="5" t="n">
        <v>19217</v>
      </c>
    </row>
    <row r="27">
      <c r="A27" s="4" t="inlineStr">
        <is>
          <t>Depreciation</t>
        </is>
      </c>
      <c r="B27" s="5" t="n">
        <v>2300</v>
      </c>
      <c r="C27" s="5" t="n">
        <v>1779</v>
      </c>
      <c r="D27" s="5" t="n">
        <v>6298</v>
      </c>
      <c r="E27" s="5" t="n">
        <v>4990</v>
      </c>
    </row>
    <row r="28">
      <c r="A28" s="4" t="inlineStr">
        <is>
          <t>Interest expense</t>
        </is>
      </c>
      <c r="B28" s="5" t="n">
        <v>5335</v>
      </c>
      <c r="C28" s="5" t="n">
        <v>3557</v>
      </c>
      <c r="D28" s="5" t="n">
        <v>15212</v>
      </c>
      <c r="E28" s="5" t="n">
        <v>13134</v>
      </c>
    </row>
    <row r="29">
      <c r="A29" s="4" t="inlineStr">
        <is>
          <t>Income before income taxes</t>
        </is>
      </c>
      <c r="B29" s="5" t="n">
        <v>47171</v>
      </c>
      <c r="C29" s="5" t="n">
        <v>46629</v>
      </c>
      <c r="D29" s="5" t="n">
        <v>125160</v>
      </c>
      <c r="E29" s="5" t="n">
        <v>106188</v>
      </c>
    </row>
    <row r="30">
      <c r="A30" s="4" t="inlineStr">
        <is>
          <t>Total assets</t>
        </is>
      </c>
      <c r="B30" s="5" t="n">
        <v>3530345</v>
      </c>
      <c r="C30" s="5" t="n">
        <v>3315656</v>
      </c>
      <c r="D30" s="5" t="n">
        <v>3530345</v>
      </c>
      <c r="E30" s="5" t="n">
        <v>3315656</v>
      </c>
    </row>
    <row r="31">
      <c r="A31" s="4" t="inlineStr">
        <is>
          <t>Capital expenditures</t>
        </is>
      </c>
      <c r="B31" s="5" t="n">
        <v>2203</v>
      </c>
      <c r="C31" s="5" t="n">
        <v>1276</v>
      </c>
      <c r="D31" s="5" t="n">
        <v>5248</v>
      </c>
      <c r="E31" s="5" t="n">
        <v>7786</v>
      </c>
    </row>
    <row r="32">
      <c r="A32" s="4" t="inlineStr">
        <is>
          <t>Operating Segments | Wholesale Brokerage</t>
        </is>
      </c>
    </row>
    <row r="33">
      <c r="A33" s="3" t="inlineStr">
        <is>
          <t>Segment Reporting Information [Line Items]</t>
        </is>
      </c>
    </row>
    <row r="34">
      <c r="A34" s="4" t="inlineStr">
        <is>
          <t>Total revenues</t>
        </is>
      </c>
      <c r="B34" s="5" t="n">
        <v>101239</v>
      </c>
      <c r="C34" s="5" t="n">
        <v>87109</v>
      </c>
      <c r="D34" s="5" t="n">
        <v>267790</v>
      </c>
      <c r="E34" s="5" t="n">
        <v>238789</v>
      </c>
    </row>
    <row r="35">
      <c r="A35" s="4" t="inlineStr">
        <is>
          <t>Investment income</t>
        </is>
      </c>
      <c r="B35" s="5" t="n">
        <v>45</v>
      </c>
      <c r="C35" s="5" t="n">
        <v>48</v>
      </c>
      <c r="D35" s="5" t="n">
        <v>141</v>
      </c>
      <c r="E35" s="5" t="n">
        <v>131</v>
      </c>
    </row>
    <row r="36">
      <c r="A36" s="4" t="inlineStr">
        <is>
          <t>Amortization</t>
        </is>
      </c>
      <c r="B36" s="5" t="n">
        <v>1945</v>
      </c>
      <c r="C36" s="5" t="n">
        <v>2797</v>
      </c>
      <c r="D36" s="5" t="n">
        <v>6326</v>
      </c>
      <c r="E36" s="5" t="n">
        <v>8490</v>
      </c>
    </row>
    <row r="37">
      <c r="A37" s="4" t="inlineStr">
        <is>
          <t>Depreciation</t>
        </is>
      </c>
      <c r="B37" s="5" t="n">
        <v>548</v>
      </c>
      <c r="C37" s="5" t="n">
        <v>422</v>
      </c>
      <c r="D37" s="5" t="n">
        <v>1446</v>
      </c>
      <c r="E37" s="5" t="n">
        <v>1251</v>
      </c>
    </row>
    <row r="38">
      <c r="A38" s="4" t="inlineStr">
        <is>
          <t>Interest expense</t>
        </is>
      </c>
      <c r="B38" s="5" t="n">
        <v>2488</v>
      </c>
      <c r="C38" s="5" t="n">
        <v>1105</v>
      </c>
      <c r="D38" s="5" t="n">
        <v>6793</v>
      </c>
      <c r="E38" s="5" t="n">
        <v>3692</v>
      </c>
    </row>
    <row r="39">
      <c r="A39" s="4" t="inlineStr">
        <is>
          <t>Income before income taxes</t>
        </is>
      </c>
      <c r="B39" s="5" t="n">
        <v>35038</v>
      </c>
      <c r="C39" s="5" t="n">
        <v>28908</v>
      </c>
      <c r="D39" s="5" t="n">
        <v>77432</v>
      </c>
      <c r="E39" s="5" t="n">
        <v>67421</v>
      </c>
    </row>
    <row r="40">
      <c r="A40" s="4" t="inlineStr">
        <is>
          <t>Total assets</t>
        </is>
      </c>
      <c r="B40" s="5" t="n">
        <v>1646287</v>
      </c>
      <c r="C40" s="5" t="n">
        <v>1406709</v>
      </c>
      <c r="D40" s="5" t="n">
        <v>1646287</v>
      </c>
      <c r="E40" s="5" t="n">
        <v>1406709</v>
      </c>
    </row>
    <row r="41">
      <c r="A41" s="4" t="inlineStr">
        <is>
          <t>Capital expenditures</t>
        </is>
      </c>
      <c r="B41" s="5" t="n">
        <v>1170</v>
      </c>
      <c r="C41" s="5" t="n">
        <v>768</v>
      </c>
      <c r="D41" s="5" t="n">
        <v>2952</v>
      </c>
      <c r="E41" s="5" t="n">
        <v>2470</v>
      </c>
    </row>
    <row r="42">
      <c r="A42" s="4" t="inlineStr">
        <is>
          <t>Operating Segments | Services</t>
        </is>
      </c>
    </row>
    <row r="43">
      <c r="A43" s="3" t="inlineStr">
        <is>
          <t>Segment Reporting Information [Line Items]</t>
        </is>
      </c>
    </row>
    <row r="44">
      <c r="A44" s="4" t="inlineStr">
        <is>
          <t>Total revenues</t>
        </is>
      </c>
      <c r="B44" s="5" t="n">
        <v>43497</v>
      </c>
      <c r="C44" s="5" t="n">
        <v>50106</v>
      </c>
      <c r="D44" s="5" t="n">
        <v>130879</v>
      </c>
      <c r="E44" s="5" t="n">
        <v>150395</v>
      </c>
    </row>
    <row r="45">
      <c r="A45" s="4" t="inlineStr">
        <is>
          <t>Investment income</t>
        </is>
      </c>
      <c r="B45" s="5" t="n">
        <v>0</v>
      </c>
      <c r="C45" s="5" t="n">
        <v>35</v>
      </c>
      <c r="D45" s="5" t="n">
        <v>0</v>
      </c>
      <c r="E45" s="5" t="n">
        <v>117</v>
      </c>
    </row>
    <row r="46">
      <c r="A46" s="4" t="inlineStr">
        <is>
          <t>Amortization</t>
        </is>
      </c>
      <c r="B46" s="5" t="n">
        <v>1390</v>
      </c>
      <c r="C46" s="5" t="n">
        <v>1390</v>
      </c>
      <c r="D46" s="5" t="n">
        <v>4170</v>
      </c>
      <c r="E46" s="5" t="n">
        <v>4089</v>
      </c>
    </row>
    <row r="47">
      <c r="A47" s="4" t="inlineStr">
        <is>
          <t>Depreciation</t>
        </is>
      </c>
      <c r="B47" s="5" t="n">
        <v>355</v>
      </c>
      <c r="C47" s="5" t="n">
        <v>315</v>
      </c>
      <c r="D47" s="5" t="n">
        <v>1059</v>
      </c>
      <c r="E47" s="5" t="n">
        <v>902</v>
      </c>
    </row>
    <row r="48">
      <c r="A48" s="4" t="inlineStr">
        <is>
          <t>Interest expense</t>
        </is>
      </c>
      <c r="B48" s="5" t="n">
        <v>1004</v>
      </c>
      <c r="C48" s="5" t="n">
        <v>1164</v>
      </c>
      <c r="D48" s="5" t="n">
        <v>3137</v>
      </c>
      <c r="E48" s="5" t="n">
        <v>3239</v>
      </c>
    </row>
    <row r="49">
      <c r="A49" s="4" t="inlineStr">
        <is>
          <t>Income before income taxes</t>
        </is>
      </c>
      <c r="B49" s="5" t="n">
        <v>6041</v>
      </c>
      <c r="C49" s="5" t="n">
        <v>14775</v>
      </c>
      <c r="D49" s="5" t="n">
        <v>22557</v>
      </c>
      <c r="E49" s="5" t="n">
        <v>33220</v>
      </c>
    </row>
    <row r="50">
      <c r="A50" s="4" t="inlineStr">
        <is>
          <t>Total assets</t>
        </is>
      </c>
      <c r="B50" s="5" t="n">
        <v>467889</v>
      </c>
      <c r="C50" s="5" t="n">
        <v>469292</v>
      </c>
      <c r="D50" s="5" t="n">
        <v>467889</v>
      </c>
      <c r="E50" s="5" t="n">
        <v>469292</v>
      </c>
    </row>
    <row r="51">
      <c r="A51" s="4" t="inlineStr">
        <is>
          <t>Capital expenditures</t>
        </is>
      </c>
      <c r="B51" s="5" t="n">
        <v>584</v>
      </c>
      <c r="C51" s="5" t="n">
        <v>209</v>
      </c>
      <c r="D51" s="5" t="n">
        <v>1057</v>
      </c>
      <c r="E51" s="5" t="n">
        <v>540</v>
      </c>
    </row>
    <row r="52">
      <c r="A52" s="4" t="inlineStr">
        <is>
          <t>Segment Reconciling Items</t>
        </is>
      </c>
    </row>
    <row r="53">
      <c r="A53" s="3" t="inlineStr">
        <is>
          <t>Segment Reporting Information [Line Items]</t>
        </is>
      </c>
    </row>
    <row r="54">
      <c r="A54" s="4" t="inlineStr">
        <is>
          <t>Total revenues</t>
        </is>
      </c>
      <c r="B54" s="5" t="n">
        <v>1735</v>
      </c>
      <c r="C54" s="5" t="n">
        <v>902</v>
      </c>
      <c r="D54" s="5" t="n">
        <v>1973</v>
      </c>
      <c r="E54" s="5" t="n">
        <v>2086</v>
      </c>
    </row>
    <row r="55">
      <c r="A55" s="4" t="inlineStr">
        <is>
          <t>Investment income</t>
        </is>
      </c>
      <c r="B55" s="5" t="n">
        <v>80</v>
      </c>
      <c r="C55" s="5" t="n">
        <v>1182</v>
      </c>
      <c r="D55" s="5" t="n">
        <v>963</v>
      </c>
      <c r="E55" s="5" t="n">
        <v>2910</v>
      </c>
    </row>
    <row r="56">
      <c r="A56" s="4" t="inlineStr">
        <is>
          <t>Amortization</t>
        </is>
      </c>
      <c r="B56" s="5" t="n">
        <v>0</v>
      </c>
      <c r="C56" s="5" t="n">
        <v>0</v>
      </c>
      <c r="D56" s="5" t="n">
        <v>0</v>
      </c>
      <c r="E56" s="5" t="n">
        <v>0</v>
      </c>
    </row>
    <row r="57">
      <c r="A57" s="4" t="inlineStr">
        <is>
          <t>Depreciation</t>
        </is>
      </c>
      <c r="B57" s="5" t="n">
        <v>1097</v>
      </c>
      <c r="C57" s="5" t="n">
        <v>1402</v>
      </c>
      <c r="D57" s="5" t="n">
        <v>3503</v>
      </c>
      <c r="E57" s="5" t="n">
        <v>4933</v>
      </c>
    </row>
    <row r="58">
      <c r="A58" s="4" t="inlineStr">
        <is>
          <t>Interest expense</t>
        </is>
      </c>
      <c r="B58" s="5" t="n">
        <v>-16112</v>
      </c>
      <c r="C58" s="5" t="n">
        <v>-11799</v>
      </c>
      <c r="D58" s="5" t="n">
        <v>-46428</v>
      </c>
      <c r="E58" s="5" t="n">
        <v>-36901</v>
      </c>
    </row>
    <row r="59">
      <c r="A59" s="4" t="inlineStr">
        <is>
          <t>Income before income taxes</t>
        </is>
      </c>
      <c r="B59" s="5" t="n">
        <v>14221</v>
      </c>
      <c r="C59" s="5" t="n">
        <v>10393</v>
      </c>
      <c r="D59" s="5" t="n">
        <v>46485</v>
      </c>
      <c r="E59" s="5" t="n">
        <v>27860</v>
      </c>
    </row>
    <row r="60">
      <c r="A60" s="4" t="inlineStr">
        <is>
          <t>Total assets</t>
        </is>
      </c>
      <c r="B60" s="5" t="n">
        <v>-3432748</v>
      </c>
      <c r="C60" s="5" t="n">
        <v>-3666663</v>
      </c>
      <c r="D60" s="5" t="n">
        <v>-3432748</v>
      </c>
      <c r="E60" s="5" t="n">
        <v>-3666663</v>
      </c>
    </row>
    <row r="61">
      <c r="A61" s="4" t="inlineStr">
        <is>
          <t>Capital expenditures</t>
        </is>
      </c>
      <c r="B61" s="6" t="n">
        <v>10693</v>
      </c>
      <c r="C61" s="6" t="n">
        <v>7665</v>
      </c>
      <c r="D61" s="6" t="n">
        <v>35604</v>
      </c>
      <c r="E61" s="6" t="n">
        <v>287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Thousands</t>
        </is>
      </c>
      <c r="B1" s="2" t="inlineStr">
        <is>
          <t>Sep. 30, 2020</t>
        </is>
      </c>
      <c r="C1" s="2" t="inlineStr">
        <is>
          <t>Dec. 31, 2019</t>
        </is>
      </c>
    </row>
    <row r="2">
      <c r="A2" s="3" t="inlineStr">
        <is>
          <t>Debt Securities, Available-for-sale [Line Items]</t>
        </is>
      </c>
    </row>
    <row r="3">
      <c r="A3" s="4" t="inlineStr">
        <is>
          <t>Cost</t>
        </is>
      </c>
      <c r="B3" s="6" t="n">
        <v>35122</v>
      </c>
      <c r="C3" s="6" t="n">
        <v>31811</v>
      </c>
    </row>
    <row r="4">
      <c r="A4" s="4" t="inlineStr">
        <is>
          <t>Gross unrealized gains</t>
        </is>
      </c>
      <c r="B4" s="5" t="n">
        <v>786</v>
      </c>
      <c r="C4" s="5" t="n">
        <v>242</v>
      </c>
    </row>
    <row r="5">
      <c r="A5" s="4" t="inlineStr">
        <is>
          <t>Gross unrealized losses</t>
        </is>
      </c>
      <c r="B5" s="5" t="n">
        <v>-9</v>
      </c>
      <c r="C5" s="5" t="n">
        <v>-47</v>
      </c>
    </row>
    <row r="6">
      <c r="A6" s="4" t="inlineStr">
        <is>
          <t>Fair value</t>
        </is>
      </c>
      <c r="B6" s="5" t="n">
        <v>35899</v>
      </c>
      <c r="C6" s="5" t="n">
        <v>32006</v>
      </c>
    </row>
    <row r="7">
      <c r="A7" s="4" t="inlineStr">
        <is>
          <t>U.S. Treasury securities, obligations of U.S. Government agencies and municipalities</t>
        </is>
      </c>
    </row>
    <row r="8">
      <c r="A8" s="3" t="inlineStr">
        <is>
          <t>Debt Securities, Available-for-sale [Line Items]</t>
        </is>
      </c>
    </row>
    <row r="9">
      <c r="A9" s="4" t="inlineStr">
        <is>
          <t>Cost</t>
        </is>
      </c>
      <c r="B9" s="5" t="n">
        <v>28733</v>
      </c>
      <c r="C9" s="5" t="n">
        <v>26487</v>
      </c>
    </row>
    <row r="10">
      <c r="A10" s="4" t="inlineStr">
        <is>
          <t>Gross unrealized gains</t>
        </is>
      </c>
      <c r="B10" s="5" t="n">
        <v>537</v>
      </c>
      <c r="C10" s="5" t="n">
        <v>174</v>
      </c>
    </row>
    <row r="11">
      <c r="A11" s="4" t="inlineStr">
        <is>
          <t>Gross unrealized losses</t>
        </is>
      </c>
      <c r="B11" s="5" t="n">
        <v>-7</v>
      </c>
      <c r="C11" s="5" t="n">
        <v>-39</v>
      </c>
    </row>
    <row r="12">
      <c r="A12" s="4" t="inlineStr">
        <is>
          <t>Fair value</t>
        </is>
      </c>
      <c r="B12" s="5" t="n">
        <v>29263</v>
      </c>
      <c r="C12" s="5" t="n">
        <v>26622</v>
      </c>
    </row>
    <row r="13">
      <c r="A13" s="4" t="inlineStr">
        <is>
          <t>Corporate debt</t>
        </is>
      </c>
    </row>
    <row r="14">
      <c r="A14" s="3" t="inlineStr">
        <is>
          <t>Debt Securities, Available-for-sale [Line Items]</t>
        </is>
      </c>
    </row>
    <row r="15">
      <c r="A15" s="4" t="inlineStr">
        <is>
          <t>Cost</t>
        </is>
      </c>
      <c r="B15" s="5" t="n">
        <v>6389</v>
      </c>
      <c r="C15" s="5" t="n">
        <v>5324</v>
      </c>
    </row>
    <row r="16">
      <c r="A16" s="4" t="inlineStr">
        <is>
          <t>Gross unrealized gains</t>
        </is>
      </c>
      <c r="B16" s="5" t="n">
        <v>249</v>
      </c>
      <c r="C16" s="5" t="n">
        <v>68</v>
      </c>
    </row>
    <row r="17">
      <c r="A17" s="4" t="inlineStr">
        <is>
          <t>Gross unrealized losses</t>
        </is>
      </c>
      <c r="B17" s="5" t="n">
        <v>-2</v>
      </c>
      <c r="C17" s="5" t="n">
        <v>-8</v>
      </c>
    </row>
    <row r="18">
      <c r="A18" s="4" t="inlineStr">
        <is>
          <t>Fair value</t>
        </is>
      </c>
      <c r="B18" s="6" t="n">
        <v>6636</v>
      </c>
      <c r="C18" s="6" t="n">
        <v>5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s) $ in Thousands</t>
        </is>
      </c>
      <c r="B1" s="2" t="inlineStr">
        <is>
          <t>9 Months Ended</t>
        </is>
      </c>
    </row>
    <row r="2">
      <c r="B2" s="2" t="inlineStr">
        <is>
          <t>Sep. 30, 2020USD ($)Security</t>
        </is>
      </c>
      <c r="C2" s="2" t="inlineStr">
        <is>
          <t>Dec. 31, 2019USD ($)Security</t>
        </is>
      </c>
    </row>
    <row r="3">
      <c r="A3" s="3" t="inlineStr">
        <is>
          <t>Debt Securities, Available-for-sale [Line Items]</t>
        </is>
      </c>
    </row>
    <row r="4">
      <c r="A4" s="4" t="inlineStr">
        <is>
          <t>Available-for-sale Debt Securities</t>
        </is>
      </c>
      <c r="B4" s="6" t="n">
        <v>35899</v>
      </c>
      <c r="C4" s="6" t="n">
        <v>32006</v>
      </c>
    </row>
    <row r="5">
      <c r="A5" s="4" t="inlineStr">
        <is>
          <t>Number of securities in unrealized loss position | Security</t>
        </is>
      </c>
      <c r="B5" s="5" t="n">
        <v>5</v>
      </c>
      <c r="C5" s="5" t="n">
        <v>10</v>
      </c>
    </row>
    <row r="6">
      <c r="A6" s="4" t="inlineStr">
        <is>
          <t>Proceeds from sale of investment in fixed maturity securities</t>
        </is>
      </c>
      <c r="B6" s="6" t="n">
        <v>5300</v>
      </c>
    </row>
    <row r="7">
      <c r="A7" s="4" t="inlineStr">
        <is>
          <t>Proceeds from Sale of Other Investments</t>
        </is>
      </c>
      <c r="B7" s="5" t="n">
        <v>7400</v>
      </c>
    </row>
    <row r="8">
      <c r="A8" s="4" t="inlineStr">
        <is>
          <t>Investments on deposit with the state insurance department</t>
        </is>
      </c>
      <c r="B8" s="5" t="n">
        <v>4300</v>
      </c>
    </row>
    <row r="9">
      <c r="A9" s="4" t="inlineStr">
        <is>
          <t>U.S. Treasury securities, obligations of U.S. Government agencies and municipalities</t>
        </is>
      </c>
    </row>
    <row r="10">
      <c r="A10" s="3" t="inlineStr">
        <is>
          <t>Debt Securities, Available-for-sale [Line Items]</t>
        </is>
      </c>
    </row>
    <row r="11">
      <c r="A11" s="4" t="inlineStr">
        <is>
          <t>Available-for-sale Debt Securities</t>
        </is>
      </c>
      <c r="B11" s="5" t="n">
        <v>29263</v>
      </c>
      <c r="C11" s="6" t="n">
        <v>26622</v>
      </c>
    </row>
    <row r="12">
      <c r="A12" s="4" t="inlineStr">
        <is>
          <t>U.S. Treasury securities, obligations of U.S. Government agencies and municipalities | Short-term Investments</t>
        </is>
      </c>
    </row>
    <row r="13">
      <c r="A13" s="3" t="inlineStr">
        <is>
          <t>Debt Securities, Available-for-sale [Line Items]</t>
        </is>
      </c>
    </row>
    <row r="14">
      <c r="A14" s="4" t="inlineStr">
        <is>
          <t>Available-for-sale Debt Securities</t>
        </is>
      </c>
      <c r="B14" s="5" t="n">
        <v>11200</v>
      </c>
      <c r="C14" s="5" t="n">
        <v>4600</v>
      </c>
    </row>
    <row r="15">
      <c r="A15" s="4" t="inlineStr">
        <is>
          <t>U.S. Treasury securities, obligations of U.S. Government agencies and municipalities | Bank Time Deposits</t>
        </is>
      </c>
    </row>
    <row r="16">
      <c r="A16" s="3" t="inlineStr">
        <is>
          <t>Debt Securities, Available-for-sale [Line Items]</t>
        </is>
      </c>
    </row>
    <row r="17">
      <c r="A17" s="4" t="inlineStr">
        <is>
          <t>Available-for-sale Debt Securities</t>
        </is>
      </c>
      <c r="B17" s="5" t="n">
        <v>7000</v>
      </c>
      <c r="C17" s="5" t="n">
        <v>7700</v>
      </c>
    </row>
    <row r="18">
      <c r="A18" s="4" t="inlineStr">
        <is>
          <t>Corporate Debt Securities</t>
        </is>
      </c>
    </row>
    <row r="19">
      <c r="A19" s="3" t="inlineStr">
        <is>
          <t>Debt Securities, Available-for-sale [Line Items]</t>
        </is>
      </c>
    </row>
    <row r="20">
      <c r="A20" s="4" t="inlineStr">
        <is>
          <t>Available-for-sale Debt Securities</t>
        </is>
      </c>
      <c r="B20" s="6" t="n">
        <v>6636</v>
      </c>
      <c r="C20" s="6" t="n">
        <v>53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Thousands</t>
        </is>
      </c>
      <c r="B1" s="2" t="inlineStr">
        <is>
          <t>Dec. 31, 2019</t>
        </is>
      </c>
      <c r="C1" s="2" t="inlineStr">
        <is>
          <t>Sep. 30, 2019</t>
        </is>
      </c>
    </row>
    <row r="2">
      <c r="A2" s="3" t="inlineStr">
        <is>
          <t>Debt Securities, Available-for-sale [Line Items]</t>
        </is>
      </c>
    </row>
    <row r="3">
      <c r="A3" s="4" t="inlineStr">
        <is>
          <t>Fair Value, Less than 12 Months</t>
        </is>
      </c>
      <c r="B3" s="6" t="n">
        <v>0</v>
      </c>
      <c r="C3" s="6" t="n">
        <v>5073</v>
      </c>
    </row>
    <row r="4">
      <c r="A4" s="4" t="inlineStr">
        <is>
          <t>Unrealized Losses, Less than 12 Months</t>
        </is>
      </c>
      <c r="B4" s="5" t="n">
        <v>0</v>
      </c>
      <c r="C4" s="5" t="n">
        <v>-9</v>
      </c>
    </row>
    <row r="5">
      <c r="A5" s="4" t="inlineStr">
        <is>
          <t>Fair Value, 12 Months or More</t>
        </is>
      </c>
      <c r="B5" s="5" t="n">
        <v>8051</v>
      </c>
      <c r="C5" s="5" t="n">
        <v>0</v>
      </c>
    </row>
    <row r="6">
      <c r="A6" s="4" t="inlineStr">
        <is>
          <t>Unrealized Losses, 12 Months or More</t>
        </is>
      </c>
      <c r="B6" s="5" t="n">
        <v>-47</v>
      </c>
      <c r="C6" s="5" t="n">
        <v>0</v>
      </c>
    </row>
    <row r="7">
      <c r="A7" s="4" t="inlineStr">
        <is>
          <t>Fair Value</t>
        </is>
      </c>
      <c r="B7" s="5" t="n">
        <v>8051</v>
      </c>
      <c r="C7" s="5" t="n">
        <v>5073</v>
      </c>
    </row>
    <row r="8">
      <c r="A8" s="4" t="inlineStr">
        <is>
          <t>Unrealized Losses</t>
        </is>
      </c>
      <c r="B8" s="5" t="n">
        <v>-47</v>
      </c>
      <c r="C8" s="5" t="n">
        <v>-9</v>
      </c>
    </row>
    <row r="9">
      <c r="A9" s="4" t="inlineStr">
        <is>
          <t>U.S. Treasury securities, obligations of U.S. Government agencies and municipalities</t>
        </is>
      </c>
    </row>
    <row r="10">
      <c r="A10" s="3" t="inlineStr">
        <is>
          <t>Debt Securities, Available-for-sale [Line Items]</t>
        </is>
      </c>
    </row>
    <row r="11">
      <c r="A11" s="4" t="inlineStr">
        <is>
          <t>Fair Value, Less than 12 Months</t>
        </is>
      </c>
      <c r="B11" s="5" t="n">
        <v>0</v>
      </c>
      <c r="C11" s="5" t="n">
        <v>3993</v>
      </c>
    </row>
    <row r="12">
      <c r="A12" s="4" t="inlineStr">
        <is>
          <t>Unrealized Losses, Less than 12 Months</t>
        </is>
      </c>
      <c r="B12" s="5" t="n">
        <v>0</v>
      </c>
      <c r="C12" s="5" t="n">
        <v>-7</v>
      </c>
    </row>
    <row r="13">
      <c r="A13" s="4" t="inlineStr">
        <is>
          <t>Fair Value, 12 Months or More</t>
        </is>
      </c>
      <c r="B13" s="5" t="n">
        <v>7053</v>
      </c>
      <c r="C13" s="5" t="n">
        <v>0</v>
      </c>
    </row>
    <row r="14">
      <c r="A14" s="4" t="inlineStr">
        <is>
          <t>Unrealized Losses, 12 Months or More</t>
        </is>
      </c>
      <c r="B14" s="5" t="n">
        <v>-39</v>
      </c>
      <c r="C14" s="5" t="n">
        <v>0</v>
      </c>
    </row>
    <row r="15">
      <c r="A15" s="4" t="inlineStr">
        <is>
          <t>Fair Value</t>
        </is>
      </c>
      <c r="B15" s="5" t="n">
        <v>7053</v>
      </c>
      <c r="C15" s="5" t="n">
        <v>3993</v>
      </c>
    </row>
    <row r="16">
      <c r="A16" s="4" t="inlineStr">
        <is>
          <t>Unrealized Losses</t>
        </is>
      </c>
      <c r="B16" s="5" t="n">
        <v>-39</v>
      </c>
      <c r="C16" s="5" t="n">
        <v>-7</v>
      </c>
    </row>
    <row r="17">
      <c r="A17" s="4" t="inlineStr">
        <is>
          <t>Corporate debt</t>
        </is>
      </c>
    </row>
    <row r="18">
      <c r="A18" s="3" t="inlineStr">
        <is>
          <t>Debt Securities, Available-for-sale [Line Items]</t>
        </is>
      </c>
    </row>
    <row r="19">
      <c r="A19" s="4" t="inlineStr">
        <is>
          <t>Fair Value, Less than 12 Months</t>
        </is>
      </c>
      <c r="B19" s="5" t="n">
        <v>0</v>
      </c>
      <c r="C19" s="5" t="n">
        <v>1080</v>
      </c>
    </row>
    <row r="20">
      <c r="A20" s="4" t="inlineStr">
        <is>
          <t>Unrealized Losses, Less than 12 Months</t>
        </is>
      </c>
      <c r="B20" s="5" t="n">
        <v>0</v>
      </c>
      <c r="C20" s="5" t="n">
        <v>-2</v>
      </c>
    </row>
    <row r="21">
      <c r="A21" s="4" t="inlineStr">
        <is>
          <t>Fair Value, 12 Months or More</t>
        </is>
      </c>
      <c r="B21" s="5" t="n">
        <v>998</v>
      </c>
      <c r="C21" s="5" t="n">
        <v>0</v>
      </c>
    </row>
    <row r="22">
      <c r="A22" s="4" t="inlineStr">
        <is>
          <t>Unrealized Losses, 12 Months or More</t>
        </is>
      </c>
      <c r="B22" s="5" t="n">
        <v>-8</v>
      </c>
      <c r="C22" s="5" t="n">
        <v>0</v>
      </c>
    </row>
    <row r="23">
      <c r="A23" s="4" t="inlineStr">
        <is>
          <t>Fair Value</t>
        </is>
      </c>
      <c r="B23" s="5" t="n">
        <v>998</v>
      </c>
      <c r="C23" s="5" t="n">
        <v>1080</v>
      </c>
    </row>
    <row r="24">
      <c r="A24" s="4" t="inlineStr">
        <is>
          <t>Unrealized Losses</t>
        </is>
      </c>
      <c r="B24" s="6" t="n">
        <v>-8</v>
      </c>
      <c r="C24"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Thousands</t>
        </is>
      </c>
      <c r="B1" s="2" t="inlineStr">
        <is>
          <t>Sep. 30, 2020</t>
        </is>
      </c>
      <c r="C1" s="2" t="inlineStr">
        <is>
          <t>Dec. 31, 2019</t>
        </is>
      </c>
    </row>
    <row r="2">
      <c r="A2" s="3" t="inlineStr">
        <is>
          <t>Amortized cost</t>
        </is>
      </c>
    </row>
    <row r="3">
      <c r="A3" s="4" t="inlineStr">
        <is>
          <t>Due in one year or less</t>
        </is>
      </c>
      <c r="B3" s="6" t="n">
        <v>11084</v>
      </c>
      <c r="C3" s="6" t="n">
        <v>4616</v>
      </c>
    </row>
    <row r="4">
      <c r="A4" s="4" t="inlineStr">
        <is>
          <t>Due after one year through five years</t>
        </is>
      </c>
      <c r="B4" s="5" t="n">
        <v>23038</v>
      </c>
      <c r="C4" s="5" t="n">
        <v>27195</v>
      </c>
    </row>
    <row r="5">
      <c r="A5" s="4" t="inlineStr">
        <is>
          <t>Due after five years</t>
        </is>
      </c>
      <c r="B5" s="5" t="n">
        <v>1000</v>
      </c>
      <c r="C5" s="5" t="n">
        <v>0</v>
      </c>
    </row>
    <row r="6">
      <c r="A6" s="4" t="inlineStr">
        <is>
          <t>Amortized Cost, Total</t>
        </is>
      </c>
      <c r="B6" s="5" t="n">
        <v>35122</v>
      </c>
      <c r="C6" s="5" t="n">
        <v>31811</v>
      </c>
    </row>
    <row r="7">
      <c r="A7" s="3" t="inlineStr">
        <is>
          <t>Fair value</t>
        </is>
      </c>
    </row>
    <row r="8">
      <c r="A8" s="4" t="inlineStr">
        <is>
          <t>Due in one year or less</t>
        </is>
      </c>
      <c r="B8" s="5" t="n">
        <v>11161</v>
      </c>
      <c r="C8" s="5" t="n">
        <v>4628</v>
      </c>
    </row>
    <row r="9">
      <c r="A9" s="4" t="inlineStr">
        <is>
          <t>Due after one year through five years</t>
        </is>
      </c>
      <c r="B9" s="5" t="n">
        <v>23741</v>
      </c>
      <c r="C9" s="5" t="n">
        <v>27378</v>
      </c>
    </row>
    <row r="10">
      <c r="A10" s="4" t="inlineStr">
        <is>
          <t>Due after five years</t>
        </is>
      </c>
      <c r="B10" s="5" t="n">
        <v>997</v>
      </c>
      <c r="C10" s="5" t="n">
        <v>0</v>
      </c>
    </row>
    <row r="11">
      <c r="A11" s="4" t="inlineStr">
        <is>
          <t>Fair Value, Total</t>
        </is>
      </c>
      <c r="B11" s="6" t="n">
        <v>35899</v>
      </c>
      <c r="C11" s="6" t="n">
        <v>32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surance Company WNFIC - Effects of Reinsurance on Premiums Written and Earned (Details) $ in Thousands</t>
        </is>
      </c>
      <c r="B1" s="2" t="inlineStr">
        <is>
          <t>9 Months Ended</t>
        </is>
      </c>
    </row>
    <row r="2">
      <c r="B2" s="2" t="inlineStr">
        <is>
          <t>Sep. 30, 2020USD ($)</t>
        </is>
      </c>
    </row>
    <row r="3">
      <c r="A3" s="3" t="inlineStr">
        <is>
          <t>Written</t>
        </is>
      </c>
    </row>
    <row r="4">
      <c r="A4" s="4" t="inlineStr">
        <is>
          <t>Direct premiums</t>
        </is>
      </c>
      <c r="B4" s="6" t="n">
        <v>565147</v>
      </c>
    </row>
    <row r="5">
      <c r="A5" s="4" t="inlineStr">
        <is>
          <t>Ceded premiums</t>
        </is>
      </c>
      <c r="B5" s="5" t="n">
        <v>-565135</v>
      </c>
    </row>
    <row r="6">
      <c r="A6" s="4" t="inlineStr">
        <is>
          <t>Net premiums</t>
        </is>
      </c>
      <c r="B6" s="5" t="n">
        <v>12</v>
      </c>
    </row>
    <row r="7">
      <c r="A7" s="3" t="inlineStr">
        <is>
          <t>Earned</t>
        </is>
      </c>
    </row>
    <row r="8">
      <c r="A8" s="4" t="inlineStr">
        <is>
          <t>Direct premiums</t>
        </is>
      </c>
      <c r="B8" s="5" t="n">
        <v>533553</v>
      </c>
    </row>
    <row r="9">
      <c r="A9" s="4" t="inlineStr">
        <is>
          <t>Ceded premiums</t>
        </is>
      </c>
      <c r="B9" s="5" t="n">
        <v>-533541</v>
      </c>
    </row>
    <row r="10">
      <c r="A10" s="4" t="inlineStr">
        <is>
          <t>Net premiums</t>
        </is>
      </c>
      <c r="B10" s="6"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0" customWidth="1" min="2" max="2"/>
    <col width="21" customWidth="1" min="3" max="3"/>
  </cols>
  <sheetData>
    <row r="1">
      <c r="A1" s="1" t="inlineStr">
        <is>
          <t>Insurance Company WNFIC - Additional Information (Details) $ in Thousands</t>
        </is>
      </c>
      <c r="B1" s="2" t="inlineStr">
        <is>
          <t>9 Months Ended</t>
        </is>
      </c>
      <c r="C1" s="2" t="inlineStr">
        <is>
          <t>12 Months Ended</t>
        </is>
      </c>
    </row>
    <row r="2">
      <c r="B2" s="2" t="inlineStr">
        <is>
          <t>Sep. 30, 2020USD ($)Reinsurer</t>
        </is>
      </c>
      <c r="C2" s="2" t="inlineStr">
        <is>
          <t>Dec. 31, 2019USD ($)</t>
        </is>
      </c>
    </row>
    <row r="3">
      <c r="A3" s="3" t="inlineStr">
        <is>
          <t>SEC Schedule, 12-17, Insurance Companies, Reinsurance [Line Items]</t>
        </is>
      </c>
    </row>
    <row r="4">
      <c r="A4" s="4" t="inlineStr">
        <is>
          <t>Ceded rate of premiums under insurance program</t>
        </is>
      </c>
      <c r="B4" s="4" t="inlineStr">
        <is>
          <t>100.00%</t>
        </is>
      </c>
    </row>
    <row r="5">
      <c r="A5" s="4" t="inlineStr">
        <is>
          <t>Premiums written net</t>
        </is>
      </c>
      <c r="B5" s="6" t="n">
        <v>565135</v>
      </c>
    </row>
    <row r="6">
      <c r="A6" s="4" t="inlineStr">
        <is>
          <t>Ceded unpaid loss</t>
        </is>
      </c>
      <c r="B6" s="5" t="n">
        <v>107500</v>
      </c>
    </row>
    <row r="7">
      <c r="A7" s="4" t="inlineStr">
        <is>
          <t>Prepaid reinsurance premiums</t>
        </is>
      </c>
      <c r="B7" s="5" t="n">
        <v>397615</v>
      </c>
      <c r="C7" s="6" t="n">
        <v>366021</v>
      </c>
    </row>
    <row r="8">
      <c r="A8" s="4" t="inlineStr">
        <is>
          <t>Increase (decrease) in loss and loss adjustment expense reserve</t>
        </is>
      </c>
      <c r="B8" s="5" t="n">
        <v>0</v>
      </c>
    </row>
    <row r="9">
      <c r="A9" s="4" t="inlineStr">
        <is>
          <t>Reserve for losses and loss adjustment expense</t>
        </is>
      </c>
      <c r="B9" s="6" t="n">
        <v>107500</v>
      </c>
    </row>
    <row r="10">
      <c r="A10" s="4" t="inlineStr">
        <is>
          <t>Number of reinsurers | Reinsurer</t>
        </is>
      </c>
      <c r="B10" s="5" t="n">
        <v>2</v>
      </c>
    </row>
    <row r="11">
      <c r="A11" s="4" t="inlineStr">
        <is>
          <t>Wright National Flood Insurance Company</t>
        </is>
      </c>
    </row>
    <row r="12">
      <c r="A12" s="3" t="inlineStr">
        <is>
          <t>SEC Schedule, 12-17, Insurance Companies, Reinsurance [Line Items]</t>
        </is>
      </c>
    </row>
    <row r="13">
      <c r="A13" s="4" t="inlineStr">
        <is>
          <t>Ceded rate of premiums under insurance program</t>
        </is>
      </c>
      <c r="B13" s="4" t="inlineStr">
        <is>
          <t>100.00%</t>
        </is>
      </c>
    </row>
    <row r="14">
      <c r="A14" s="4" t="inlineStr">
        <is>
          <t>Expenses and allowance rate received in premiums</t>
        </is>
      </c>
      <c r="B14" s="4" t="inlineStr">
        <is>
          <t>30.10%</t>
        </is>
      </c>
    </row>
    <row r="15">
      <c r="A15" s="4" t="inlineStr">
        <is>
          <t>Premiums written net</t>
        </is>
      </c>
      <c r="B15" s="6" t="n">
        <v>563500</v>
      </c>
    </row>
    <row r="16">
      <c r="A16" s="4" t="inlineStr">
        <is>
          <t>Statutory capital and surplus required</t>
        </is>
      </c>
      <c r="B16" s="5" t="n">
        <v>7500</v>
      </c>
    </row>
    <row r="17">
      <c r="A17" s="4" t="inlineStr">
        <is>
          <t>Statutory capital and surplus</t>
        </is>
      </c>
      <c r="B17" s="5" t="n">
        <v>31900</v>
      </c>
      <c r="C17" s="5" t="n">
        <v>29600</v>
      </c>
    </row>
    <row r="18">
      <c r="A18" s="4" t="inlineStr">
        <is>
          <t>Statutory net Income</t>
        </is>
      </c>
      <c r="B18" s="6" t="n">
        <v>700</v>
      </c>
      <c r="C18" s="6" t="n">
        <v>8100</v>
      </c>
    </row>
    <row r="19">
      <c r="A19" s="4" t="inlineStr">
        <is>
          <t>Preferred stock, dividend rate, percentage</t>
        </is>
      </c>
      <c r="B19" s="4" t="inlineStr">
        <is>
          <t>100.00%</t>
        </is>
      </c>
    </row>
    <row r="20">
      <c r="A20" s="4" t="inlineStr">
        <is>
          <t>Maximum dividend payout that may be made without prior approval</t>
        </is>
      </c>
      <c r="B20" s="6" t="n">
        <v>8100</v>
      </c>
    </row>
    <row r="21">
      <c r="A21" s="4" t="inlineStr">
        <is>
          <t>Wright National Flood Insurance Company | Maximum</t>
        </is>
      </c>
    </row>
    <row r="22">
      <c r="A22" s="3" t="inlineStr">
        <is>
          <t>SEC Schedule, 12-17, Insurance Companies, Reinsurance [Line Items]</t>
        </is>
      </c>
    </row>
    <row r="23">
      <c r="A23" s="4" t="inlineStr">
        <is>
          <t>Preferred stock, dividend rate, percentage</t>
        </is>
      </c>
      <c r="B23"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83163</v>
      </c>
      <c r="C4" s="6" t="n">
        <v>321995</v>
      </c>
    </row>
    <row r="5">
      <c r="A5" s="3" t="inlineStr">
        <is>
          <t>Adjustments to reconcile net income to net cash provided by operating activities:</t>
        </is>
      </c>
    </row>
    <row r="6">
      <c r="A6" s="4" t="inlineStr">
        <is>
          <t>Amortization</t>
        </is>
      </c>
      <c r="B6" s="5" t="n">
        <v>80190</v>
      </c>
      <c r="C6" s="5" t="n">
        <v>78418</v>
      </c>
    </row>
    <row r="7">
      <c r="A7" s="4" t="inlineStr">
        <is>
          <t>Depreciation</t>
        </is>
      </c>
      <c r="B7" s="5" t="n">
        <v>18836</v>
      </c>
      <c r="C7" s="5" t="n">
        <v>17516</v>
      </c>
    </row>
    <row r="8">
      <c r="A8" s="4" t="inlineStr">
        <is>
          <t>Non-cash stock-based compensation</t>
        </is>
      </c>
      <c r="B8" s="5" t="n">
        <v>43465</v>
      </c>
      <c r="C8" s="5" t="n">
        <v>34679</v>
      </c>
    </row>
    <row r="9">
      <c r="A9" s="4" t="inlineStr">
        <is>
          <t>Change in estimated acquisition earn-out payables</t>
        </is>
      </c>
      <c r="B9" s="5" t="n">
        <v>4996</v>
      </c>
      <c r="C9" s="5" t="n">
        <v>-6920</v>
      </c>
    </row>
    <row r="10">
      <c r="A10" s="4" t="inlineStr">
        <is>
          <t>Deferred income taxes</t>
        </is>
      </c>
      <c r="B10" s="5" t="n">
        <v>4598</v>
      </c>
      <c r="C10" s="5" t="n">
        <v>6172</v>
      </c>
    </row>
    <row r="11">
      <c r="A11" s="4" t="inlineStr">
        <is>
          <t>Amortization of debt discount and disposal of deferred financing costs</t>
        </is>
      </c>
      <c r="B11" s="5" t="n">
        <v>1619</v>
      </c>
      <c r="C11" s="5" t="n">
        <v>1521</v>
      </c>
    </row>
    <row r="12">
      <c r="A12" s="4" t="inlineStr">
        <is>
          <t>Amortization (accretion) of discounts and premiums, investment</t>
        </is>
      </c>
      <c r="B12" s="5" t="n">
        <v>26</v>
      </c>
      <c r="C12" s="5" t="n">
        <v>-11</v>
      </c>
    </row>
    <row r="13">
      <c r="A13" s="4" t="inlineStr">
        <is>
          <t>Net (gain)/loss on sales of investments, fixed assets and customer accounts</t>
        </is>
      </c>
      <c r="B13" s="5" t="n">
        <v>-720</v>
      </c>
      <c r="C13" s="5" t="n">
        <v>-4108</v>
      </c>
    </row>
    <row r="14">
      <c r="A14" s="4" t="inlineStr">
        <is>
          <t>Payments on acquisition earn-outs in excess of original estimated payables</t>
        </is>
      </c>
      <c r="B14" s="5" t="n">
        <v>-1199</v>
      </c>
      <c r="C14" s="5" t="n">
        <v>-351</v>
      </c>
    </row>
    <row r="15">
      <c r="A15" s="3" t="inlineStr">
        <is>
          <t>Changes in operating assets and liabilities, net of effect from acquisitions and divestitures:</t>
        </is>
      </c>
    </row>
    <row r="16">
      <c r="A16" s="4" t="inlineStr">
        <is>
          <t>Premiums, commissions and fees receivable (increase) decrease</t>
        </is>
      </c>
      <c r="B16" s="5" t="n">
        <v>-63124</v>
      </c>
      <c r="C16" s="5" t="n">
        <v>-41078</v>
      </c>
    </row>
    <row r="17">
      <c r="A17" s="4" t="inlineStr">
        <is>
          <t>Reinsurance recoverables (increase) decrease</t>
        </is>
      </c>
      <c r="B17" s="5" t="n">
        <v>-48959</v>
      </c>
      <c r="C17" s="5" t="n">
        <v>-244391</v>
      </c>
    </row>
    <row r="18">
      <c r="A18" s="4" t="inlineStr">
        <is>
          <t>Prepaid reinsurance premiums (increase) decrease</t>
        </is>
      </c>
      <c r="B18" s="5" t="n">
        <v>-31594</v>
      </c>
      <c r="C18" s="5" t="n">
        <v>-45645</v>
      </c>
    </row>
    <row r="19">
      <c r="A19" s="4" t="inlineStr">
        <is>
          <t>Other assets (increase) decrease</t>
        </is>
      </c>
      <c r="B19" s="5" t="n">
        <v>4071</v>
      </c>
      <c r="C19" s="5" t="n">
        <v>-23105</v>
      </c>
    </row>
    <row r="20">
      <c r="A20" s="4" t="inlineStr">
        <is>
          <t>Premiums payable to insurance companies increase (decrease)</t>
        </is>
      </c>
      <c r="B20" s="5" t="n">
        <v>58986</v>
      </c>
      <c r="C20" s="5" t="n">
        <v>43055</v>
      </c>
    </row>
    <row r="21">
      <c r="A21" s="4" t="inlineStr">
        <is>
          <t>Premium deposits and credits due customers increase (decrease)</t>
        </is>
      </c>
      <c r="B21" s="5" t="n">
        <v>1823</v>
      </c>
      <c r="C21" s="5" t="n">
        <v>12335</v>
      </c>
    </row>
    <row r="22">
      <c r="A22" s="4" t="inlineStr">
        <is>
          <t>Losses and loss adjustment reserve increase (decrease)</t>
        </is>
      </c>
      <c r="B22" s="5" t="n">
        <v>48959</v>
      </c>
      <c r="C22" s="5" t="n">
        <v>244575</v>
      </c>
    </row>
    <row r="23">
      <c r="A23" s="4" t="inlineStr">
        <is>
          <t>Unearned premiums increase (decrease)</t>
        </is>
      </c>
      <c r="B23" s="5" t="n">
        <v>31594</v>
      </c>
      <c r="C23" s="5" t="n">
        <v>45645</v>
      </c>
    </row>
    <row r="24">
      <c r="A24" s="4" t="inlineStr">
        <is>
          <t>Accounts payable increase (decrease)</t>
        </is>
      </c>
      <c r="B24" s="5" t="n">
        <v>53041</v>
      </c>
      <c r="C24" s="5" t="n">
        <v>22086</v>
      </c>
    </row>
    <row r="25">
      <c r="A25" s="4" t="inlineStr">
        <is>
          <t>Accrued expenses and other liabilities increase (decrease)</t>
        </is>
      </c>
      <c r="B25" s="5" t="n">
        <v>-22458</v>
      </c>
      <c r="C25" s="5" t="n">
        <v>-22462</v>
      </c>
    </row>
    <row r="26">
      <c r="A26" s="4" t="inlineStr">
        <is>
          <t>Other liabilities increase (decrease)</t>
        </is>
      </c>
      <c r="B26" s="5" t="n">
        <v>-27725</v>
      </c>
      <c r="C26" s="5" t="n">
        <v>7194</v>
      </c>
    </row>
    <row r="27">
      <c r="A27" s="4" t="inlineStr">
        <is>
          <t>Net cash provided by operating activities</t>
        </is>
      </c>
      <c r="B27" s="5" t="n">
        <v>539588</v>
      </c>
      <c r="C27" s="5" t="n">
        <v>447120</v>
      </c>
    </row>
    <row r="28">
      <c r="A28" s="3" t="inlineStr">
        <is>
          <t>Cash flows from investing activities:</t>
        </is>
      </c>
    </row>
    <row r="29">
      <c r="A29" s="4" t="inlineStr">
        <is>
          <t>Additions to fixed assets</t>
        </is>
      </c>
      <c r="B29" s="5" t="n">
        <v>-55820</v>
      </c>
      <c r="C29" s="5" t="n">
        <v>-47358</v>
      </c>
    </row>
    <row r="30">
      <c r="A30" s="4" t="inlineStr">
        <is>
          <t>Payments for businesses acquired, net of cash acquired</t>
        </is>
      </c>
      <c r="B30" s="5" t="n">
        <v>-402358</v>
      </c>
      <c r="C30" s="5" t="n">
        <v>-288393</v>
      </c>
    </row>
    <row r="31">
      <c r="A31" s="4" t="inlineStr">
        <is>
          <t>Proceeds from sales of fixed assets and customer accounts</t>
        </is>
      </c>
      <c r="B31" s="5" t="n">
        <v>8622</v>
      </c>
      <c r="C31" s="5" t="n">
        <v>3499</v>
      </c>
    </row>
    <row r="32">
      <c r="A32" s="4" t="inlineStr">
        <is>
          <t>Purchases of investments</t>
        </is>
      </c>
      <c r="B32" s="5" t="n">
        <v>-10129</v>
      </c>
      <c r="C32" s="5" t="n">
        <v>-15769</v>
      </c>
    </row>
    <row r="33">
      <c r="A33" s="4" t="inlineStr">
        <is>
          <t>Proceeds from sales of investments</t>
        </is>
      </c>
      <c r="B33" s="5" t="n">
        <v>7434</v>
      </c>
      <c r="C33" s="5" t="n">
        <v>8385</v>
      </c>
    </row>
    <row r="34">
      <c r="A34" s="4" t="inlineStr">
        <is>
          <t>Net cash used in investing activities</t>
        </is>
      </c>
      <c r="B34" s="5" t="n">
        <v>-452251</v>
      </c>
      <c r="C34" s="5" t="n">
        <v>-339636</v>
      </c>
    </row>
    <row r="35">
      <c r="A35" s="3" t="inlineStr">
        <is>
          <t>Cash flows from financing activities:</t>
        </is>
      </c>
    </row>
    <row r="36">
      <c r="A36" s="4" t="inlineStr">
        <is>
          <t>Payments on acquisition earn-outs</t>
        </is>
      </c>
      <c r="B36" s="5" t="n">
        <v>-9859</v>
      </c>
      <c r="C36" s="5" t="n">
        <v>-7514</v>
      </c>
    </row>
    <row r="37">
      <c r="A37" s="4" t="inlineStr">
        <is>
          <t>Proceeds from long-term debt</t>
        </is>
      </c>
      <c r="B37" s="5" t="n">
        <v>700000</v>
      </c>
      <c r="C37" s="5" t="n">
        <v>350000</v>
      </c>
    </row>
    <row r="38">
      <c r="A38" s="4" t="inlineStr">
        <is>
          <t>Payments on long-term debt</t>
        </is>
      </c>
      <c r="B38" s="5" t="n">
        <v>-41250</v>
      </c>
      <c r="C38" s="5" t="n">
        <v>-36250</v>
      </c>
    </row>
    <row r="39">
      <c r="A39" s="4" t="inlineStr">
        <is>
          <t>Deferred debt issuance costs</t>
        </is>
      </c>
      <c r="B39" s="5" t="n">
        <v>-6788</v>
      </c>
      <c r="C39" s="5" t="n">
        <v>-3701</v>
      </c>
    </row>
    <row r="40">
      <c r="A40" s="4" t="inlineStr">
        <is>
          <t>Borrowings on revolving credit facility</t>
        </is>
      </c>
      <c r="B40" s="5" t="n">
        <v>250000</v>
      </c>
      <c r="C40" s="5" t="n">
        <v>100000</v>
      </c>
    </row>
    <row r="41">
      <c r="A41" s="4" t="inlineStr">
        <is>
          <t>Payments on revolving credit facilities</t>
        </is>
      </c>
      <c r="B41" s="5" t="n">
        <v>-350000</v>
      </c>
      <c r="C41" s="5" t="n">
        <v>-350000</v>
      </c>
    </row>
    <row r="42">
      <c r="A42" s="4" t="inlineStr">
        <is>
          <t>Issuances of common stock for employee stock benefit plans</t>
        </is>
      </c>
      <c r="B42" s="5" t="n">
        <v>29940</v>
      </c>
      <c r="C42" s="5" t="n">
        <v>24948</v>
      </c>
    </row>
    <row r="43">
      <c r="A43" s="4" t="inlineStr">
        <is>
          <t>Repurchase shares to fund tax withholdings for non-cash stock-based compensation</t>
        </is>
      </c>
      <c r="B43" s="5" t="n">
        <v>-41126</v>
      </c>
      <c r="C43" s="5" t="n">
        <v>-10794</v>
      </c>
    </row>
    <row r="44">
      <c r="A44" s="4" t="inlineStr">
        <is>
          <t>Purchase of treasury stock</t>
        </is>
      </c>
      <c r="B44" s="5" t="n">
        <v>-7313</v>
      </c>
      <c r="C44" s="5" t="n">
        <v>-29742</v>
      </c>
    </row>
    <row r="45">
      <c r="A45" s="4" t="inlineStr">
        <is>
          <t>Settlement (prepayment) of accelerated share repurchase program</t>
        </is>
      </c>
      <c r="C45" s="5" t="n">
        <v>20000</v>
      </c>
    </row>
    <row r="46">
      <c r="A46" s="4" t="inlineStr">
        <is>
          <t>Cash dividends paid</t>
        </is>
      </c>
      <c r="B46" s="5" t="n">
        <v>-72075</v>
      </c>
      <c r="C46" s="5" t="n">
        <v>-67432</v>
      </c>
    </row>
    <row r="47">
      <c r="A47" s="4" t="inlineStr">
        <is>
          <t>Net cash provided by (used in) financing activities</t>
        </is>
      </c>
      <c r="B47" s="5" t="n">
        <v>451529</v>
      </c>
      <c r="C47" s="5" t="n">
        <v>-10485</v>
      </c>
    </row>
    <row r="48">
      <c r="A48" s="4" t="inlineStr">
        <is>
          <t>Net increase in cash and cash equivalents inclusive of restricted cash</t>
        </is>
      </c>
      <c r="B48" s="5" t="n">
        <v>538866</v>
      </c>
      <c r="C48" s="5" t="n">
        <v>96999</v>
      </c>
    </row>
    <row r="49">
      <c r="A49" s="4" t="inlineStr">
        <is>
          <t>Cash and cash equivalents inclusive of restricted cash at beginning of period</t>
        </is>
      </c>
      <c r="B49" s="5" t="n">
        <v>962975</v>
      </c>
      <c r="C49" s="5" t="n">
        <v>777596</v>
      </c>
    </row>
    <row r="50">
      <c r="A50" s="4" t="inlineStr">
        <is>
          <t>Cash and cash equivalents inclusive of restricted cash at end of period</t>
        </is>
      </c>
      <c r="B50" s="6" t="n">
        <v>1501841</v>
      </c>
      <c r="C50" s="6" t="n">
        <v>8745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Shareholders' Equity - Additional Information (Details) - USD ($)</t>
        </is>
      </c>
      <c r="B1" s="2" t="inlineStr">
        <is>
          <t>Sep. 30, 2020</t>
        </is>
      </c>
      <c r="C1" s="2" t="inlineStr">
        <is>
          <t>Sep. 10, 2020</t>
        </is>
      </c>
      <c r="D1" s="2" t="inlineStr">
        <is>
          <t>Mar. 26, 2020</t>
        </is>
      </c>
    </row>
    <row r="2">
      <c r="A2" s="4" t="inlineStr">
        <is>
          <t>Second Accelerated Share Repurchase Agreement | Maximum</t>
        </is>
      </c>
    </row>
    <row r="3">
      <c r="A3" s="3" t="inlineStr">
        <is>
          <t>Accelerated Share Repurchases [Line Items]</t>
        </is>
      </c>
    </row>
    <row r="4">
      <c r="A4" s="4" t="inlineStr">
        <is>
          <t>Shares repurchased, authorized amount</t>
        </is>
      </c>
      <c r="B4" s="6" t="n">
        <v>100000000</v>
      </c>
    </row>
    <row r="5">
      <c r="A5" s="4" t="inlineStr">
        <is>
          <t>Third Accelerated Share Repurchase Agreement</t>
        </is>
      </c>
    </row>
    <row r="6">
      <c r="A6" s="3" t="inlineStr">
        <is>
          <t>Accelerated Share Repurchases [Line Items]</t>
        </is>
      </c>
    </row>
    <row r="7">
      <c r="A7" s="4" t="inlineStr">
        <is>
          <t>Shares repurchased, authorized amount</t>
        </is>
      </c>
      <c r="C7" s="6" t="n">
        <v>5900000</v>
      </c>
      <c r="D7" s="6" t="n">
        <v>1400000</v>
      </c>
    </row>
    <row r="8">
      <c r="A8" s="4" t="inlineStr">
        <is>
          <t>Shares repurchased, authorized shares</t>
        </is>
      </c>
      <c r="C8" s="5" t="n">
        <v>132851</v>
      </c>
      <c r="D8" s="5" t="n">
        <v>42080</v>
      </c>
    </row>
    <row r="9">
      <c r="A9" s="4" t="inlineStr">
        <is>
          <t>Accelerated Share Repurchase Agreement</t>
        </is>
      </c>
    </row>
    <row r="10">
      <c r="A10" s="3" t="inlineStr">
        <is>
          <t>Accelerated Share Repurchases [Line Items]</t>
        </is>
      </c>
    </row>
    <row r="11">
      <c r="A11" s="4" t="inlineStr">
        <is>
          <t>Stock repurchase program, remaining authorized repurchase amount</t>
        </is>
      </c>
      <c r="C11" s="6" t="n">
        <v>454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Financial Reporting</t>
        </is>
      </c>
      <c r="B1" s="2" t="inlineStr">
        <is>
          <t>9 Months Ended</t>
        </is>
      </c>
    </row>
    <row r="2">
      <c r="B2" s="2" t="inlineStr">
        <is>
          <t>Sep. 30, 2020</t>
        </is>
      </c>
    </row>
    <row r="3">
      <c r="A3" s="3" t="inlineStr">
        <is>
          <t>Organization Consolidation And Presentation Of Financial Statements [Abstract]</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9.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does not expect that adopting this standard will have a material impact on the Company’s financial position. Recently Adopted Accounting Standard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became effective for public companies for fiscal years, and interim periods within those fiscal years, beginning after December 15, 2019. The Company adopted ASU 2018-15 effective January 1, 2020. The impact of adoption of this standard on our consolidated financial statements, including accounting policies, processes, and systems, was not material.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became effective for public companies for fiscal years, and interim periods within those fiscal years, beginning after December 15, 2019 and will be applied prospectively. The Company adopted ASU 2017-04 effective January 1, 2020, with interim or annual goodwill impairment tests now comparing the fair value of a reporting unit with its carrying value and no longer performing Step 2 of the goodwill impairment test. No impairment charges were recorded as a result of adopting ASU 2017-04. In June 2016, the FASB issued ASU 2016-13, “Financial Instruments – Credit Losses (Topic 326): Measurement of Credit Losses on Financial Instruments”. The new guidance adds an impairment model, known as the current expected credit loss (CECL) model that is based on expected losses rather than incurred losses. These amendments require the measurement of all expected credit losses for financial assets held at the reporting date based on historical experience, current conditions, and reasonable forward-looking information, which is intended to result in more timely recognition of such losses. All related guidance has been codified into, and is now known as, ASC 326 – Financial Instruments—Credit Losses. The new standard is effective for public companies for annual reporting periods beginning after December 15, 2019, and interim periods therein. The Company adopted ASU 2016-13 effective January 1, 2020 and has determined there is not a material impact on the Company’s Financial Statements given that historical trend analysis and assessments for forward-looking qualitative analysis are already integrated into financial assessments for the Company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7:01:37Z</dcterms:created>
  <dcterms:modified xmlns:dcterms="http://purl.org/dc/terms/" xmlns:xsi="http://www.w3.org/2001/XMLSchema-instance" xsi:type="dcterms:W3CDTF">2020-10-27T17:01:37Z</dcterms:modified>
</cp:coreProperties>
</file>